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Restructuring and Employee Seve" sheetId="10" state="visible" r:id="rId10"/>
    <sheet xmlns:r="http://schemas.openxmlformats.org/officeDocument/2006/relationships" name="Goodwill and Other Intangible A" sheetId="11" state="visible" r:id="rId11"/>
    <sheet xmlns:r="http://schemas.openxmlformats.org/officeDocument/2006/relationships" name="Available-for-Sale Securities" sheetId="12" state="visible" r:id="rId12"/>
    <sheet xmlns:r="http://schemas.openxmlformats.org/officeDocument/2006/relationships" name="Long-Term Obligations and Other" sheetId="13" state="visible" r:id="rId13"/>
    <sheet xmlns:r="http://schemas.openxmlformats.org/officeDocument/2006/relationships" name="Income Taxes" sheetId="14" state="visible" r:id="rId14"/>
    <sheet xmlns:r="http://schemas.openxmlformats.org/officeDocument/2006/relationships" name="Commitments, Contingent Liabili" sheetId="15" state="visible" r:id="rId15"/>
    <sheet xmlns:r="http://schemas.openxmlformats.org/officeDocument/2006/relationships" name="Guarante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Redeemable Noncontrolling Inter" sheetId="19" state="visible" r:id="rId19"/>
    <sheet xmlns:r="http://schemas.openxmlformats.org/officeDocument/2006/relationships" name="Shareholders' Equity" sheetId="20" state="visible" r:id="rId20"/>
    <sheet xmlns:r="http://schemas.openxmlformats.org/officeDocument/2006/relationships" name="Earnings Per Share Attributable" sheetId="21" state="visible" r:id="rId21"/>
    <sheet xmlns:r="http://schemas.openxmlformats.org/officeDocument/2006/relationships" name="Segment Information" sheetId="22" state="visible" r:id="rId22"/>
    <sheet xmlns:r="http://schemas.openxmlformats.org/officeDocument/2006/relationships" name="Share-Based Compens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 Valuations and Qu"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Acquisitions (Tables)" sheetId="29" state="visible" r:id="rId29"/>
    <sheet xmlns:r="http://schemas.openxmlformats.org/officeDocument/2006/relationships" name="Restructuring and Employee Se30" sheetId="30" state="visible" r:id="rId30"/>
    <sheet xmlns:r="http://schemas.openxmlformats.org/officeDocument/2006/relationships" name="Goodwill and Other Intangible31" sheetId="31" state="visible" r:id="rId31"/>
    <sheet xmlns:r="http://schemas.openxmlformats.org/officeDocument/2006/relationships" name="Available-for-Sale Securities (" sheetId="32" state="visible" r:id="rId32"/>
    <sheet xmlns:r="http://schemas.openxmlformats.org/officeDocument/2006/relationships" name="Long-Term Obligations and Oth33"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Financial Instruments (Tables)" sheetId="36" state="visible" r:id="rId36"/>
    <sheet xmlns:r="http://schemas.openxmlformats.org/officeDocument/2006/relationships" name="Redeemable Noncontrolling Int37" sheetId="37" state="visible" r:id="rId37"/>
    <sheet xmlns:r="http://schemas.openxmlformats.org/officeDocument/2006/relationships" name="Shareholders' Equity (Tables)" sheetId="38" state="visible" r:id="rId38"/>
    <sheet xmlns:r="http://schemas.openxmlformats.org/officeDocument/2006/relationships" name="Earnings Per Share Attributab39" sheetId="39" state="visible" r:id="rId39"/>
    <sheet xmlns:r="http://schemas.openxmlformats.org/officeDocument/2006/relationships" name="Segment Information (Tables)" sheetId="40" state="visible" r:id="rId40"/>
    <sheet xmlns:r="http://schemas.openxmlformats.org/officeDocument/2006/relationships" name="Share-Based Compensation (Table" sheetId="41" state="visible" r:id="rId41"/>
    <sheet xmlns:r="http://schemas.openxmlformats.org/officeDocument/2006/relationships" name="Selected Quarterly Financial 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Acquisitions (Narrative) (Detai" sheetId="56" state="visible" r:id="rId56"/>
    <sheet xmlns:r="http://schemas.openxmlformats.org/officeDocument/2006/relationships" name="Acquisitions (Schedule of Estim" sheetId="57" state="visible" r:id="rId57"/>
    <sheet xmlns:r="http://schemas.openxmlformats.org/officeDocument/2006/relationships" name="Restructuring and Employee Se58" sheetId="58" state="visible" r:id="rId58"/>
    <sheet xmlns:r="http://schemas.openxmlformats.org/officeDocument/2006/relationships" name="Restructuring and Employee S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Available-for-Sale Securities63" sheetId="63" state="visible" r:id="rId63"/>
    <sheet xmlns:r="http://schemas.openxmlformats.org/officeDocument/2006/relationships" name="Available-for-Sale Securities64" sheetId="64" state="visible" r:id="rId64"/>
    <sheet xmlns:r="http://schemas.openxmlformats.org/officeDocument/2006/relationships" name="Long-Term Obligations and Oth65" sheetId="65" state="visible" r:id="rId65"/>
    <sheet xmlns:r="http://schemas.openxmlformats.org/officeDocument/2006/relationships" name="Long-Term Obligations and Oth66" sheetId="66" state="visible" r:id="rId66"/>
    <sheet xmlns:r="http://schemas.openxmlformats.org/officeDocument/2006/relationships" name="Long-Term Obligations and Oth67" sheetId="67" state="visible" r:id="rId67"/>
    <sheet xmlns:r="http://schemas.openxmlformats.org/officeDocument/2006/relationships" name="Long-Term Obligations and Oth68" sheetId="68" state="visible" r:id="rId68"/>
    <sheet xmlns:r="http://schemas.openxmlformats.org/officeDocument/2006/relationships" name="Income Taxes (Schedule of Incom" sheetId="69" state="visible" r:id="rId69"/>
    <sheet xmlns:r="http://schemas.openxmlformats.org/officeDocument/2006/relationships" name="Income Taxes (Schedule of Compo" sheetId="70" state="visible" r:id="rId70"/>
    <sheet xmlns:r="http://schemas.openxmlformats.org/officeDocument/2006/relationships" name="Income Taxes (Schedule of Effec" sheetId="71" state="visible" r:id="rId71"/>
    <sheet xmlns:r="http://schemas.openxmlformats.org/officeDocument/2006/relationships" name="Income Taxes (Narrative) (Detai" sheetId="72" state="visible" r:id="rId72"/>
    <sheet xmlns:r="http://schemas.openxmlformats.org/officeDocument/2006/relationships" name="Income Taxes (Schedule of Defer" sheetId="73" state="visible" r:id="rId73"/>
    <sheet xmlns:r="http://schemas.openxmlformats.org/officeDocument/2006/relationships" name="Income Taxes (Schedule of Def74" sheetId="74" state="visible" r:id="rId74"/>
    <sheet xmlns:r="http://schemas.openxmlformats.org/officeDocument/2006/relationships" name="Income Taxes (Schedule of Unrec" sheetId="75" state="visible" r:id="rId75"/>
    <sheet xmlns:r="http://schemas.openxmlformats.org/officeDocument/2006/relationships" name="Commitments, Contingent Liabi76" sheetId="76" state="visible" r:id="rId76"/>
    <sheet xmlns:r="http://schemas.openxmlformats.org/officeDocument/2006/relationships" name="Fair Value Measurements (Fair V" sheetId="77" state="visible" r:id="rId77"/>
    <sheet xmlns:r="http://schemas.openxmlformats.org/officeDocument/2006/relationships" name="Fair Value Measurements (Reconc" sheetId="78" state="visible" r:id="rId78"/>
    <sheet xmlns:r="http://schemas.openxmlformats.org/officeDocument/2006/relationships" name="Financial Instruments (Schedule" sheetId="79" state="visible" r:id="rId79"/>
    <sheet xmlns:r="http://schemas.openxmlformats.org/officeDocument/2006/relationships" name="Financial Instruments (Narrativ" sheetId="80" state="visible" r:id="rId80"/>
    <sheet xmlns:r="http://schemas.openxmlformats.org/officeDocument/2006/relationships" name="Financial Instruments (Schedu81" sheetId="81" state="visible" r:id="rId81"/>
    <sheet xmlns:r="http://schemas.openxmlformats.org/officeDocument/2006/relationships" name="Financial Instruments (Schedu82" sheetId="82" state="visible" r:id="rId82"/>
    <sheet xmlns:r="http://schemas.openxmlformats.org/officeDocument/2006/relationships" name="Financial Instruments (Schedu83" sheetId="83" state="visible" r:id="rId83"/>
    <sheet xmlns:r="http://schemas.openxmlformats.org/officeDocument/2006/relationships" name="Financial Instruments (Schedu84" sheetId="84" state="visible" r:id="rId84"/>
    <sheet xmlns:r="http://schemas.openxmlformats.org/officeDocument/2006/relationships" name="Financial Instruments (Schedu85" sheetId="85" state="visible" r:id="rId85"/>
    <sheet xmlns:r="http://schemas.openxmlformats.org/officeDocument/2006/relationships" name="Financial Instruments (Schedu86" sheetId="86" state="visible" r:id="rId86"/>
    <sheet xmlns:r="http://schemas.openxmlformats.org/officeDocument/2006/relationships" name="Financial Instruments (Schedu87" sheetId="87" state="visible" r:id="rId87"/>
    <sheet xmlns:r="http://schemas.openxmlformats.org/officeDocument/2006/relationships" name="Financial Instruments (Summary " sheetId="88" state="visible" r:id="rId88"/>
    <sheet xmlns:r="http://schemas.openxmlformats.org/officeDocument/2006/relationships" name="Financial Instruments (Schedu89" sheetId="89" state="visible" r:id="rId89"/>
    <sheet xmlns:r="http://schemas.openxmlformats.org/officeDocument/2006/relationships" name="Redeemable Noncontrolling Int90" sheetId="90" state="visible" r:id="rId90"/>
    <sheet xmlns:r="http://schemas.openxmlformats.org/officeDocument/2006/relationships" name="Redeemable Noncontrolling Int91" sheetId="91" state="visible" r:id="rId91"/>
    <sheet xmlns:r="http://schemas.openxmlformats.org/officeDocument/2006/relationships" name="Shareholders' Equity (Narrative" sheetId="92" state="visible" r:id="rId92"/>
    <sheet xmlns:r="http://schemas.openxmlformats.org/officeDocument/2006/relationships" name="Shareholders' Equity (Changes i" sheetId="93" state="visible" r:id="rId93"/>
    <sheet xmlns:r="http://schemas.openxmlformats.org/officeDocument/2006/relationships" name="Earnings Per Share Attributab94" sheetId="94" state="visible" r:id="rId94"/>
    <sheet xmlns:r="http://schemas.openxmlformats.org/officeDocument/2006/relationships" name="Earnings Per Share Attributab95" sheetId="95" state="visible" r:id="rId95"/>
    <sheet xmlns:r="http://schemas.openxmlformats.org/officeDocument/2006/relationships" name="Segment Information (Narrative)" sheetId="96" state="visible" r:id="rId96"/>
    <sheet xmlns:r="http://schemas.openxmlformats.org/officeDocument/2006/relationships" name="Segment Information (Revenue by" sheetId="97" state="visible" r:id="rId97"/>
    <sheet xmlns:r="http://schemas.openxmlformats.org/officeDocument/2006/relationships" name="Segment Information (Segment Pr" sheetId="98" state="visible" r:id="rId98"/>
    <sheet xmlns:r="http://schemas.openxmlformats.org/officeDocument/2006/relationships" name="Segment Information (Depreciati" sheetId="99" state="visible" r:id="rId99"/>
    <sheet xmlns:r="http://schemas.openxmlformats.org/officeDocument/2006/relationships" name="Segment Information (Assets by " sheetId="100" state="visible" r:id="rId100"/>
    <sheet xmlns:r="http://schemas.openxmlformats.org/officeDocument/2006/relationships" name="Segment Information (Revenue an" sheetId="101" state="visible" r:id="rId101"/>
    <sheet xmlns:r="http://schemas.openxmlformats.org/officeDocument/2006/relationships" name="Share-Based Compensation (Narra" sheetId="102" state="visible" r:id="rId102"/>
    <sheet xmlns:r="http://schemas.openxmlformats.org/officeDocument/2006/relationships" name="Share-Based Compensation (Sched" sheetId="103" state="visible" r:id="rId103"/>
    <sheet xmlns:r="http://schemas.openxmlformats.org/officeDocument/2006/relationships" name="Share-Based Compensation (Sc104" sheetId="104" state="visible" r:id="rId104"/>
    <sheet xmlns:r="http://schemas.openxmlformats.org/officeDocument/2006/relationships" name="Share-Based Compensation (Sc105" sheetId="105" state="visible" r:id="rId105"/>
    <sheet xmlns:r="http://schemas.openxmlformats.org/officeDocument/2006/relationships" name="Share-Based Compensation Schedu" sheetId="106" state="visible" r:id="rId106"/>
    <sheet xmlns:r="http://schemas.openxmlformats.org/officeDocument/2006/relationships" name="Share-Based Compensation (Sc107" sheetId="107" state="visible" r:id="rId107"/>
    <sheet xmlns:r="http://schemas.openxmlformats.org/officeDocument/2006/relationships" name="Share-Based Compensation (Sc108" sheetId="108" state="visible" r:id="rId108"/>
    <sheet xmlns:r="http://schemas.openxmlformats.org/officeDocument/2006/relationships" name="Share-Based Compensation (Addit" sheetId="109" state="visible" r:id="rId109"/>
    <sheet xmlns:r="http://schemas.openxmlformats.org/officeDocument/2006/relationships" name="Share-Based Compensation (Sc110" sheetId="110" state="visible" r:id="rId110"/>
    <sheet xmlns:r="http://schemas.openxmlformats.org/officeDocument/2006/relationships" name="Share-Based Compensation (Ad111" sheetId="111" state="visible" r:id="rId111"/>
    <sheet xmlns:r="http://schemas.openxmlformats.org/officeDocument/2006/relationships" name="Selected Quarterly Financial112" sheetId="112" state="visible" r:id="rId112"/>
    <sheet xmlns:r="http://schemas.openxmlformats.org/officeDocument/2006/relationships" name="Subsequent Events (Details)" sheetId="113" state="visible" r:id="rId113"/>
    <sheet xmlns:r="http://schemas.openxmlformats.org/officeDocument/2006/relationships" name="Schedule II - Valuations and114" sheetId="114" state="visible" r:id="rId114"/>
  </sheets>
  <definedNames/>
  <calcPr calcId="124519" fullCalcOnLoad="1"/>
</workbook>
</file>

<file path=xl/sharedStrings.xml><?xml version="1.0" encoding="utf-8"?>
<sst xmlns="http://schemas.openxmlformats.org/spreadsheetml/2006/main" uniqueCount="1081">
  <si>
    <t>Document and Entity Information - USD ($)</t>
  </si>
  <si>
    <t>12 Months Ended</t>
  </si>
  <si>
    <t>Jun. 30, 2017</t>
  </si>
  <si>
    <t>Jul. 31,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cah</t>
  </si>
  <si>
    <t>Entity Registrant Name</t>
  </si>
  <si>
    <t>CARDINAL HEALTH INC</t>
  </si>
  <si>
    <t>Entity Central Index Key</t>
  </si>
  <si>
    <t>Current Fiscal Year End Date</t>
  </si>
  <si>
    <t>--06-30</t>
  </si>
  <si>
    <t>Entity Current Reporting Status</t>
  </si>
  <si>
    <t>Yes</t>
  </si>
  <si>
    <t>Entity Well-Known Seasoned Issuer</t>
  </si>
  <si>
    <t>Entity Voluntary Filers</t>
  </si>
  <si>
    <t>No</t>
  </si>
  <si>
    <t>Entity Public Float</t>
  </si>
  <si>
    <t>Entity Filer Category</t>
  </si>
  <si>
    <t>Large Accelerated Filer</t>
  </si>
  <si>
    <t>Entity Common Stock, Shares Outstanding</t>
  </si>
  <si>
    <t>Consolidated Statements of Earnings - USD ($) shares in Millions, $ in Millions</t>
  </si>
  <si>
    <t>Jun. 30, 2016</t>
  </si>
  <si>
    <t>Jun. 30, 2015</t>
  </si>
  <si>
    <t>Income Statement [Abstract]</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t>
  </si>
  <si>
    <t>Other (income)/expense, net</t>
  </si>
  <si>
    <t>Interest expense, net</t>
  </si>
  <si>
    <t>Loss on extinguishment of debt</t>
  </si>
  <si>
    <t>Earnings from continuing operations before income taxes</t>
  </si>
  <si>
    <t>Provision for income taxes</t>
  </si>
  <si>
    <t>Earnings from continuing operations</t>
  </si>
  <si>
    <t>Earnings from discontinued operations, net of tax</t>
  </si>
  <si>
    <t>Net earnings</t>
  </si>
  <si>
    <t>Less: Net earnings attributable to noncontrolling interests</t>
  </si>
  <si>
    <t>Net Earnings Including Portion Attributable to Noncontrolling Interest Excluding Redeemable Noncontrolling Interest</t>
  </si>
  <si>
    <t>Net earnings attributable to Cardinal Health, Inc.</t>
  </si>
  <si>
    <t>Basic earnings per common share attributable to Cardinal Health, Inc.:</t>
  </si>
  <si>
    <t>Continuing operations (in usd per share)</t>
  </si>
  <si>
    <t>Discontinued operations (in usd per share)</t>
  </si>
  <si>
    <t>Net basic earnings per common share attributable to Cardinal Health, Inc. (in usd per share)</t>
  </si>
  <si>
    <t>Diluted earnings per common share attributable to Cardinal Health, Inc.:</t>
  </si>
  <si>
    <t>Net diluted earnings per common share attributable to Cardinal Health, Inc. (in usd per share)</t>
  </si>
  <si>
    <t>Weighted-average number of common shares outstanding:</t>
  </si>
  <si>
    <t>Basic (in shares)</t>
  </si>
  <si>
    <t>Diluted (in shares)</t>
  </si>
  <si>
    <t>Consolidated Statements of Comprehensive Income - USD ($) $ in Millions</t>
  </si>
  <si>
    <t>Statement of Comprehensive Income [Abstract]</t>
  </si>
  <si>
    <t>Other comprehensive income/(loss):</t>
  </si>
  <si>
    <t>Foreign currency translation adjustments and other</t>
  </si>
  <si>
    <t>Net unrealized gain/(loss) on derivative instruments, net of tax</t>
  </si>
  <si>
    <t>Other comprehensive loss, net of tax</t>
  </si>
  <si>
    <t>Total other comprehensive loss, net of tax</t>
  </si>
  <si>
    <t>Total comprehensive income</t>
  </si>
  <si>
    <t>Net Income (Loss) Attributable to Noncontrolling Interest</t>
  </si>
  <si>
    <t>Total comprehensive income attributable to Cardinal Health, Inc.</t>
  </si>
  <si>
    <t>Consolidated Balance Sheets - USD ($) $ in Millions</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27 million shares and 364 million shares at June 30, 2017 and 2016, respectively</t>
  </si>
  <si>
    <t>Retained earnings</t>
  </si>
  <si>
    <t>Common shares in treasury, at cost: 11 million shares and 42 million shares at June 30, 2017 and 2016, respectively</t>
  </si>
  <si>
    <t>Accumulated other comprehensive loss</t>
  </si>
  <si>
    <t>Total Cardinal Health, Inc. shareholders' equity</t>
  </si>
  <si>
    <t>Noncontrolling interests</t>
  </si>
  <si>
    <t>Total shareholders’ equity</t>
  </si>
  <si>
    <t>Total liabilities, redeemable noncontrolling interests and shareholders’ equity</t>
  </si>
  <si>
    <t>Consolidated Balance Sheets (Parenthetical) - shares</t>
  </si>
  <si>
    <t>Statement of Financial Position [Abstract]</t>
  </si>
  <si>
    <t>Preferred shares, authorized</t>
  </si>
  <si>
    <t>Preferred shares, issued</t>
  </si>
  <si>
    <t>Common shares, authorized</t>
  </si>
  <si>
    <t>Common shares, issued</t>
  </si>
  <si>
    <t>Common shares in treasury</t>
  </si>
  <si>
    <t>Consolidated Statements of Shareholders' Equity - USD ($) $ in Millions</t>
  </si>
  <si>
    <t>Total</t>
  </si>
  <si>
    <t>Common Shares</t>
  </si>
  <si>
    <t>Retained Earnings</t>
  </si>
  <si>
    <t>Treasury Shares</t>
  </si>
  <si>
    <t>Accumulated Other Comprehensive Income/(Loss)</t>
  </si>
  <si>
    <t>Noncontrolling Interests</t>
  </si>
  <si>
    <t>Balance at beginning of period (in shares) at Jun. 30, 2014</t>
  </si>
  <si>
    <t>Balance at beginning of period at Jun. 30, 2014</t>
  </si>
  <si>
    <t>Treasury, balance at beginning of period (in shares) at Jun. 30, 2014</t>
  </si>
  <si>
    <t>Treasury, balance at beginning of period at Jun. 30, 2014</t>
  </si>
  <si>
    <t>Increase (Decrease) in Shareholders' Equity</t>
  </si>
  <si>
    <t>Employee stock plans activity, including tax impact (in shares)</t>
  </si>
  <si>
    <t>Employee stock plans activity, including tax impact</t>
  </si>
  <si>
    <t>Treasury shares acquired (in shares)</t>
  </si>
  <si>
    <t>Treasury shares acquired</t>
  </si>
  <si>
    <t>Dividends declared</t>
  </si>
  <si>
    <t>Other</t>
  </si>
  <si>
    <t>Balance at end of period (in shares) at Jun. 30, 2015</t>
  </si>
  <si>
    <t>Balance at end of period at Jun. 30, 2015</t>
  </si>
  <si>
    <t>Treasury, balance at end of period (in shares) at Jun. 30, 2015</t>
  </si>
  <si>
    <t>Treasury, balance at end of period at Jun. 30, 2015</t>
  </si>
  <si>
    <t>Purchase of noncontrolling interests</t>
  </si>
  <si>
    <t>Balance at end of period (in shares) at Jun. 30, 2016</t>
  </si>
  <si>
    <t>Balance at end of period at Jun. 30, 2016</t>
  </si>
  <si>
    <t>Treasury, balance at end of period (in shares) at Jun. 30, 2016</t>
  </si>
  <si>
    <t>Treasury, balance at end of period at Jun. 30, 2016</t>
  </si>
  <si>
    <t>Retirement of Treasury Shares (in shares)</t>
  </si>
  <si>
    <t>Retirement of Treasury Shares</t>
  </si>
  <si>
    <t>Balance at end of period (in shares) at Jun. 30, 2017</t>
  </si>
  <si>
    <t>Balance at end of period at Jun. 30, 2017</t>
  </si>
  <si>
    <t>Treasury, balance at end of period (in shares) at Jun. 30, 2017</t>
  </si>
  <si>
    <t>Treasury, balance at end of period at Jun. 30, 2017</t>
  </si>
  <si>
    <t>Consolidated Statements of Cash Flows - USD ($) $ in Millions</t>
  </si>
  <si>
    <t>Cash flows from operating activities:</t>
  </si>
  <si>
    <t>Adjustments to reconcile earnings from continuing operations to net cash provided by operating activities:</t>
  </si>
  <si>
    <t>Depreciation and amortization</t>
  </si>
  <si>
    <t>Loss on Sale of Investments</t>
  </si>
  <si>
    <t>Gain on sale of other investments</t>
  </si>
  <si>
    <t>Share-based compensation</t>
  </si>
  <si>
    <t>Provision for deferred income taxes</t>
  </si>
  <si>
    <t>Provision for bad debts</t>
  </si>
  <si>
    <t>Change in fair value of contingent consideration obligation</t>
  </si>
  <si>
    <t>Change in operating assets and liabilities, net of effects from acquisitions:</t>
  </si>
  <si>
    <t>Increase in trade receivables</t>
  </si>
  <si>
    <t>Increase in inventories</t>
  </si>
  <si>
    <t>In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maturities of available-for-sale securities</t>
  </si>
  <si>
    <t>Proceeds from divestitures and disposal of property and equipment and held for sale assets</t>
  </si>
  <si>
    <t>Net cash used in investing activities</t>
  </si>
  <si>
    <t>Cash flows from financing activities:</t>
  </si>
  <si>
    <t>Payment of contingent consideration obligation</t>
  </si>
  <si>
    <t>Net change in short-term borrowings</t>
  </si>
  <si>
    <t>Net purchase of noncontrolling interests</t>
  </si>
  <si>
    <t>Reduction of long-term obligations</t>
  </si>
  <si>
    <t>Proceeds from interest rate swap terminations</t>
  </si>
  <si>
    <t>Proceeds from long-term obligations, net of issuance costs</t>
  </si>
  <si>
    <t>Net tax proceeds/(withholding) from share-based compensation</t>
  </si>
  <si>
    <t>Excess tax benefits from share-based compensation</t>
  </si>
  <si>
    <t>Dividends on common shares</t>
  </si>
  <si>
    <t>Purchase of treasury shares</t>
  </si>
  <si>
    <t>Net cash provided by/(used in) financing activities</t>
  </si>
  <si>
    <t>Effect of exchange rates changes on cash and equivalents</t>
  </si>
  <si>
    <t>Net increase/(decrease) in cash and equivalents</t>
  </si>
  <si>
    <t>Cash and equivalents at beginning of period</t>
  </si>
  <si>
    <t>Cash and equivalents at end of period</t>
  </si>
  <si>
    <t>Supplemental Information:</t>
  </si>
  <si>
    <t>Cash payments for interest</t>
  </si>
  <si>
    <t>Cash payments for income taxes</t>
  </si>
  <si>
    <t>Basis of Presentation and Summary of Significant Accounting Policies</t>
  </si>
  <si>
    <t>Accounting Policies [Abstract]</t>
  </si>
  <si>
    <t xml:space="preserve">1. Basis of Presentation and Summary of Significant Accounting Policies Cardinal Health, Inc. is a global, integrated healthcare services and products company providing customized solutions for hospitals, healthcare systems, pharmacies, ambulatory surgery centers, clinical laboratories and physician offices. The company provides medical products and pharmaceuticals and cost-effective solutions that enhance supply chain efficiency from hospital to home. Cardinal Health, Inc. connects patients, providers, payers, pharmacists, and manufacturers for integrated care coordination and better patient management. References to “we”, “our” and similar pronouns in these consolidated financial statements are to Cardinal Health, Inc. and its majority-owned or controlled subsidiaries unless the context otherwise requires. Our fiscal year ends on June 30. References to fiscal 2017 , 2016 and 2015 in these consolidated financial statements are to the fiscal years ended June 30, 2017 , 2016 and 2015 , respectively. Basis of Presentation Our consolidated financial statements include the accounts of all majority-owned or controlled subsidiaries, and all significant intercompany transactions and amounts have been eliminated. To conform to the current year presentation, certain prior year amounts have been reclassified. The results of businesses acquired or disposed of are included in the consolidated financial statements from the date of the acquisition or up to the date of disposal, respectively. 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self-insurance accruals, income taxes and share-based compensation. Actual amounts could ultimately differ from these estimated amounts. Cash Equivalents We consider liquid investments purchased with an initial maturity of three months or less to be cash equivalents. The carrying value of cash equivalents approximates fair value. Receivables and Allowance for Doubtful Accounts Trade receivables are presented net of an allowance for doubtful accounts of $137 million and $135 million at June 30, 2017 and 2016 ,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and related accrued interest were $171 million (current portion $53 million ) and $145 million (current portion $31 million ) at June 30, 2017 and 2016 , respectively, and are included in other assets (current portion is included in prepaid expenses and other) in the consolidated balance sheets. Finance notes receivable allowance for doubtful accounts were $9 million and $19 million at June 30, 2017 and 2016 , respectively. We estimate an allowance for these financing receivables based on historical collection rates and the credit worthiness of the customer. We write off any amounts deemed uncollectible against the established allowance for doubtful accounts. 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debt securities consist of a portfolio of high-grade instruments. Such investments are made only in instruments issued by highly-rated institutions, whose financial condition we monitor. Our trade receivables and finance notes and related accrued interest are exposed to a concentration of credit risk with customers in the retail and healthcare sectors. Credit risk can be affected by changes in reimbursement and other economic pressures impacting the healthcare industry. Such credit risk is limited due to supporting collateral and the diversity of the customer base, including its wide geographic dispersion. We perform regular credit evaluations of our customers’ financial conditions and maintain reserves for losses through the established allowance for doubtful accounts. Historically, such losses have been within our expectations. Refer to the "Receivables and Allowance for Doubtful Accounts" section within this Note for additional information on the accounting treatment of reserves for allowance for doubtful accounts. Major Customers CVS Health Corporation ("CVS") and OptumRx, which are primarily serviced through our Pharmaceutical segment, are our only customers that individually account for at least 10 percent of revenue and gross trade receivables. The table below summarizes historical percent of revenue and gross trade receivables from CVS and OptumRx. Percent of Revenue Percent of Gross Trade Receivables at June 30 2017 2016 2015 2017 2016 CVS 23 % 25 % 27 % 20 % 22 % OptumRx 11 % 7 % 0 % 1 % 1 % Our pharmaceutical distribution contract with OptumRx began in fiscal 2016 and did not exceed 10 percent until fiscal 2017 . We have entered into agreements with group purchasing organizations (“GPOs”) which act as purchasing agents that negotiate vendor contracts on behalf of their members. Vizient, Inc. and Premier, Inc. are our two largest GPO member relationships in terms of revenue. Sales to members of these two GPOs collectively accounted for 21 percent , 17 percent and 18 percent of revenue for fiscal 2017 , 2016 and 2015 , respectively. Our trade receivable balances are with individual members of the GPO, and therefore no significant concentration of credit risk exists with these types of arrangements. Inventories A substantial portion of our inventories ( 56 percent and 58 percent at June 30, 2017 and 2016 ,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If we had used the average cost method of inventory valuation for all inventory within the distribution facilities, the value of our inventories would not have changed in fiscal 2017 or 2016 because inventories valued at LIFO were $46 million and $9 million higher than the average cost value at June 30, 2017 and 2016 , respectively. We do not record inventories in excess of replacement cost. As such, we did not record any changes in our LIFO reserve in fiscal 2017 and 2016 . Our remaining inventory that is not valued at the lower of LIFO or market is stated at the lower of cost, using the first-in, first-out method, or market. Inventories presented in the consolidated balance sheets are net of reserves for excess and obsolete inventory which were $76 million and $79 million at June 30, 2017 and 2016 , respectively. We reserve for inventory obsolescence using estimates based on historical experience, historical and projected sales trends, specific categories of inventory and age of on-hand inventory. Cash Discounts Manufacturer cash discounts are recorded as a component of inventory cost and recognized as a reduction of cost of products sold when the related inventory is sold. 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expense of $314 million , $277 million and $254 million for fiscal 2017 , 2016 and 2015 , respectively. The following table presents the components of property and equipment, net at June 30: (in millions) 2017 2016 Land, building and improvements $ 1,637 $ 1,735 Machinery and equipment 2,860 2,608 Furniture and fixtures 130 133 Total property and equipment, at cost 4,627 4,476 Accumulated depreciation and amortization (2,748 ) (2,680 ) Property and equipment, net $ 1,879 $ 1,796 Repairs and maintenance expenditures are expensed as incurred. Interest on long-term projects is capitalized using a rate that approximates the weighted-average interest rate on long-term obligations, which was 3 percent at June 30, 2017 . The amount of capitalized interest was immaterial for all periods presented. 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ee Note 2 for additional information regarding our acquisitions. Goodwill and Other Intangible Assets Purchased goodwill and intangible assets with indefinite lives are not amortized, but instead are tested for impairment annually or when indicators of impairment exist.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Goodwill impairment testing involves judgment, including the identification of reporting units and the estimation of the fair value of each reporting unit and, if necessary, the estimation of the implied fair value of goodwill.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and Cardinal Health China - Pharmaceutical division); Nuclear Pharmacy Services division; Cardinal Health China - Pharmaceutical division; Medical operating segment (excluding our Cardinal Health at Home division and naviHealth division); Cardinal Health at Home division; and naviHealth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2.5 percent .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7 , 2016 and 2015 and concluded that there were no impairments of goodwill as the estimated fair value of each reporting unit exceeded its carrying value. The impairment test for indefinite-lived intangibles other than goodwill (primarily in-process research and development ("IPR&amp;D")) consists of a comparison of the fair value of the indefinite-lived intangible asset to the carrying value of the asset as of the impairment testing date. If the carrying amount of the indefinite-lived intangible exceeds its fair value, an impairment loss must be recognized in an amount equal to that excess. We estimate the fair value of our indefinite-lived intangibles under the income approach using a discounted cash flow model. We use our internal forecasts, which we believe are consistent with those of a market participant, to estimate future cash flows and include an estimate of long-term growth rates based on our most recent views of the long-term outlook for the indefinite-lived intangible including, among other factors, assumptions on regulatory approval for IPR&amp;D.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 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Our share of the earnings and losses was immaterial, both individually and in the aggregate, for all periods presented and is recorded in other income, net in the consolidated statements of the earnings. We monitor investments for other-than-temporary impairment by considering factors such as the operating performance of the investment and current economic and market conditions. Marketable securities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5 for additional information regarding available-for-sale securities. 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ll adjustments to vendor reserves are included in cost of products sold. In addition, the reserve balance will fluctuate due to variations of outstanding claims from period-to-period, timing of settlements and specific vendor issues, such as bankruptcies. Vendor reserves were $50 million and $62 million at June 30, 2017 and 2016 , respectively, excluding third-party returns. See separate section within this Note for a description of third-party returns. 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 Loss Contingencies and Self-Insurance We accrue for contingencies related to disputes, litigation and regulatory matters if it is probable that a liability has been incurred and the amount of the loss can be reasonably estimated. We also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The amount of ultimate loss may differ from these estimates. See Note 8 for additional information regarding loss contingencies and product liability lawsuits. Income Taxes We account for income taxes using the asset and liability method.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7 for additional information regarding income taxes. Other Accrued Liabilities Other accrued liabilities represent various current obligations, including certain accrued operating expenses and taxes payable. Noncontrolling Interests and Redeemable Noncontrolling Interests Noncontrolling interests represent the portion of net earnings, comprehensive income and net assets that is not attributable to Cardinal Health, Inc. The redeemable noncontrolling interests relate to our ownership interest in naviHealth Holdings, LLC ("naviHealth"), which we acquired during fiscal 2016. The redeemable noncontrolling interests are redeemable at the option of the third-party noncontrolling interest holders at any time after the two-year anniversary of the closing, or earlier if a trigger event occurs. As such, the noncontrolling interests have been presented as redeemable noncontrolling interests in our consolidated balance sheets. The noncontrolling interests will be adjusted each period for net earnings and dividends attributable to the noncontrolling interests and changes in the noncontrolling ownership interests, if any. An additional adjustment to the carrying value of the noncontrolling interests may be required if the redemption value under the terms of the agreement exceeds the carrying value. Changes in the carrying value of the noncontrolling interests related to a change in the redemption value will be recorded through retained earnings and will not affect net earnings attributable to Cardinal Health, Inc. See Note 2 and Note 12 for additional information regarding redeemable noncontrolling interests. Share-Based Compensation Share-based compensation provided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6 for additional information regarding share-based compensation. Dividends We paid cash dividends per common share of $1.80 , $1.55 and $1.37 in fiscal 2017 , 2016 and 2015 , respectively. 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products. 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7 and 2016 , the accrual for estimated sales returns and allowances was $347 million and $386 million , respectively, the impact of which is reflected in trade receivables, net and inventories, net in the consolidated balance sheets. Sales returns and allowances were $2.3 billion , $2.2 billion and $2.0 billion , for fiscal 2017 , 2016 and 2015 , respectively. Third-Party Returns Since we generally do not accept non-merchantable product returns from our customers,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 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496 million , $504 million and $454 million , for fiscal 2017 , 2016 and 2015 , respectively. Revenue received for shipping and handling was immaterial for all periods presented. Restructuring and Employee Severance We consider restructuring activities to be programs by which we fundamentally change our operations, such as closing and consolidating facilities, changing the way we manufacture or distribute our products, moving manufacturing of a product to another location, changes in production or business process sourcing, employee severance (including rationalizing headcount or other significant changes in personnel) and realigning operations (including realignment of the management structure of a business unit in response to changing market conditions). See Note 3 for additional information regarding our restructuring activities. Amortization and Other Acquisition-Related Costs We classify certain costs incurred in connection with acquisitions as amortization and other acquisition-related costs in our consolidated statements of earning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the Cordis business, to stand-up the systems and processes needed to support its global footprint. We record changes in the fair value of contingent consideration obligations relating to acquisitions as income or expense in amortization and other acquisition-related costs. See Note 4 for additional information regarding amortization of acquisition-related intangible assets and Note 10 for additional information regarding contingent consideration. 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OCI utilizing period-end exchange rates. Revenues and expenses of these foreign subsidiaries are translated using average exchange rates during the year. The foreign currency translation gains/(losses) included in AOCI at June 30, 2017 and 2016 are presented in Note 13 . Foreign currency transaction gains and losses for the period are included in the consolidated statements of earnings in their respective financial statement line item. 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t>
  </si>
  <si>
    <t>Acquisitions</t>
  </si>
  <si>
    <t>Business Combinations [Abstract]</t>
  </si>
  <si>
    <t>2. Acquisitions While we have completed acquisitions impacting the Pharmaceutical segment during fiscal 2017 , the pro forma results of operations and the results of operations for acquired businesses since the acquisition dates have not been separately disclosed because the effects were not significant compared to the consolidated financial statements, individually or in the aggregate. The cash paid for these acquisitions, net of cash acquired, was $ 132 million . During the three months ended June 30, 2017 , we completed the largest of these acquisitions for a purchase price of approximately $ 80 million , which was paid in cash, and potential maximum contingent payments of $ 230 million . As of June 30, 2017 , we recorded a $19 million contingent consideration obligation in connection with this acquisition. Cordis On October 2, 2015 , we acquired Cordis from Ethicon, Inc., a wholly-owned subsidiary of Johnson &amp; Johnson, for $1.9 billion using cash on hand and proceeds from our debt offering in June 2015 . The acquisition of Cordis, a global manufacturer and distributor of interventional cardiology devices and endovascular solutions with operations in more than 50 countries, expands our Medical segment's portfolio of self-manufactured products and its geographic scope. We closed the Cordis acquisition in 20 principal countries on October 2, 2015 , and acquired control of, as described in GAAP, and the rights to, the net economic benefit from the entire Cordis business in the remaining countries at that time. Transaction and integration costs associated with the acquisition of Cordis were $61 million and $78 million during fiscal 2017 and 2016 , respectively, and are included in amortization and other acquisition-related costs in the consolidated statements of earnings. naviHealth On August 26, 2015 , we acquired a 71 percent ownership interest in naviHealth for $238 million , net of cash acquired of $53 million . We funded the acquisition with cash on hand. The acquisition of naviHealth, a leader in post-acute care management solutions, expands our ability to serve hospitals, other healthcare providers, and payers. We consolidate the results of naviHealth in our consolidated financial statements and report its consolidated results in our Medical segment. The terms of the agreement provide us with the option to acquire any remaining noncontrolling interests at any time after the two -year anniversary of the closing. The third-party noncontrolling interest holders also hold an option, which allows them to sell their noncontrolling interests to us at any time after the two-year anniversary of the closing, or earlier if a trigger event occurs. Refer to Note 12 for further information on the redeemable noncontrolling interests. We also completed acquisitions within naviHealth during fiscal 2016 for $242 million , which were paid in cash and increased our ownership interest to 82 percent . Harvard Drug On July 2, 2015 , we completed the acquisition of The Harvard Drug Group ("Harvard Drug") for $1.1 billion using cash on hand and proceeds from our debt offering in June 2015 . The acquisition of Harvard Drug, a distributor of generic pharmaceuticals, over-the-counter healthcare and related products to retail, institutional, and alternate care customers, enhances our Pharmaceutical segment's generic pharmaceutical distribution and related services businesses. Harvard Drug also repackages generic pharmaceuticals and over-the-counter healthcare products. Fair Value of Assets Acquired and Liabilities Assumed The allocation of the fair value of assets acquired and liabilities assumed for the acquisitions of Cordis, Harvard Drug and naviHealth were finalized during the fiscal year ended June 30, 2017 . The following table summarizes the estimated fair values of the assets acquired and liabilities assumed as of the acquisition dates for Cordis, naviHealth and Harvard Drug: (in millions) Cordis naviHealth Harvard Drug Identifiable intangible assets: Customer relationships (1) $ 225 $ 38 $ 470 Trade names (2) 125 16 130 Developed technology (3) 395 61 — In-process research and development (4) 55 — — Total identifiable intangible assets acquired 800 115 600 Cash and equivalents — 53 44 Trade receivables — 31 67 Inventories 205 — 49 Prepaid expenses and other 4 14 11 Property and equipment 97 5 16 Other assets 44 1 — Accounts payable (82 ) (2 ) (47 ) Other accrued liabilities (85 ) (95 ) (37 ) Deferred income taxes and other liabilities (13 ) (33 ) (188 ) Redeemable noncontrolling interests — (119 ) — Total identifiable net assets/(liabilities) acquired 970 (30 ) 515 Goodwill 914 321 634 Total net assets acquired $ 1,884 $ 291 $ 1,149 (1) The weighted-average useful lives of customer relationships range from 4 to 13 years. (2) The weighted-average useful lives of trade names range from 10 to 20 years. (3) The weighted-average useful life of developed technology is 10 years. (4) Acquired in-process research and development intangible assets have an indefinite life.</t>
  </si>
  <si>
    <t>Restructuring and Employee Severance</t>
  </si>
  <si>
    <t>Restructuring Charges [Abstract]</t>
  </si>
  <si>
    <t>3. Restructuring and Employee Severance The following tables summarize restructuring and employee severance costs: (in millions) 2017 2016 2015 Employee-related costs (1) $ 51 $ 15 $ 34 Facility exit and other costs (2) 5 10 10 Total restructuring and employee severance $ 56 $ 25 $ 44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 The following table summarizes activity related to liabilities associated with restructuring and employee severance: (in millions) Employee- Related Costs Facility Exit and Other Costs Total Balance at June 30, 2015 $ 22 $ — $ 22 Additions 17 2 19 Payments and other adjustments (24 ) (1 ) (25 ) Balance at June 30, 2016 15 1 16 Additions 43 1 44 Payments and other adjustments (17 ) (2 ) (19 ) Balance at June 30, 2017 $ 41 $ — $ 41</t>
  </si>
  <si>
    <t>Goodwill and Other Intangible Assets</t>
  </si>
  <si>
    <t>Goodwill and Intangible Assets Disclosure [Abstract]</t>
  </si>
  <si>
    <t>4. Goodwill and Other Intangible Assets Goodwill The following table summarizes the changes in the carrying amount of goodwill by segment and in total: (in millions) Pharmaceutical (1) Medical Total Balance at June 30, 2015 $ 2,199 $ 2,871 $ 5,070 Goodwill acquired, net of purchase price adjustments 738 1,382 2,120 Foreign currency translation adjustments and other (18 ) (5 ) (23 ) Balance at June 30, 2016 2,919 0 4,248 7,167 Goodwill acquired, net of purchase price adjustments 29 35 64 Foreign currency translation adjustments and other (9 ) (1 ) (10 ) Balance at June 30, 2017 $ 2,939 $ 4,282 $ 7,221 (1) At June 30, 2017 the accumulated goodwill impairment loss was $829 million . The increase in the Pharmaceutical segment goodwill during fiscal 2017 is due to acquisitions. Goodwill recognized in connection with acquisitions primarily represents the expected benefits from synergies of integrating this business, the existing workforce of the acquired entity and the expected growth from new customers. The increase in the Medical segment goodwill during fiscal 2017 is primarily due to the Cordis acquisition. During fiscal 2017, we recorded additional goodwill for Cordis, substantially all of which was to increase an accrual for assumed pre-acquisition product liability lawsuits. The majority of the goodwill acquired in connection with the acquisition of Cordis is deductible for tax purposes. See Note 8 for further discussion of the product liability lawsuits. See Note 2 for further discussion of these acquisitions. Other Intangible Assets The following tables summarize other intangible assets by class at June 30: 2017 (in millions) Gross Intangible Accumulated Amortization Net Intangible Weighted- Average Remaining Amortization Period (Years) Indefinite-life intangibles: IPR&amp;D, trademarks and other $ 61 $ — $ 61 N/A Total indefinite-life intangibles 61 — 61 N/A Definite-life intangibles: Customer relationships 1,966 967 999 9 Trademarks, trade names, and patents 509 195 314 14 Developed technology and other 916 304 612 10 Total definite-life intangibles 3,391 1,466 1,925 10 Total other intangible assets $ 3,452 $ 1,466 $ 1,986 N/A 2016 (in millions) Gross Intangible Accumulated Amortization Net Intangible Indefinite-life intangibles: IPR&amp;D, trademarks and other $ 72 $ — $ 72 Total indefinite-life intangibles 72 — 72 Definite-life intangibles: Customer relationships 1,946 737 1,209 Trademarks, trade names, and patents 508 140 368 Developed technology and other 808 198 610 Total definite-life intangibles 3,262 1,075 2,187 Total other intangible assets $ 3,334 $ 1,075 $ 2,259 Total amortization of intangible assets was $395 million , $355 million and $191 million for fiscal 2017 , 2016 and 2015 , respectively. The estimated annual amortization for intangible assets, excluding intangible assets that may be added as a result of acquisitions that had not yet closed as of June 30, 2017, for fiscal 2018 through 2022 is as follows: $370 million , $301 million , $270 million , $219 million and $195 million .</t>
  </si>
  <si>
    <t>Available-for-Sale Securities</t>
  </si>
  <si>
    <t>Investments, Debt and Equity Securities [Abstract]</t>
  </si>
  <si>
    <t>5. Available-for-Sale Securities We invest in marketable securities, which are classified as available-for-sale and are carried at fair value in the consolidated balance sheets. We held the following investments in marketable securities at fair value at June 30: (in millions) 2017 2016 Current available-for-sale securities: Commercial paper $ — $ — Treasury bills 25 3 International bonds 3 2 Corporate bonds 30 58 U.S. agency bonds 3 6 Asset-backed securities 3 28 International equity securities 1 2 U.S. agency mortgage-backed securities — 14 Total current available-for-sale securities 65 113 Long-term available-for-sale securities: Treasury bills — 10 International bonds — 1 Corporate bonds — 36 U.S. agency bonds — 9 Asset-backed securities — 17 U.S. agency mortgage-backed securities — 14 Total long-term available-for-sale securities — 87 Total available-for-sale securities $ 65 $ 200 Gross unrealized gains and losses were immaterial at both June 30, 2017 and 2016 . During fiscal 2017 , 2016 and 2015 gross realized gains and losses were immaterial and we did not recognize any other-than-temporary-impairments. At June 30, 2017 , the weighted-average effective maturity of our current investments is approximately 7 months .</t>
  </si>
  <si>
    <t>Long-Term Obligations and Other Short-Term Borrowings</t>
  </si>
  <si>
    <t>Debt Disclosure [Abstract]</t>
  </si>
  <si>
    <t>6. Long-Term Obligations and Other Short-Term Borrowings The following table summarizes long-term obligations and other short-term borrowings at June 30: (in millions) (1) 2017 2016 1.9% Notes due 2017 $ — $ 251 1.7% Notes due 2018 400 405 1.95% Notes due 2018 547 554 1.948% Notes due 2019 996 — 2.4% Notes due 2019 453 461 4.625% Notes due 2020 519 528 2.616% Notes due 2022 1,142 — 3.2% Notes due 2022 248 253 Floating Rate Notes due 2022 347 — 3.2% Notes due 2023 544 549 3.079% Notes due 2024 744 — 3.5% Notes due 2024 396 398 3.75% Notes due 2025 481 505 3.410% Notes due 2027 1,340 — 4.6% Notes due 2043 346 349 4.5% Notes due 2044 341 345 4.9% Notes due 2045 445 450 4.368% Notes due 2047 594 — 7.8% Debentures due 2016 — 37 7.0% Debentures due 2026 124 124 Other obligations 388 330 Total 10,395 5,539 Less: current portion of long-term obligations and other short-term borrowings 1,327 587 Long-term obligations, less current portion $ 9,068 $ 4,952 (1) Maturities are presented on a calendar year basis. Maturities of existing long-term obligations and other short-term borrowings for fiscal 2018 through 2022 and thereafter are as follows: $1,327 million , $998 million , $454 million , $521 million , $1,738 million and $5,357 million . Long-Term Debt All the notes represent unsecured obligations of Cardinal Health, Inc. and rank equally in right of payment with all of our existing and future unsecured and unsubordinated indebtedness. The 7.0% and 7.8% Debentures represent unsecured obligations of Allegiance Corporation (a wholly-owned subsidiary), which Cardinal Health, Inc. has guaranteed. None of these obligations are subject to a sinking fund and the Allegiance obligations are not redeemable prior to maturity. Interest is paid pursuant to the terms of the obligations. These notes are effectively subordinated to the liabilities of our subsidiaries, including trade payables of $17.9 billion . In June 2017, we issued additional debt with the aggregate principal amount of $5.2 billion to fund a portion of the acquisition of the Patient Care, Deep Vein Thrombosis and Nutritional Insufficiency businesses (the " Patient Recovery Business ") from Medtronic plc ("Medtronic"), which closed on July 29, 2017 , to redeem the 1.7% Notes due 2018 and for general corporate purposes. The notes issued in conjunction with the acquisition are 1.948% Notes due 2019, 2.616% Notes due 2022, 3.079% Notes due 2024, 3.410% Notes due 2027, 4.368% Notes due 2047, and floating rate Notes due 2022. The amount of the notes issued net of discounts, premiums, mark-to-market of any interest rate swaps and debt issuance costs was $5.2 billion . We also had obtained a commitment letter in April 2017 from a financial institution for a $4.5 billion unsecured bridge term loan facility that could have been used to complete the acquisition of the Patient Recovery Business. We incurred fees related to the facility, which are included in interest expense, net. No amounts were drawn under the bridge term loan facility and we terminated the commitment letter in June 2017. In June 2015, we sold $550 million aggregate principal amount of 1.95% Notes that mature on June 15, 2018, $500 million aggregate principal amount of 3.75% Notes that mature on September 15, 2025, and $450 million aggregate principal amount of 4.9% Notes that mature on September 15, 2045. We used the net proceeds from the offering to pay part of the purchase price to acquire Harvard Drug on July 2, 2015 and Cordis on October 2, 2015 , as discussed further in Note 2 . In November 2014, we sold $450 million aggregate principal amount of 2.4% Notes that mature on November 15, 2019, $400 million aggregate principal amount of 3.5% Notes that mature on November 15, 2024 and $350 million aggregate principal amount of 4.5% Notes that mature on November 15, 2044. In December 2014, we redeemed certain outstanding notes at a redemption price equal to 100% of the principal amount and any accrued but unpaid interest, plus the applicable make-whole premium. As a result of the redemption, we incurred a loss on the extinguishment of debt of $60 million ( $37 million , net of tax), which included a make-whole premium of $80 million , write-off of $2 million of unamortized debt issuance costs, and an offsetting $22 million fair value adjustment to the respective debt related to previously terminated interest rate swaps. If we undergo a change of control, as defined in the notes, and if the notes receive specified ratings below investment grade by each of Standard &amp; Poors Ratings Services, Moody’s Investors Services and Fitch Ratings, any holder of the notes, excluding the debentures, can require with respect to the notes owned by such holder, or we can offer, to repurchase the notes at 101% of the principal amount plus accrued and unpaid interest. Other Financing Arrangements In addition to cash and equivalents and operating cash flow, other sources of liquidity include a $1.75 billion revolving credit facility and a $700 million committed receivables sales facility program. In November 2016, we renewed our committed receivables sales facility program through Cardinal Health Funding, LLC (“CHF”) through November 1, 2019.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We also maintain a commercial paper program, backed by our revolving credit facility, which we increased in December 2015 from $1.5 billion to $1.75 billion . At June 30, 2017 , we had no amounts outstanding under the revolving credit facility; however, availability was reduced by outstanding letters of credit of $20 million and $14 million at June 30, 2017 and 2016 , respectively. We also had no amounts outstanding under the committed receivables sales facility program; however, availability was reduced by outstanding standby letters of credit of $46 million and $40 million at June 30, 2017 and 2016 , respectively. Under our commercial paper program, we had a maximum amount outstanding of $855 million and an average daily amount outstanding of $58 million during the fiscal year ended June 30, 2017 . We had no amount outstanding as of June 30, 2017 . Our revolving credit facility and committed receivables sales facility program require us to maintain a consolidated leverage ratio of no more than 3.25 -to-1. As a result of the acquisition of the Patient Recovery Business, we temporarily increased this ratio to 4.25 -to-1. As of June 30, 2017 , we were in compliance with these financial covenants. We also maintain other short-term credit facilities and an unsecured line of credit that allowed for borrowings up to $690 million and $699 million at June 30, 2017 and 2016 , respectively. The $388 million and $330 million balance of other obligations at June 30, 2017 and 2016 , respectively, consisted of short-term borrowings and capital leases.</t>
  </si>
  <si>
    <t>Income Taxes</t>
  </si>
  <si>
    <t>Income Tax Disclosure [Abstract]</t>
  </si>
  <si>
    <t>7. Income Taxes The following table summarizes earnings from continuing operations before income taxes: (in millions) 2017 2016 2015 U.S. operations $ 1,772 $ 2,050 $ 1,733 Non-U.S. operations 152 226 234 Earnings from continuing operations before income taxes $ 1,924 $ 2,276 $ 1,967 The following table summarizes the components of provision for income taxes from continuing operations: (in millions) 2017 2016 2015 Current: Federal $ 273 $ 633 $ 424 State and local 10 52 83 Non-U.S. 56 73 29 Total current $ 339 $ 758 $ 536 Deferred: Federal $ 258 $ 96 $ 196 State and local 37 12 24 Non-U.S. (4 ) (21 ) (1 ) Total deferred 291 87 219 Provision for income taxes $ 630 $ 845 $ 755 The following table presents a reconciliation of the provision based on the federal statutory income tax rate to our effective income tax rate from continuing operations: 2017 2016 2015 Provision at federal statutory rate 35.0 % 35.0 % 35.0 % State and local income taxes, net of federal benefit 1.0 1.5 4.1 Foreign tax rate differential (0.2 ) (0.6 ) (2.4 ) Nondeductible/nontaxable items 0.2 1.0 0.7 Other (3.3 ) 0.2 1.0 Effective income tax rate 32.7 % 37.1 % 38.4 % At June 30, 2017 , we had $700 million of undistributed earnings from non-U.S. subsidiaries that are intended to be permanently reinvested in non-U.S. operations. Because these earnings are considered permanently reinvested, no U.S. tax provision has been accrued related to the repatriation of these earnings. It is not practicable to estimate the amount of U.S. tax that might be payable on the eventual remittance of such earnings. This amount decreased from the prior year due to the realignment of foreign subsidiaries in anticipation of closing the acquisition of the Patient Recovery Business. Deferred income taxes arise from temporary differences between financial reporting and tax reporting bases of assets and liabilities and operating loss and tax credit carryforwards for tax purposes. The following table presents the components of the deferred income tax assets and liabilities at June 30: (in millions) 2017 2016 Deferred income tax assets: Receivable basis difference $ 42 $ 44 Accrued liabilities 125 133 Share-based compensation 53 56 Loss and tax credit carryforwards 378 193 Deferred tax assets related to uncertain tax positions 51 95 Other 43 46 Total deferred income tax assets 692 567 Valuation allowance for deferred income tax assets (237 ) (93 ) Net deferred income tax assets $ 455 $ 474 Deferred income tax liabilities: Inventory basis differences $ (1,578 ) $ (1,351 ) Property-related (183 ) (172 ) Goodwill and other intangibles (570 ) (607 ) Total deferred income tax liabilities $ (2,331 ) $ (2,130 ) Net deferred income tax liability $ (1,876 ) $ (1,656 ) Deferred income tax assets and liabilities in the preceding table, after netting by taxing jurisdiction, are in the following captions in the consolidated balance sheets at June 30: (in millions) 2017 2016 Noncurrent deferred income tax asset (1) 73 42 Noncurrent deferred income tax liability (2) (1,949 ) (1,698 ) Net deferred income tax liability $ (1,876 ) $ (1,656 ) (1) Included in other assets in the consolidated balance sheets. (2) Included in deferred income taxes and other liabilities in the consolidated balance sheets. At June 30, 2017 we had gross federal, state and international loss and credit carryforwards of $225 million , $1,406 million and $590 million , respectively, the tax effect of which is an aggregate deferred tax asset of $378 million . Substantially all of these carryforwards are available for at least three years. Approximately $223 million of the valuation allowance at June 30, 2017 applies to certain federal, state and international loss carryforwards that, in our opinion, are more likely than not to expire unutilized. However, to the extent that tax benefits related to these carryforwards are realized in the future, the reduction in the valuation allowance would reduce income tax expense. The increase in international loss carryforwards and valuation allowances are due to the realignment of foreign subsidiaries in anticipation of closing the acquisition of the Patient Recovery Business. We had $417 million , $527 million and $542 million of unrecognized tax benefits at June 30, 2017 , 2016 and 2015 , respectively. The June 30, 2017 , 2016 and 2015 balances include $268 million , $355 million and $357 million ,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solidated balance sheets. The following table presents a reconciliation of the beginning and ending amounts of unrecognized tax benefits: (in millions) 2017 2016 2015 Balance at beginning of fiscal year $ 527 $ 542 $ 510 Additions for tax positions of the current year 29 22 15 Additions for tax positions of prior years 23 42 69 Reductions for tax positions of prior years (8 ) (48 ) (42 ) Settlements with tax authorities (154 ) (30 ) (10 ) Expiration of the statute of limitations — (1 ) — Balance at end of fiscal year $ 417 $ 527 $ 542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a net decrease of $0 million to $45 million , exclusive of penalties and interest. We recognize accrued interest and penalties related to unrecognized tax benefits in the provision for income taxes. At June 30, 2017 , 2016 and 2015 , we had $99 million , $145 million and $169 million , respectively, accrued for the payment of interest and penalties. These balances are gross amounts before any tax benefits and are included in deferred income taxes and other liabilities in the consolidated balance sheets. During fiscal 2017 and 2015 , we recognized $12 million and $24 million of expense for interest and penalties in income tax expense, respectively. During fiscal 2016 , we recognized $9 million of benefit for interest and penalties in income tax expense. We file income tax returns in the U.S. federal jurisdiction, various U.S. state and local jurisdictions, and various foreign jurisdictions. During the twelve months ended June 30, 2017 , the IRS closed audits of fiscal years 2006 and 2007, which is reflected in our consolidated financial statements and in our evaluation of uncertain tax positions. The settlement had an immaterial impact to our provision for income taxes. With few exceptions, we are subject to audit by taxing authorities for fiscal years 2008 through the current fiscal year.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42 million and $172 million at June 30, 2017 and 2016 , respectively, and is included in other assets in the consolidated balance sheets.</t>
  </si>
  <si>
    <t>Commitments, Contingent Liabilities and Litigation</t>
  </si>
  <si>
    <t>Commitments and Contingencies Disclosure [Abstract]</t>
  </si>
  <si>
    <t>8. Commitments, Contingent Liabilities and Litigation Commitments Operating Leases The future minimum rental payments for operating leases having initial or remaining non-cancelable lease terms in excess of one year at June 30, 2017 for fiscal 2018 through 2022 and thereafter are as follows: $110 million , $94 million , $77 million , $59 million , $41 million and $107 million . Rental expense relating to operating leases was $159 million , $126 million and $104 million in fiscal 2017 , 2016 and 2015 , respectively. Sublease rental income was immaterial for all periods presented. Generic Sourcing Venture With CVS Health Corporation In July 2014 , we established Red Oak Sourcing, LLC ("Red Oak Sourcing"), a U.S.-based generic pharmaceutical sourcing venture with CVS for an initial term of 10 years . Red Oak Sourcing negotiates generic pharmaceutical supply contracts on behalf of both companies. Due to the achievement of predetermined milestones, we are required to make quarterly payments of $45.6 million to CVS for the remainder of the initial term. Legal Proceedings We become involved from time to time in disputes, litigation and regulatory matters. We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From time to time, we become aware through employees, internal audits or other parties of possible compliance matters that we investigate internally, such as complaints or concerns relating to accounting, internal accounting controls, financial reporting, auditing, or other ethical matters or relating to compliance with laws such as healthcare fraud and abuse, anti-corruption or anti-bribery laws. In addition, from time to time, we receive subpoenas or requests for information from various government agencies relating to our business or to the business of a customer, supplier or other industry participants. Internal investigations, subpoenas or requests for information could lead to the assertion of claims or the commencement of legal proceedings against us or result in sanctions. From time to time, we may determine that products we manufacture or market do not meet our specifications, regulatory requirements, or published standards. When we or a regulatory agency identify a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can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including mass tort product liability claims, and income from favorable resolution of litigation in litigation (recoveries)/charges, net in our consolidated statements of earnings. State of West Virginia vs. Cardinal Health, Inc. In January 2017, we agreed , without admitting liability, to pay $20 million to the State of West Virginia to settle a lawsuit filed against us by the West Virginia Attorney General in June 2012. As previously disclosed, the West Virginia Attorney General had filed complaints in the Circuit Court of Boone County, West Virginia against a number of pharmaceutical wholesale distributors, including us, alleging, among other things, that, between 2007 and 2012, the distributors had failed to maintain effective controls to guard against diversion of controlled substances in West Virginia and had failed to report suspicious orders of controlled substances in accordance with the West Virginia Uniform Controlled Substances Act. Opioid Lawsuits As of August 8, 2017, 26 counties and municipalities in New York, Ohio, Oregon and West Virginia, as well as the Cherokee Nation, have filed lawsuits against pharmaceutical wholesale distributors (including us), pharmaceutical manufacturers and retail chains relating to the distribution of prescription opioid pain medications. The lawsuits, which have been filed in various federal, state and other courts, allege violations of controlled substance laws and various other statutes as well as common law claims, including negligence, public nuisance and unjust enrichment, and seek equitable relief and monetary damages. We are vigorously defending ourselves in these lawsuits. Since these lawsuits are at early stages, we are unable to predict the outcome of these lawsuits or estimate a range of reasonably possible losses. Product Liability Lawsuits As of August 8, 2017, we are named as a defendant in 68 product liability lawsuits filed in Alameda County Superior Court in California involving claims by approximately 750 plaintiffs that allege personal injuries associated with the use of Cordis OptEase and TrapEase inferior vena cava (IVC) filter products. Another 8 similar lawsuits involving claims by approximately 10 plaintiffs are pending in other jurisdictions. These lawsuits seek a variety of remedies, including unspecified monetary damages. We are vigorously defending ourselves in these lawsuits. In fiscal 2017, we recorded an accrual of $79 million ( $53 million , net of tax) for estimated losses and legal defense costs as an adjustment to pre-acquisition liabilities assumed in the Cordis acquisition. We record additional accruals for losses and legal defense costs as litigation (recoveries)/charges, net in our consolidated statements of earnings. At June 30, 2017, we had a total of $98 million , net of expected insurance recoveries, accrued for losses and legal defense costs related to the Cordis IVC filter lawsuits, which includes the $79 million accrual referenced above. While we have recorded accruals based on our assessment of these matters, because these lawsuits are at early stages, we are unable to estimate a range of reasonably possible losses in excess of this accrued amount. Antitrust Litigation Proceeds We received and recognized income resulting from settlements of class action antitrust lawsuits, in which we were a class member, of $1 million , $80 million and $71 million during fiscal 2017 , 2016 and 2015 , respectively.</t>
  </si>
  <si>
    <t>Guarantees</t>
  </si>
  <si>
    <t>Guarantees [Abstract]</t>
  </si>
  <si>
    <t>9. Guarantees 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payments under these indemnification obligations in any material amounts. In certain circumstances, we believe that existing insurance arrangements, subject to the general deduction and exclusion provisions, would cover portions of the liability that may arise from these indemnification obligations. In addition, we believe that the likelihood of a material liability being triggered under these indemnification obligations is not probable. From time to time we enter into agreements that obligate us to make fixed payments upon the occurrence of certain events. Such obligations primarily relate to obligations arising under acquisition transactions, where we have agreed to make payments based upon the achievement of certain financial performance measures by the acquired business. Generally, the obligation is capped at an explicit amount. See Note 10 for detail regarding contingent consideration obligations.</t>
  </si>
  <si>
    <t>Fair Value Measurements</t>
  </si>
  <si>
    <t>Fair Value Disclosures [Abstract]</t>
  </si>
  <si>
    <t>10. Fair Value Measurements The following tables present the fair values for assets and (liabilities) measured on a recurring basis at June 30: 2017 (in millions) Level 1 Level 2 Level 3 Total Assets: Cash equivalents $ 739 $ — $ — $ 739 Forward contracts (1) — (21 ) — (21 ) Available-for-sale securities (2) — 65 — 65 Other investments (3) 116 — — 116 Liabilities: Contingent consideration (4) — — (32 ) (32 ) 2016 (in millions) Level 1 Level 2 Level 3 Total Assets: Cash equivalents $ 516 $ — $ — $ 516 Forward contracts (1) — 19 — 19 Available-for-sale securities (2) — 200 — 200 Other investments (3) 103 — — 103 Liabilities: Contingent consideration (4) — — (19 ) (19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 (2)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5 for additional information regarding available-for-sale securities. (3) Level 1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The following table presents those liabilities measured at fair value on a recurring basis using unobservable inputs (Level 3): (in millions) Contingent Consideration Obligation Balance at June 30, 2015 $ 53 Additions from acquisitions 7 Changes in fair value of contingent consideration (1) (16 ) Payment of contingent consideration (25 ) Balance at June 30, 2016 19 Additions from acquisitions 21 Changes in fair value of contingent consideration (1) (5 ) Payment of contingent consideration (3 ) Balance at June 30, 2017 $ 32 (1) Amount is included in amortization and other acquisition-related costs in the consolidated statements of earnings.</t>
  </si>
  <si>
    <t>Financial Instruments</t>
  </si>
  <si>
    <t>Derivative Instruments and Hedging Activities Disclosure [Abstract]</t>
  </si>
  <si>
    <t>11.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The following table summarizes the fair value of our assets and liabilities related to derivatives designated as hedging instruments and the respective line items in which they were recorded in the consolidated balance sheets at June 30: (in millions) 2017 2016 Assets: Foreign currency contracts (1) $ 3 $ 1 Pay-floating interest rate swaps (2) — 33 Pay-floating interest rate swaps (1) — 1 Total assets $ 3 $ 35 Liabilities: Foreign currency contracts (3) $ 2 $ 3 Forward interest rate swaps (4) — 10 Pay-floating interest rate swaps (3) 2 — Pay-floating interest rate swaps (4) 19 — Commodity contracts (3) 1 2 Commodity contracts (4) — 1 Total liabilities $ 24 $ 16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solidated statements of earnings. During fiscal 2017 and 2016 we entered into pay-floating interest rate swaps with total notional amounts of $700 million and $600 million , respectively. These swaps have been designated as fair value hedges of our fixed rate debt and are included in deferred income taxes and other liabilities in the consolidated balance sheets. During fiscal 2017 and 2016 we terminated notional amounts of $600 million and $250 million , respectively, of pay-floating interest rate swaps that were previously designated as fair value hedges. In June 2017, $250 million of pay-floating interest rate swaps matured. The following tables summarize the outstanding interest rate swaps designated as fair value hedges at June 30: 2017 (in millions) Notional Amount Maturity Date Pay-floating interest rate swaps $ 1,813 Jun 2018 - Sep 2025 2016 (in millions) Notional Amount Maturity Date Pay-floating interest rate swaps $ 1,963 Jun 2017 - Sep 2025 The following table summarizes the gain/(loss) recognized in earnings for interest rate swaps designated as fair value hedges: (in millions) 2017 2016 2015 Pay-floating interest rate swaps (1) (2) $ 17 $ 23 $ 14 Fixed-rate debt (1) (17 ) (23 ) (14 ) (1) Included in interest expense, net in the consolidated statements of earnings. (2) Fiscal 2015 excludes $22 million fair value adjustment to the previously terminated interest rate swaps as a result of the December 2014 debt extinguishment as disclosed in Note 6 . There was no ineffectiveness associated with these derivative instruments for any periods presented.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 is recognized in earnings immediately. During fiscal 2017 and 2016 we entered into forward interest rate swaps with a total notional amount of $700 million and $300 million , respectively, to hedge probable, but not firmly committed, future transactions associated with our debt. Additionally, during fiscal 2017 we terminated $1.0 billion in forward interest rate swaps that were previously designated as cash-flow hedges. At June 30, 2017 , we had no outstanding forward interest rate swaps. We enter into foreign currency contracts to protect the value of anticipated foreign currency revenues and expenses. At June 30, 2017 and 2016 , we held contracts to hedge probable, but not firmly committed, revenue and expenses. The principal currencies hedged are the Canadian dollar, Euro, Thai baht, Mexican peso and Chinese renminbi. We enter into commodity contracts to manage the price risk associated with forecasted purchases of certain commodities used in our Medical segment. The following tables summarize the outstanding cash flow hedges at June 30: 2017 (in millions) Notional Amount Maturity Date Foreign currency contracts 162 Jul 2017 - Jun 2018 Commodity contracts 17 Jul 2017 - Apr 2020 2016 (in millions) Notional Amount Maturity Date Forward interest rate swaps $ 300 Jun 2018 - Jun 2028 Foreign currency contracts 183 Jul 2016 - Jun 2017 Commodity contracts 22 Jul 2016 - Mar 2019 The following table summarizes the gain/(loss) included in AOCI for derivative instruments designated as cash flow hedges at June 30: (in millions) 2017 2016 Forward interest rate swaps $ — $ (10 ) Commodity contracts (1 ) (3 ) Foreign currency contracts — (4 ) The following table summarizes the gain/(loss) reclassified from AOCI into earnings for derivative instruments designated as cash flow hedges: (in millions) 2017 2016 2015 Foreign currency contracts (1) $ (1 ) $ 1 $ 1 Foreign currency contracts (2) (1 ) 5 4 Foreign currency contracts (3) 2 (3 ) (2 ) Commodity contracts (3) (3 ) (5 ) (1 ) (1) Included in revenue in the consolidated statements of earnings. (2) Included in cost of products sold in the consolidated statements of earnings. (3) Included in SG&amp;A expenses in the consolidated statements of earnings. The amount of ineffectiveness associated with these derivative instruments was immaterial for all periods presented. Economic (Non-Designated) Hedges We enter into foreign currency contracts to manage our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The principal currencies managed through foreign currency contracts are the Canadian dollar, Euro, Thai baht, British pound and Chinese renminbi. The following tables summarize the outstanding economic (non-designated) derivative instruments at June 30: 2017 (in millions) Notional Amount Maturity Date Foreign currency contracts $ 558 Jul 2017 2016 (in millions) Notional Amount Maturity Date Foreign currency contracts $ 492 Jul 2016 The following table summarizes the gain/(loss) recognized in earnings for economic (non-designated) derivative instruments: (in millions) 2017 2016 2015 Foreign currency contracts (1) $ (5 ) $ (17 ) $ (45 ) (1) Included in other income, net in the consolidated statements of earnings. Fair Value of Financial Instruments The carrying amounts of cash and equivalents, trade receivables, net, accounts payable, and other accrued liabilities at June 30, 2017 and 2016 approximate fair value due to their short-term maturities. The following table summarizes the estimated fair value of our long-term obligations and other short-term borrowings compared to the respective carrying amounts at June 30: (in millions) 2017 2016 Estimated fair value $ 10,713 $ 5,780 Carrying amount 10,395 5,539 The fair value of our long-term obligations and other short-term borrowings is estimated based on either the quoted market prices for the same or similar issues or other inputs derived from available market information, which represents a Level 2 measurement. The following table is a summary of the fair value gain/(loss) of our derivative instruments based upon the estimated amount that we would receive (or pay), considering counter-party credit risk, to terminate the contracts at June 30: 2017 2016 (in millions) Notional Fair Value Notional Fair Value Pay-floating interest rate swaps $ 1,813 $ (19 ) $ 1,963 $ 34 Foreign currency contracts 720 1 675 (2 ) Forward interest rate swaps — — 300 (10 ) Commodity contracts 17 (1 ) 22 (3 )</t>
  </si>
  <si>
    <t>Redeemable Noncontrolling Interests</t>
  </si>
  <si>
    <t>Temporary Equity [Abstract]</t>
  </si>
  <si>
    <t>12. Redeemable Noncontrolling Interests In connection with the acquisition of a 71 percent ownership interest in naviHealth during fiscal 2016 as described in Note 2 , we recognized redeemable noncontrolling interests with a fair value of $119 million at the acquisition date. Our ownership interest in naviHealth was 82 percent at both June 30, 2017 and 2016 . The reconciliation of the changes in redeemable noncontrolling interests are as follows: (in millions) Redeemable Noncontrolling Interests Balance at June 30, 2015 $ — Redeemable noncontrolling interests acquired 119 Net earnings attributable to redeemable noncontrolling interests 1 Net purchase of redeemable noncontrolling interests (3 ) Balance at June 30, 2016 117 Net earnings attributable to redeemable noncontrolling interests 4 Net purchase of redeemable noncontrolling interests (3 ) Balance at June 30, 2017 $ 118</t>
  </si>
  <si>
    <t>Shareholders' Equity</t>
  </si>
  <si>
    <t>Equity [Abstract]</t>
  </si>
  <si>
    <t>13. Shareholders' Equity At June 30, 2017 and 2016 , authorized capital shares consisted of the following: 750 million Class A common shares, without par value; 5 million Class B common shares, without par value; and 500 thousand non-voting preferred shares, without par value. The Class A common shares and Class B common shares are collectively referred to below as “common shares”. Holders of common shares are entitled to share equally in any dividends declared by the Board of Directors and to participate equally in all distributions of assets upon liquidation. Generally, the holders of Class A common shares are entitled to one vote per share, and the holders of Class B common shares are entitled to one-fifth of one vote per share on proposals presented to shareholders for vote. Under certain circumstances, the holders of Class B common shares are entitled to vote as a separate class. Only Class A common shares were outstanding at June 30, 2017 and 2016 . We repurchased $2.3 billion of our common shares, in the aggregate, through share repurchase programs during fiscal 2017 , 2016 and 2015 , as described below. We funded the repurchases with available cash. The common shares repurchased are held in treasury to be used for general corporate purposes. During fiscal 2017 , we repurchased 8.1 million common shares having an aggregate cost of $600 million . The average price paid per common share was $74.08 . During fiscal 2016 , we repurchased 8.2 million common shares having an aggregate cost of $651 million . The average price paid per common share was $78.98 . During fiscal 2015 , we repurchased 13.1 million common shares having an aggregate cost of $1.0 billion . The average price paid per common share was $79.02 . During fiscal 2017 , we retired 37 million common shares in treasury. The retirement of these shares had no impact on total shareholders' equity; however, it did impact certain individual components of shareholders' equity as follows: $2.5 billion decrease in common shares in treasury, $302 million decrease in common shares, and $2.2 billion decrease in retained earnings. Accumulated Other Comprehensive Income/(Loss) The following table summarizes the changes in the balance of accumulated other comprehensive income/(loss) by component and in total: (in millions) Foreign Currency Translation Adjustments and other Unrealized Gain/(Loss) on Derivatives, net of tax Accumulated Other Comprehensive Income/(Loss) Balance at June 30, 2015 $ (41 ) $ 18 $ (23 ) Other comprehensive income/(loss), net before reclassifications (82 ) (9 ) (91 ) Amounts reclassified to earnings — (2 ) (2 ) Total other comprehensive loss, net of tax of $6 million (82 ) (11 ) (93 ) Balance at June 30, 2016 (123 ) 7 (116 ) Other comprehensive income/(loss), before reclassifications (25 ) 19 (6 ) Amounts reclassified to earnings — (3 ) (3 ) Total comprehensive net loss of tax of $9 million attributable to Cardinal Health, Inc. (25 ) 16 (9 ) Balance at June 30, 2017 $ (148 ) $ 23 $ (125 ) Activity related to realized and unrealized gains and losses on available-for-sale securities, as described in Note 5 , was immaterial during fiscal 2017 and 2016 .</t>
  </si>
  <si>
    <t>Earnings Per Share Attributable to Cardinal Health, Inc.</t>
  </si>
  <si>
    <t>Earnings Per Share [Abstract]</t>
  </si>
  <si>
    <t>14. Earnings Per Share Attributable to Cardinal Health, Inc. The following table reconciles the computation of basic and diluted earnings per share attributable to Cardinal Health, Inc.: (in millions, except per share amounts) 2017 2016 2015 Earnings from continuing operations $ 1,294 $ 1,431 $ 1,212 Net earnings attributable to noncontrolling interest (6 ) (4 ) — Net earnings from continuing operations attributable to Cardinal Health, Inc. 1,288 1,427 1,212 Earnings from discontinued operations, net of tax — — 3 Net earnings attributable to Cardinal Health, Inc. $ 1,288 $ 1,427 $ 1,215 Weighted-average common shares–basic 317 327 332 Effect of dilutive securities: Employee stock options, restricted share units, and performance share units 3 3 3 Weighted-average common shares–diluted 320 330 335 Basic earnings per common share attributable to Cardinal Health, Inc.: Continuing operations $ 4.06 $ 4.36 $ 3.65 Discontinued operations — — 0.01 Net basic earnings per common share attributable to Cardinal Health, Inc. $ 4.06 $ 4.36 $ 3.66 Diluted earnings per common share attributable to Cardinal Health, Inc.: Continuing operations $ 4.03 $ 4.32 $ 3.61 Discontinued operations — — 0.01 Net diluted earnings per common share attributable to Cardinal Health, Inc. $ 4.03 $ 4.32 $ 3.62 The potentially dilutive employee stock options, restricted share units and performance share units that were antidilutive for fiscal 2017 , 2016 and 2015 were 3 million , 2 million and 1 million , respectively.</t>
  </si>
  <si>
    <t>Segment Information</t>
  </si>
  <si>
    <t>Segment Reporting [Abstract]</t>
  </si>
  <si>
    <t>15.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The Pharmaceutical segment distributes branded and generic pharmaceutical, specialty pharmaceutical and over-the-counter healthcare and consumer products in the United States. This segment also provides services to pharmaceutical manufacturers and healthcare providers to support the development, marketing, and distribution of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This segment also imports and distributes pharmaceuticals, over-the-counter healthcare and consumer products and provides specialty pharmacy and other services in China.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Canada and China. This segment also distributes medical products to patients' homes and provides post-acute care management and transition services and software to hospitals, other healthcare providers and payers in the United States. The following table presents revenue for each reportable segment and Corporate: (in millions) 2017 2016 2015 Pharmaceutical $ 116,463 $ 109,131 $ 91,116 Medical 13,524 12,430 11,395 Total segment revenue 129,987 121,561 102,511 Corporate (1) (11 ) (15 ) 20 Total revenue $ 129,976 $ 121,546 $ 102,531 (1) Corporate revenue consists of the elimination of inter-segment revenue and other revenue not allocated to the segments.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The results attributable to noncontrolling interests of consolidated entities are recorded within segment profit. Corporate expenses are allocated to the segments based on headcount, level of benefit provided, and other ratable allocation methodologies. We do not allocate the following items to our segments: LIFO inventory charges/(credits); restructuring and employee severance; amortization and other acquisition-related costs; impairments and (gain)/loss on disposal of assets; litigation (recoveries)/charges, net; other income, net; interest expense, net; loss on extinguishment of debt; and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17 million , $34 million and $26 million for fiscal 2017 , 2016 and 2015 , respectively. The following tables present segment profit by reportable segment and Corporate: (in millions) 2017 2016 2015 Pharmaceutical $ 2,187 $ 2,488 $ 2,094 Medical 572 457 433 Total segment profit 2,759 2,945 2,527 Corporate (639 ) (486 ) (366 ) Total operating earnings $ 2,120 $ 2,459 $ 2,161 The following tables present depreciation and amortization and additions to property and equipment by reportable segment and Corporate: (in millions) 2017 2016 2015 Pharmaceutical $ 122 $ 128 $ 124 Medical 156 136 119 Corporate 439 377 208 Total depreciation and amortization $ 717 $ 641 $ 451 (in millions) 2017 2016 2015 Pharmaceutical $ 50 $ 88 $ 90 Medical 123 96 87 Corporate 214 281 123 Total additions to property and equipment $ 387 $ 465 $ 300 The following table presents total assets for each reportable segment and Corporate at June 30: (in millions) 2017 2016 2015 Pharmaceutical $ 21,848 $ 20,662 $ 17,385 Medical 10,688 10,236 7,095 Corporate 7,576 3,224 5,662 Total assets $ 40,112 $ 34,122 $ 30,142 The following tables present revenue and property and equipment, net by geographic area: (in millions) 2017 2016 2015 United States $ 125,006 $ 116,864 $ 98,435 International 4,970 4,682 4,096 Total revenue $ 129,976 $ 121,546 $ 102,531 (in millions) 2017 2016 2015 United States $ 1,623 $ 1,558 $ 1,327 International 256 238 179 Property and equipment, net $ 1,879 $ 1,796 $ 1,506</t>
  </si>
  <si>
    <t>Share-Based Compensation</t>
  </si>
  <si>
    <t>Disclosure of Compensation Related Costs, Share-based Payments [Abstract]</t>
  </si>
  <si>
    <t>16. Share-Based Compensation We maintain stock incentive plans (collectively, the “Plans”) for the benefit of certain of our officers, directors and employees. At June 30, 2017 , 23 million shares remain available for future grants under the Amended Cardinal Health, Inc. 2011 Long-Term Incentive Plan ("2011 LTIP"). Under the 2011 LTIP's fungible share counting provisions, stock options are counted against the plan as one share for every share issued ; awards other than stock options are counted against the plan as two and one-half shares for every share issued . This means that only 9 million shares could be issued under awards other than stock options while 23 million shares could be issued under stock options. Shares are issued out of treasury shares when stock options are exercised and when restricted share units and performance share units vest. The following table provides total share-based compensation expense by type of award: (in millions) 2017 2016 2015 Restricted share unit expense $ 69 $ 69 $ 69 Employee stock option expense 19 21 21 Performance share unit expense 8 21 20 Total share-based compensation expense from continuing operations $ 96 $ 111 $ 110 The total tax benefit related to share-based compensation was $34 million , $38 million and $38 million for fiscal 2017 , 2016 and 2015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5 3 $ 59.69 Granted 1 83.89 Vested (2 ) 54.29 Canceled and forfeited — — Nonvested at June 30, 2016 2 71.73 Granted 1 82.34 Vested (1 ) 69.23 Canceled and forfeited — — Nonvested at June 30, 2017 2 $ 76.72 The following table provides additional data related to restricted share unit activity: (in millions) 2017 2016 2015 Total compensation cost, net of estimated forfeitures, related to nonvested restricted share and share unit awards not yet recognized, pre-tax $ 73 $ 79 $ 77 Weighted-average period in years over which restricted share and share unit cost is expected to be recognized (in years) 2 2 2 Total fair value of shares vested during the year $ 64 $ 65 $ 61 Stock Options Employee stock options granted under the Plans generally vest in equal annual installments over three years and are exercisable for periods ranging from seven to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5 8 $ 46.50 Granted 1 84.11 Exercised (2 ) 39.06 Canceled and forfeited — — Outstanding at June 30, 2016 7 54.09 Granted 1 83.09 Exercised (2 ) 37.79 Canceled and forfeited — — Outstanding at June 30, 2017 6 $ 63.44 Exercisable at June 30, 2017 4 $ 52.86 The following table provides additional detail related to stock options: (in millions, except per share amounts) 2017 2016 2015 Aggregate intrinsic value of outstanding options at period end $ 109 $ 181 $ 281 Aggregate intrinsic value of exercisable options at period end 106 161 193 Aggregate intrinsic value of exercised options 73 63 132 Net proceeds from share-based compensation 26 6 72 Excess tax benefits from share based compensation 34 33 52 Total compensation cost, net of estimated forfeitures, related to unvested stock options not yet recognized, pre-tax 22 22 23 Total fair value of shares vested during the year 19 20 20 Weighted-average grant date fair value per stock option 16.67 17.40 15.80 (in years) 2017 2016 2015 Weighted-average remaining contractual life of outstanding options 7 6 6 Weighted-average remaining contractual life of exercisable options 6 5 5 Weighted-average period over which stock option compensation cost is expected to be recognized 2 2 2 Stock options are granted to our officers and certain employees. The fair values were estimated on the grant date using a lattice valuation model. We believe the lattice model provides reasonable estimates because it has the ability to take into account individual exercise patterns based on changes in our stock price and other variables, and it provides for a range of input assumptions, which are disclosed in the table below. The risk-free rate is based on the U.S. Treasury yield curve at the time of the grant. We analyzed historical data to estimate option exercise behaviors and employee terminations to be used within the lattice model. The expected life of the options granted was calculated from the option valuation model and represents the length of time in years that the options granted are expected to be outstanding. Expected volatilities are based on implied volatility from traded options on our common shares and historical volatility over a period of time commensurate with the contractual term of the option grant (up to ten years ). The following table provides the range of assumptions used to estimate the fair value of stock options: 2017 2016 2015 Risk-free interest rate 1.4% - 2.0% 1.5% - 1.9% 1.8% - 2.1% Expected volatility 24% 23% 26% Dividend yield 2.2% - 2.5% 1.8% - 2.0% 1.7% - 1.9% Expected life in years 7 7 7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5 0.9 $ 50.31 Granted 0.3 84.26 Vested (1) (0.4 ) 39.81 Canceled and forfeited — — Nonvested at June 30, 2016 0.8 63.96 Granted 0.2 83.19 Vested (2) (0.4 ) 51.49 Canceled and forfeited — — Nonvested at June 30, 2017 0.6 $ 77.83 (1) Vested based on achievement of 133 percent of the target performance goal. (2) Vested based on achievement of 170 percent of the target performance goal. The following table provides additional data related to performance share unit activity: (in millions) 2017 2016 2015 Total compensation cost, net of estimated forfeitures, related to nonvested performance share units not yet recognized, pre-tax $ 13 $ 17 $ 16 Weighted-average period over which performance share unit cost is expected to be recognized (in years) 2 2 2 Total fair value of shares vested during the year $ 19 $ 16 $ 8 Employee Retirement Savings Plans Substantially all of our domestic non-union employees are eligible to be enrolled in our company-sponsored contributory retirement savings plans, which include features under Section 401(k) of the Internal Revenue Code of 1986, and provide for matching and profit sharing contributions by us. Our contributions to the plans are determined by the Board of Directors subject to certain minimum requirements as specified in the plans. The total expense for our employee retirement savings plans was $49 million , $84 million and $91 million for fiscal 2017 , 2016 and 2015 , respectively.</t>
  </si>
  <si>
    <t>Selected Quarterly Financial Data (Unaudited)</t>
  </si>
  <si>
    <t>Quarterly Financial Information Disclosure [Abstract]</t>
  </si>
  <si>
    <t>17. Selected Quarterly Financial Data (Unaudited) The following is selected quarterly financial data for fiscal 2017 and 2016 . The sum of the quarters may not equal year-to-date due to rounding. (in millions, except per common share amounts) First Second Third Fourth Fiscal 2017 Revenue $ 32,039 $ 33,150 $ 31,821 $ 32,966 Gross margin (1) 1,590 1,602 1,728 1,623 Distribution, selling, general and administrative expenses 920 910 960 983 Earnings from continuing operations 310 324 382 278 Earnings from discontinued operations, net of tax — — — — Net earnings 310 324 382 278 Less: Net earnings attributable to noncontrolling interests (1 ) — (1 ) (4 ) Net earnings attributable to Cardinal Health, Inc. 309 324 381 274 Net earnings from continuing operations attributable to Cardinal Health, Inc. per common share: Basic $ 0.97 $ 1.02 $ 1.21 $ 0.87 Diluted 0.96 1.02 1.20 0.86 (1) Gross margin is impacted by LIFO benefit/(charges) of $9 million and ($9) million in the second and third quarter, respectively. We did not have LIFO benefits/(charges) in the fourth quarter. (in millions, except per common share amounts) First Second Third Fourth Fiscal 2016 Revenue $ 28,055 $ 31,445 $ 30,662 $ 31,384 Gross margin (2) 1,579 1,609 1,689 1,665 Distribution, selling, general and administrative expenses 842 922 914 970 Earnings from continuing operations 384 326 386 335 Earnings from discontinued operations, net of tax — — — — Net earnings 384 326 386 335 Less: Net earnings attributable to noncontrolling interests (1 ) — — (2 ) Net earnings attributable to Cardinal Health, Inc. 383 326 386 333 Net earnings from continuing operations attributable to Cardinal Health, Inc. per common share: Basic $ 1.17 $ 0.99 $ 1.18 $ 1.03 Diluted 1.15 0.98 1.17 1.02 (2) Gross margin is impacted by LIFO benefit/(charges) of ($39) million , ($12) million and $51 million in the second, third and fourth quarter, respectively.</t>
  </si>
  <si>
    <t>Subsequent Events</t>
  </si>
  <si>
    <t>Subsequent Events [Abstract]</t>
  </si>
  <si>
    <t>18. Subsequent Events On July 29, 2017 , we acquired the Patient Recovery Business from Medtronic for $6.1 billion in cash. We funded the acquisition using $4.5 billion in long-term debt issued in June 2017, cash on hand, $400 million in commercial paper and $300 million borrowed under our committed receivables sales facility program. The Patient Recovery Business manufactures 23 medical product categories sold into multiple healthcare channels, and includes numerous industry-leading brands, such as Curity, Kendall, Dover, Argyle and Kangaroo. The acquisition further expands the Medical segment's portfolio of self-manufactured products. The information needed to perform a preliminary assessment of the fair value of assets acquired and liabilities assumed in the acquisition of the Patient Recovery Business was not available at the time these consolidated financial statements were prepared. In July 2017, we redeemed our 1.7% notes due 2018 before maturity for $403 million , including a make-whole premium and accrued interest.</t>
  </si>
  <si>
    <t>Schedule II - Valuations and Qualifying Accounts</t>
  </si>
  <si>
    <t>Valuation and Qualifying Accounts [Abstract]</t>
  </si>
  <si>
    <t>Cardinal Health, Inc. and Subsidiaries Schedule II - Valuation and Qualifying Accounts (1) (in millions) Balance at Beginning of Period Charged to Costs and Expenses (2) Charged to Other Accounts (3) Deductions (4) Balance at End of Period Fiscal 2017 Accounts receivable $ 135 $ 59 $ 1 $ (58 ) $ 137 Finance notes receivable 19 3 — (13 ) 9 Sales returns and allowances 386 2,285 — (2,324 ) 347 Other 1 — — — 1 $ 541 $ 2,347 $ 1 $ (2,395 ) $ 494 Fiscal 2016 Accounts receivable $ 135 $ 72 $ 2 $ (74 ) $ 135 Finance notes receivable 14 6 — (1 ) 19 Sales returns and allowances 305 2,207 — (2,126 ) 386 Other 1 — — — 1 $ 455 $ 2,285 $ 2 $ (2,201 ) $ 541 Fiscal 2015 Accounts receivable $ 137 $ 59 $ 5 $ (66 ) $ 135 Finance notes receivable 18 — — (4 ) 14 Sales returns and allowances 273 1,988 — (1,956 ) 305 Other 1 — — — 1 $ 429 $ 2,047 $ 5 $ (2,026 ) $ 455 (1) Amounts included herein pertain to the continuing operations of the Company. (2) Fiscal 2017 , 2016 and 2015 include $5 million , $5 million and $7 million , respectively, for reserves related to customer pricing disputes, excluded from provision for bad debts on the consolidated statements of cash flows and classified as a reduction in revenue in the consolidated statements of earnings. (3) Recoveries of amounts provided for or written off in prior years were $1 million , $2 million and $1 million for fiscal 2017 , 2016 and 2015 , respectively. (4) Write-off of uncollectible accounts or actual sales returns.</t>
  </si>
  <si>
    <t>Basis of Presentation and Summary of Significant Accounting Policies (Policies)</t>
  </si>
  <si>
    <t>Basis of Presentation</t>
  </si>
  <si>
    <t>Basis of Presentation Our consolidated financial statements include the accounts of all majority-owned or controlled subsidiaries, and all significant intercompany transactions and amounts have been eliminated. To conform to the current year presentation, certain prior year amounts have been reclassified. The results of businesses acquired or disposed of are included in the consolidated financial statements from the date of the acquisition or up to the date of disposal, respectively.</t>
  </si>
  <si>
    <t>Use of Estimates</t>
  </si>
  <si>
    <t>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self-insurance accruals, income taxes and share-based compensation. Actual amounts could ultimately differ from these estimated amounts. 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self-insurance accruals, income taxes and share-based compensation. Actual amounts could ultimately differ from these estimated amounts.</t>
  </si>
  <si>
    <t>Cash Equivalents</t>
  </si>
  <si>
    <t>Cash Equivalents We consider liquid investments purchased with an initial maturity of three months or less to be cash equivalents. The carrying value of cash equivalents approximates fair value.</t>
  </si>
  <si>
    <t>Receivables</t>
  </si>
  <si>
    <t>Receivables and Allowance for Doubtful Accounts Trade receivables are presented net of an allowance for doubtful accounts of $137 million and $135 million at June 30, 2017 and 2016 ,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and related accrued interest were $171 million (current portion $53 million ) and $145 million (current portion $31 million ) at June 30, 2017 and 2016 , respectively, and are included in other assets (current portion is included in prepaid expenses and other) in the consolidated balance sheets. Finance notes receivable allowance for doubtful accounts were $9 million and $19 million at June 30, 2017 and 2016 , respectively. We estimate an allowance for these financing receivables based on historical collection rates and the credit worthiness of the customer. We write off any amounts deemed uncollectible against the established allowance for doubtful accounts.</t>
  </si>
  <si>
    <t>Concentrations of Credit Risk</t>
  </si>
  <si>
    <t xml:space="preserve">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debt securities consist of a portfolio of high-grade instruments. Such investments are made only in instruments issued by highly-rated institutions, whose financial condition we monitor. Our trade receivables and finance notes and related accrued interest are exposed to a concentration of credit risk with customers in the retail and healthcare sectors. Credit risk can be affected by changes in reimbursement and other economic pressures impacting the healthcare industry. Such credit risk is limited due to supporting collateral and the diversity of the customer base, including its wide geographic dispersion. We perform regular credit evaluations of our customers’ financial conditions and maintain reserves for losses through the established allowance for doubtful accounts. Historically, such losses have been within our expectations. Refer to the "Receivables and Allowance for Doubtful Accounts" section within this Note for additional information on the accounting treatment of reserves for allowance for doubtful accounts. </t>
  </si>
  <si>
    <t>Major Customers</t>
  </si>
  <si>
    <t>Major Customers CVS Health Corporation ("CVS") and OptumRx, which are primarily serviced through our Pharmaceutical segment, are our only customers that individually account for at least 10 percent of revenue and gross trade receivables. The table below summarizes historical percent of revenue and gross trade receivables from CVS and OptumRx. Percent of Revenue Percent of Gross Trade Receivables at June 30 2017 2016 2015 2017 2016 CVS 23 % 25 % 27 % 20 % 22 % OptumRx 11 % 7 % 0 % 1 % 1 % Our pharmaceutical distribution contract with OptumRx began in fiscal 2016 and did not exceed 10 percent until fiscal 2017 . We have entered into agreements with group purchasing organizations (“GPOs”) which act as purchasing agents that negotiate vendor contracts on behalf of their members. Vizient, Inc. and Premier, Inc. are our two largest GPO member relationships in terms of revenue. Sales to members of these two GPOs collectively accounted for 21 percent , 17 percent and 18 percent of revenue for fiscal 2017 , 2016 and 2015 , respectively. Our trade receivable balances are with individual members of the GPO, and therefore no significant concentration of credit risk exists with these types of arrangements</t>
  </si>
  <si>
    <t>Inventories</t>
  </si>
  <si>
    <t>Inventories A substantial portion of our inventories ( 56 percent and 58 percent at June 30, 2017 and 2016 ,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If we had used the average cost method of inventory valuation for all inventory within the distribution facilities, the value of our inventories would not have changed in fiscal 2017 or 2016 because inventories valued at LIFO were $46 million and $9 million higher than the average cost value at June 30, 2017 and 2016 , respectively. We do not record inventories in excess of replacement cost. As such, we did not record any changes in our LIFO reserve in fiscal 2017 and 2016 . Our remaining inventory that is not valued at the lower of LIFO or market is stated at the lower of cost, using the first-in, first-out method, or market. Inventories presented in the consolidated balance sheets are net of reserves for excess and obsolete inventory which were $76 million and $79 million at June 30, 2017 and 2016 , respectively. We reserve for inventory obsolescence using estimates based on historical experience, historical and projected sales trends, specific categories of inventory and age of on-hand inventory.</t>
  </si>
  <si>
    <t>Cash Discounts</t>
  </si>
  <si>
    <t>Cash Discounts Manufacturer cash discounts are recorded as a component of inventory cost and recognized as a reduction of cost of products sold when the related inventory is sold.</t>
  </si>
  <si>
    <t>Property and Equipment</t>
  </si>
  <si>
    <t>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expense of $314 million , $277 million and $254 million for fiscal 2017 , 2016 and 2015 , respectively. The following table presents the components of property and equipment, net at June 30: (in millions) 2017 2016 Land, building and improvements $ 1,637 $ 1,735 Machinery and equipment 2,860 2,608 Furniture and fixtures 130 133 Total property and equipment, at cost 4,627 4,476 Accumulated depreciation and amortization (2,748 ) (2,680 ) Property and equipment, net $ 1,879 $ 1,796 Repairs and maintenance expenditures are expensed as incurred. Interest on long-term projects is capitalized using a rate that approximates the weighted-average interest rate on long-term obligations, which was 3 percent at June 30, 2017 . The amount of capitalized interest was immaterial for all periods presented.</t>
  </si>
  <si>
    <t>Business Combinations</t>
  </si>
  <si>
    <t>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ee Note 2 for additional information regarding our acquisitions.</t>
  </si>
  <si>
    <t>Goodwill and Other Intangible Assets Purchased goodwill and intangible assets with indefinite lives are not amortized, but instead are tested for impairment annually or when indicators of impairment exist.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Goodwill impairment testing involves judgment, including the identification of reporting units and the estimation of the fair value of each reporting unit and, if necessary, the estimation of the implied fair value of goodwill.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and Cardinal Health China - Pharmaceutical division); Nuclear Pharmacy Services division; Cardinal Health China - Pharmaceutical division; Medical operating segment (excluding our Cardinal Health at Home division and naviHealth division); Cardinal Health at Home division; and naviHealth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2.5 percent .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7 , 2016 and 2015 and concluded that there were no impairments of goodwill as the estimated fair value of each reporting unit exceeded its carrying value. The impairment test for indefinite-lived intangibles other than goodwill (primarily in-process research and development ("IPR&amp;D")) consists of a comparison of the fair value of the indefinite-lived intangible asset to the carrying value of the asset as of the impairment testing date. If the carrying amount of the indefinite-lived intangible exceeds its fair value, an impairment loss must be recognized in an amount equal to that excess. We estimate the fair value of our indefinite-lived intangibles under the income approach using a discounted cash flow model. We use our internal forecasts, which we believe are consistent with those of a market participant, to estimate future cash flows and include an estimate of long-term growth rates based on our most recent views of the long-term outlook for the indefinite-lived intangible including, among other factors, assumptions on regulatory approval for IPR&amp;D.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t>
  </si>
  <si>
    <t>Investments</t>
  </si>
  <si>
    <t>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Our share of the earnings and losses was immaterial, both individually and in the aggregate, for all periods presented and is recorded in other income, net in the consolidated statements of the earnings. We monitor investments for other-than-temporary impairment by considering factors such as the operating performance of the investment and current economic and market conditions. Marketable securities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5 for additional information regarding available-for-sale securities.</t>
  </si>
  <si>
    <t>Vendor Reserves</t>
  </si>
  <si>
    <t>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ll adjustments to vendor reserves are included in cost of products sold. In addition, the reserve balance will fluctuate due to variations of outstanding claims from period-to-period, timing of settlements and specific vendor issues, such as bankruptcies. Vendor reserves were $50 million and $62 million at June 30, 2017 and 2016 , respectively, excluding third-party returns. See separate section within this Note for a description of third-party returns.</t>
  </si>
  <si>
    <t>Distribution Service Agreement and Other Vendor Fees</t>
  </si>
  <si>
    <t>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t>
  </si>
  <si>
    <t>Loss Contingencies</t>
  </si>
  <si>
    <t>Loss Contingencies and Self-Insurance We accrue for contingencies related to disputes, litigation and regulatory matters if it is probable that a liability has been incurred and the amount of the loss can be reasonably estimated. We also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The amount of ultimate loss may differ from these estimates. See Note 8 for additional information regarding loss contingencies a</t>
  </si>
  <si>
    <t>Income Taxes We account for income taxes using the asset and liability method.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7 for additional information regarding income taxes.</t>
  </si>
  <si>
    <t>Noncontrolling Interests and Redeemable Noncontrolling Interests</t>
  </si>
  <si>
    <t>Noncontrolling Interests and Redeemable Noncontrolling Interests Noncontrolling interests represent the portion of net earnings, comprehensive income and net assets that is not attributable to Cardinal Health, Inc. The redeemable noncontrolling interests relate to our ownership interest in naviHealth Holdings, LLC ("naviHealth"), which we acquired during fiscal 2016. The redeemable noncontrolling interests are redeemable at the option of the third-party noncontrolling interest holders at any time after the two-year anniversary of the closing, or earlier if a trigger event occurs. As such, the noncontrolling interests have been presented as redeemable noncontrolling interests in our consolidated balance sheets. The noncontrolling interests will be adjusted each period for net earnings and dividends attributable to the noncontrolling interests and changes in the noncontrolling ownership interests, if any. An additional adjustment to the carrying value of the noncontrolling interests may be required if the redemption value under the terms of the agreement exceeds the carrying value. Changes in the carrying value of the noncontrolling interests related to a change in the redemption value will be recorded through retained earnings and will not affect net earnings attributable to Cardinal Health, Inc. See Note 2 and Note 12 for additional information regarding redeemable noncontrolling interests.</t>
  </si>
  <si>
    <t>Share-Based Compensation Share-based compensation provided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6 for additional information regarding share-based compensation.</t>
  </si>
  <si>
    <t>Revenue Recognition</t>
  </si>
  <si>
    <t>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products.</t>
  </si>
  <si>
    <t>Sales Returns and Allowances</t>
  </si>
  <si>
    <t>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7 and 2016 , the accrual for estimated sales returns and allowances was $347 million and $386 million , respectively, the impact of which is reflected in trade receivables, net and inventories, net in the consolidated balance sheets. Sales returns and allowances were $2.3 billion , $2.2 billion and $2.0 billion , for fiscal 2017 , 2016 and 2015 , respectively. Third-Party Returns Since we generally do not accept non-merchantable product returns from our customers,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t>
  </si>
  <si>
    <t>Shipping and Handling</t>
  </si>
  <si>
    <t>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496 million , $504 million and $454 million , for fiscal 2017 , 2016 and 2015 , respectively. Revenue received for shipping and handling was immaterial for all periods presented.</t>
  </si>
  <si>
    <t>Restructuring and Employee Severance We consider restructuring activities to be programs by which we fundamentally change our operations, such as closing and consolidating facilities, changing the way we manufacture or distribute our products, moving manufacturing of a product to another location, changes in production or business process sourcing, employee severance (including rationalizing headcount or other significant changes in personnel) and realigning operations (including realignment of the management structure of a business unit in response to changing market conditions). See Note 3 for additional information regarding our restructuring activities.</t>
  </si>
  <si>
    <t>Amortization and Other Acquisition-Related Costs</t>
  </si>
  <si>
    <t>Amortization and Other Acquisition-Related Costs We classify certain costs incurred in connection with acquisitions as amortization and other acquisition-related costs in our consolidated statements of earning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the Cordis business, to stand-up the systems and processes needed to support its global footprint. We record changes in the fair value of contingent consideration obligations relating to acquisitions as income or expense in amortization and other acquisition-related costs. See Note 4 for additional information regarding amortization of acquisition-related intangible assets and Note 10 for additional information regarding contingent consideration.</t>
  </si>
  <si>
    <t>Translation of Foreign Currencies</t>
  </si>
  <si>
    <t>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OCI utilizing period-end exchange rates. Revenues and expenses of these foreign subsidiaries are translated using average exchange rates during the year. The foreign currency translation gains/(losses) included in AOCI at June 30, 2017 and 2016 are presented in Note 13 . Foreign currency transaction gains and losses for the period are included in the consolidated statements of earnings in their respective financial statement line item.</t>
  </si>
  <si>
    <t>Interest Rate, Currency and Commodity Risk</t>
  </si>
  <si>
    <t>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probable not to occur, amounts previously deferred in AOCI are recognized immediately in net earnings. See Note 11 for additional information regarding our derivative instruments, including the accounting treatment for instruments designated as fair value, cash flow and economic hedges.</t>
  </si>
  <si>
    <t>Fair Value Measure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See Note 10 for additional information regarding fair value measurements.</t>
  </si>
  <si>
    <t>Recent Financial Accounting Standards</t>
  </si>
  <si>
    <t>Recent Financial Accounting Standards In May 2017, the Financial Accounting Standards Board ("FASB") issued final guidance that clarifies when changes to the terms or conditions of a share-based payment award must be accounted for as modifications. Entities will apply the modification accounting guidance if the value, vesting conditions or classification of the award changes. This guidance will be effective for us in the first quarter of fiscal 2019 and the impact of this new guidance is dependent on future events. In February 2017, the FASB clarified the guidance on how to account for the derecognition of nonfinancial assets (e.g., real estate, land, buildings, intangibles) and in-substance nonfinancial assets once an entity adopts the new revenue recognition guidance that is discussed in more detail in this section below. The guidance also defines what constitutes an in-substance nonfinancial asset. This guidance will be effective for us in the first quarter of fiscal 2019. We are currently evaluating the impact of this standard on our consolidated financial statements. In January 2017, the FASB issued amended accounting guidance that simplifies the accounting for goodwill impairment by eliminating the step of measuring a goodwill impairment by estimating the implied fair value of goodwill. Instead, goodwill impairment will be measured as the amount by which the reporting unit’s carrying value exceeds its fair value, limited to the carrying value of the goodwill. This guidance will be effective for us in the first quarter of fiscal 2021, with early adoption permitted. We are currently evaluating the timing of adoption. The impact of this new guidance is dependent on future events. Also in January 2017, the FASB issued new accounting guidance that changes the definition of a business when evaluating whether a set of transferred assets and activities is considered a business. This guidance will be effective for us in the first quarter of fiscal 2019, with early adoption permitted. We are currently evaluating the timing of adoption. The impact of adoption is dependent on future events. In November 2016, the FASB issued amended accounting guidance on the presentation of restricted cash and restricted cash equivalents in the statement of cash flows. The guidance requires an entity to include restricted cash and restricted cash equivalents with cash and cash equivalents when reconciling the beginning-of-period and end-of-period amounts shown on the statements of cash flows. This amendment will be effective for us in the first quarter of fiscal 2019, with early adoption permitted. We are currently evaluating the timing of adoption and the impact of this standard on our consolidated financial statements. In October 2016, the FASB issued amended accounting guidance that requires an entity to recognize the income tax effect of intercompany sales and transfers of assets other than inventory at the time that the transfer occurs rather than when the asset is sold to a third party. This amendment will be effective for us in the first quarter of fiscal 2019. We are currently evaluating the impact of this standard on our consolidated financial statements. In August 2016, the FASB issued accounting guidance which clarifies the classification of certain cash receipts and cash payments in the statement of cash flows, including those related to contingent consideration payments made after a business combination, distributions received from equity method investees, debt prepayment or debt extinguishment costs and proceeds from the settlement of insurance claims. This guidance will be effective for us in the first quarter of fiscal 2019. We are currently evaluating the impact of this standard on our consolidated financial statement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adoption on our consolidated financial statements. In March 2016, the FASB issued amended accounting guidance that will change the accounting for certain aspects of share-based compensation to employees. The guidance requires all income tax effects of share-based awards to be recognized in the statement of earnings as awards vest or are settled. Additionally, the guidance increases the amount employers can withhold in shares to cover employee income taxes without requiring liability classification and allows a policy election for accounting for forfeitures. We anticipate the primary impact of the adoption will result in the recognition of excess tax benefits in the income statement on a prospective basis, rather than as a component of equity, and therefore we expect to recognize an immaterial discrete tax benefit or expense in income tax expense on our consolidated financial statements upon adoption in the first quarter of fiscal 2018. The inclusion of excess tax benefits and deficiencies as a component of our income tax expense will increase volatility within our provision for income taxes as the amount of excess tax benefits or deficiencies from share-based compensation awards depends on our stock price at the date the awards vest. In February 2016, the FASB issued amended accounting guidance that requires lessees to recognize most leases on the balance sheet as a lease liability and corresponding right-of-use asset. This guidance will be effective for us in the first quarter of fiscal 2020, with early adoption permitted. We are currently evaluating the impact of the adoption on our consolidated financial statements. In July 2015, the FASB issued amended accounting guidance that simplifies the current guidance surrounding the measurement of inventory. Under this amended guidance, inventory is measured at the lower of cost and net realizable value, which eliminates the need to determine replacement cost and evaluate whether the inventory is above or below net realizable value. Net realizable value is defined as the estimated selling prices in the ordinary course of business, less reasonably predictable costs of completion, disposal and transportation. The amended guidance does not apply to inventory measured under the LIFO method. We adopted this guidance in the fourth quarter of fiscal 2017. The adoption of this guidance did not impact our consolidated financial statements. In April 2015, the FASB issued amended accounting guidance that clarifies the circumstances under which a cloud computing customer would account for the arrangement as a license of internal-use software. If it is determined that a software license does not exist in the arrangement, the customer would account for this arrangement as a service contract. We adopted this guidance in the first quarter of fiscal 2017. The adoption of this guidance did not have a material impact on our financial position or results of operations. Also in April 2015, the FASB issued amended accounting guidance related to the presentation of debt issuance costs in the financial statements. This guidance requires an entity to present such costs in the balance sheet as a direct deduction from the related debt rather than as an asset. We adopted this guidance in the first quarter of fiscal 2017. Upon adoption of this guidance, debt issuance costs of $29 million were reclassified from other assets to long-term obligations, less current portion within the consolidated balance sheet. In August 2014, the FASB issued amended accounting guidance related to uncertainties about an entity’s ability to continue as a going concern. This guidance requires management to evaluate whether there is substantial doubt about a company’s ability to continue as a going concern. We adopted this guidance in the fourth quarter of fiscal 2017. The adoption of this guidance did not impact our financial statement disclosures.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We continue to make progress on our evaluation of the amended guidance, including identification of revenue streams and customer contract reviews. Our revenue is primarily distribution revenue, which we recognize at a point in time when title transfers to customers and we have no further obligation to provide services related to such merchandise. Although we are continuing to assess the impact of the amended guidance, we generally anticipate that the timing of recognition of distribution revenue will be substantially unchanged under the amended guidance. The amended guidance will be effective for us in the first quarter of fiscal 2019 and permits adoption under either the full retrospective approach (recognize effects of the amended guidance in each prior reporting period presented) or the modified retrospective approach (recognize the cumulative effect of adoption as an adjustment to retained earnings at the date of initial application). We are still evaluating our method of adoption.</t>
  </si>
  <si>
    <t>Basis of Presentation and Summary of Significant Accounting Policies (Tables)</t>
  </si>
  <si>
    <t>Schedule of Revenue and Gross Trade Receivables Percentage by Major Customers</t>
  </si>
  <si>
    <t>The table below summarizes historical percent of revenue and gross trade receivables from CVS and OptumRx. Percent of Revenue Percent of Gross Trade Receivables at June 30 2017 2016 2015 2017 2016 CVS 23 % 25 % 27 % 20 % 22 % OptumRx 11 % 7 % 0 % 1 % 1 %</t>
  </si>
  <si>
    <t>Components of Property and Equipment</t>
  </si>
  <si>
    <t>The following table presents the components of property and equipment, net at June 30: (in millions) 2017 2016 Land, building and improvements $ 1,637 $ 1,735 Machinery and equipment 2,860 2,608 Furniture and fixtures 130 133 Total property and equipment, at cost 4,627 4,476 Accumulated depreciation and amortization (2,748 ) (2,680 ) Property and equipment, net $ 1,879 $ 1,796</t>
  </si>
  <si>
    <t>Acquisitions (Tables)</t>
  </si>
  <si>
    <t>Estimated Fair Values of Assets Acquired and Liabilities Assumed</t>
  </si>
  <si>
    <t>The following table summarizes the estimated fair values of the assets acquired and liabilities assumed as of the acquisition dates for Cordis, naviHealth and Harvard Drug: (in millions) Cordis naviHealth Harvard Drug Identifiable intangible assets: Customer relationships (1) $ 225 $ 38 $ 470 Trade names (2) 125 16 130 Developed technology (3) 395 61 — In-process research and development (4) 55 — — Total identifiable intangible assets acquired 800 115 600 Cash and equivalents — 53 44 Trade receivables — 31 67 Inventories 205 — 49 Prepaid expenses and other 4 14 11 Property and equipment 97 5 16 Other assets 44 1 — Accounts payable (82 ) (2 ) (47 ) Other accrued liabilities (85 ) (95 ) (37 ) Deferred income taxes and other liabilities (13 ) (33 ) (188 ) Redeemable noncontrolling interests — (119 ) — Total identifiable net assets/(liabilities) acquired 970 (30 ) 515 Goodwill 914 321 634 Total net assets acquired $ 1,884 $ 291 $ 1,149 (1) The weighted-average useful lives of customer relationships range from 4 to 13 years. (2) The weighted-average useful lives of trade names range from 10 to 20 years. (3) The weighted-average useful life of developed technology is 10 years. (4) Acquired in-process research and development intangible assets have an indefinite life.</t>
  </si>
  <si>
    <t>Restructuring and Employee Severance (Tables)</t>
  </si>
  <si>
    <t>Summary of Restructuring and Employee Severance</t>
  </si>
  <si>
    <t>The following tables summarize restructuring and employee severance costs: (in millions) 2017 2016 2015 Employee-related costs (1) $ 51 $ 15 $ 34 Facility exit and other costs (2) 5 10 10 Total restructuring and employee severance $ 56 $ 25 $ 44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5 $ 22 $ — $ 22 Additions 17 2 19 Payments and other adjustments (24 ) (1 ) (25 ) Balance at June 30, 2016 15 1 16 Additions 43 1 44 Payments and other adjustments (17 ) (2 ) (19 ) Balance at June 30, 2017 $ 41 $ — $ 41</t>
  </si>
  <si>
    <t>Goodwill and Other Intangible Assets (Tables)</t>
  </si>
  <si>
    <t>Schedule of Goodwill by Reportable Segment</t>
  </si>
  <si>
    <t>The following table summarizes the changes in the carrying amount of goodwill by segment and in total: (in millions) Pharmaceutical (1) Medical Total Balance at June 30, 2015 $ 2,199 $ 2,871 $ 5,070 Goodwill acquired, net of purchase price adjustments 738 1,382 2,120 Foreign currency translation adjustments and other (18 ) (5 ) (23 ) Balance at June 30, 2016 2,919 0 4,248 7,167 Goodwill acquired, net of purchase price adjustments 29 35 64 Foreign currency translation adjustments and other (9 ) (1 ) (10 ) Balance at June 30, 2017 $ 2,939 $ 4,282 $ 7,221 (1) At June 30, 2017 the accumulated goodwill impairment loss was $829 million .</t>
  </si>
  <si>
    <t>Schedule of Finite-Lived Intangible Assets</t>
  </si>
  <si>
    <t>The following tables summarize other intangible assets by class at June 30: 2017 (in millions) Gross Intangible Accumulated Amortization Net Intangible Weighted- Average Remaining Amortization Period (Years) Indefinite-life intangibles: IPR&amp;D, trademarks and other $ 61 $ — $ 61 N/A Total indefinite-life intangibles 61 — 61 N/A Definite-life intangibles: Customer relationships 1,966 967 999 9 Trademarks, trade names, and patents 509 195 314 14 Developed technology and other 916 304 612 10 Total definite-life intangibles 3,391 1,466 1,925 10 Total other intangible assets $ 3,452 $ 1,466 $ 1,986 N/A 2016 (in millions) Gross Intangible Accumulated Amortization Net Intangible Indefinite-life intangibles: IPR&amp;D, trademarks and other $ 72 $ — $ 72 Total indefinite-life intangibles 72 — 72 Definite-life intangibles: Customer relationships 1,946 737 1,209 Trademarks, trade names, and patents 508 140 368 Developed technology and other 808 198 610 Total definite-life intangibles 3,262 1,075 2,187 Total other intangible assets $ 3,334 $ 1,075 $ 2,259</t>
  </si>
  <si>
    <t>Schedule of Indefinite-Lived Intangible Assets</t>
  </si>
  <si>
    <t>Available-for-Sale Securities (Tables)</t>
  </si>
  <si>
    <t>Available-for-sale Securities</t>
  </si>
  <si>
    <t>We held the following investments in marketable securities at fair value at June 30: (in millions) 2017 2016 Current available-for-sale securities: Commercial paper $ — $ — Treasury bills 25 3 International bonds 3 2 Corporate bonds 30 58 U.S. agency bonds 3 6 Asset-backed securities 3 28 International equity securities 1 2 U.S. agency mortgage-backed securities — 14 Total current available-for-sale securities 65 113 Long-term available-for-sale securities: Treasury bills — 10 International bonds — 1 Corporate bonds — 36 U.S. agency bonds — 9 Asset-backed securities — 17 U.S. agency mortgage-backed securities — 14 Total long-term available-for-sale securities — 87 Total available-for-sale securities $ 65 $ 200</t>
  </si>
  <si>
    <t>Long-Term Obligations and Other Short-Term Borrowings (Tables)</t>
  </si>
  <si>
    <t>Schedule of Debt</t>
  </si>
  <si>
    <t>The following table summarizes long-term obligations and other short-term borrowings at June 30: (in millions) (1) 2017 2016 1.9% Notes due 2017 $ — $ 251 1.7% Notes due 2018 400 405 1.95% Notes due 2018 547 554 1.948% Notes due 2019 996 — 2.4% Notes due 2019 453 461 4.625% Notes due 2020 519 528 2.616% Notes due 2022 1,142 — 3.2% Notes due 2022 248 253 Floating Rate Notes due 2022 347 — 3.2% Notes due 2023 544 549 3.079% Notes due 2024 744 — 3.5% Notes due 2024 396 398 3.75% Notes due 2025 481 505 3.410% Notes due 2027 1,340 — 4.6% Notes due 2043 346 349 4.5% Notes due 2044 341 345 4.9% Notes due 2045 445 450 4.368% Notes due 2047 594 — 7.8% Debentures due 2016 — 37 7.0% Debentures due 2026 124 124 Other obligations 388 330 Total 10,395 5,539 Less: current portion of long-term obligations and other short-term borrowings 1,327 587 Long-term obligations, less current portion $ 9,068 $ 4,952</t>
  </si>
  <si>
    <t>Income Taxes (Tables)</t>
  </si>
  <si>
    <t>Schedule of Income Before Income Tax, Domestic and Foreign</t>
  </si>
  <si>
    <t>The following table summarizes earnings from continuing operations before income taxes: (in millions) 2017 2016 2015 U.S. operations $ 1,772 $ 2,050 $ 1,733 Non-U.S. operations 152 226 234 Earnings from continuing operations before income taxes $ 1,924 $ 2,276 $ 1,967</t>
  </si>
  <si>
    <t>Schedule of Components of Income Tax Expense (Benefit), Current and Deferred</t>
  </si>
  <si>
    <t>The following table summarizes the components of provision for income taxes from continuing operations: (in millions) 2017 2016 2015 Current: Federal $ 273 $ 633 $ 424 State and local 10 52 83 Non-U.S. 56 73 29 Total current $ 339 $ 758 $ 536 Deferred: Federal $ 258 $ 96 $ 196 State and local 37 12 24 Non-U.S. (4 ) (21 ) (1 ) Total deferred 291 87 219 Provision for income taxes $ 630 $ 845 $ 755</t>
  </si>
  <si>
    <t>Schedule of Effective Income Tax Rate Reconciliation</t>
  </si>
  <si>
    <t>The following table presents a reconciliation of the provision based on the federal statutory income tax rate to our effective income tax rate from continuing operations: 2017 2016 2015 Provision at federal statutory rate 35.0 % 35.0 % 35.0 % State and local income taxes, net of federal benefit 1.0 1.5 4.1 Foreign tax rate differential (0.2 ) (0.6 ) (2.4 ) Nondeductible/nontaxable items 0.2 1.0 0.7 Other (3.3 ) 0.2 1.0 Effective income tax rate 32.7 % 37.1 % 38.4 %</t>
  </si>
  <si>
    <t>Schedule of Deferred Tax Assets and Liabilities</t>
  </si>
  <si>
    <t>The following table presents the components of the deferred income tax assets and liabilities at June 30: (in millions) 2017 2016 Deferred income tax assets: Receivable basis difference $ 42 $ 44 Accrued liabilities 125 133 Share-based compensation 53 56 Loss and tax credit carryforwards 378 193 Deferred tax assets related to uncertain tax positions 51 95 Other 43 46 Total deferred income tax assets 692 567 Valuation allowance for deferred income tax assets (237 ) (93 ) Net deferred income tax assets $ 455 $ 474 Deferred income tax liabilities: Inventory basis differences $ (1,578 ) $ (1,351 ) Property-related (183 ) (172 ) Goodwill and other intangibles (570 ) (607 ) Total deferred income tax liabilities $ (2,331 ) $ (2,130 ) Net deferred income tax liability $ (1,876 ) $ (1,656 )</t>
  </si>
  <si>
    <t>Schedule of Deferred Tax Assets and Liabilities after Netting by Tax Jurisdiction</t>
  </si>
  <si>
    <t>Deferred income tax assets and liabilities in the preceding table, after netting by taxing jurisdiction, are in the following captions in the consolidated balance sheets at June 30: (in millions) 2017 2016 Noncurrent deferred income tax asset (1) 73 42 Noncurrent deferred income tax liability (2) (1,949 ) (1,698 ) Net deferred income tax liability $ (1,876 ) $ (1,656 ) (1) Included in other assets in the consolidated balance sheets. (2) Included in deferred income taxes and other liabilities in the consolidated balance sheets.</t>
  </si>
  <si>
    <t>Schedule of Unrecognized Tax Benefits Roll Forward</t>
  </si>
  <si>
    <t xml:space="preserve"> sheets. The following table presents a reconciliation of the beginning and ending amounts of unrecognized tax benefits: (in millions) 2017 2016 2015 Balance at beginning of fiscal year $ 527 $ 542 $ 510 Additions for tax positions of the current year 29 22 15 Additions for tax positions of prior years 23 42 69 Reductions for tax positions of prior years (8 ) (48 ) (42 ) Settlements with tax authorities (154 ) (30 ) (10 ) Expiration of the statute of limitations — (1 ) — Balance at end of fiscal year $ 417 $ 527 $ 542</t>
  </si>
  <si>
    <t>Fair Value Measurements (Tables)</t>
  </si>
  <si>
    <t>Fair Value, Assets and Liabilities Measured on Recurring Basis</t>
  </si>
  <si>
    <t>The following tables present the fair values for assets and (liabilities) measured on a recurring basis at June 30: 2017 (in millions) Level 1 Level 2 Level 3 Total Assets: Cash equivalents $ 739 $ — $ — $ 739 Forward contracts (1) — (21 ) — (21 ) Available-for-sale securities (2) — 65 — 65 Other investments (3) 116 — — 116 Liabilities: Contingent consideration (4) — — (32 ) (32 ) 2016 (in millions) Level 1 Level 2 Level 3 Total Assets: Cash equivalents $ 516 $ — $ — $ 516 Forward contracts (1) — 19 — 19 Available-for-sale securities (2) — 200 — 200 Other investments (3) 103 — — 103 Liabilities: Contingent consideration (4) — — (19 ) (19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 (2)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5 for additional information regarding available-for-sale securities. (3) Level 1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t>
  </si>
  <si>
    <t>Fair Value, Liabilities Measured on Recurring Basis, Unobservable Input Reconciliation</t>
  </si>
  <si>
    <t>The following table presents those liabilities measured at fair value on a recurring basis using unobservable inputs (Level 3): (in millions) Contingent Consideration Obligation Balance at June 30, 2015 $ 53 Additions from acquisitions 7 Changes in fair value of contingent consideration (1) (16 ) Payment of contingent consideration (25 ) Balance at June 30, 2016 19 Additions from acquisitions 21 Changes in fair value of contingent consideration (1) (5 ) Payment of contingent consideration (3 ) Balance at June 30, 2017 $ 32 (1) Amount is included in amortization and other acquisition-related costs in the consolidated statements of earnings.</t>
  </si>
  <si>
    <t>Financial Instruments (Tables)</t>
  </si>
  <si>
    <t>Schedule of Fair Value of Assets and Liabilities Related to Derivatives Designated as Hedging Instruments</t>
  </si>
  <si>
    <t>The following table summarizes the fair value of our assets and liabilities related to derivatives designated as hedging instruments and the respective line items in which they were recorded in the consolidated balance sheets at June 30: (in millions) 2017 2016 Assets: Foreign currency contracts (1) $ 3 $ 1 Pay-floating interest rate swaps (2) — 33 Pay-floating interest rate swaps (1) — 1 Total assets $ 3 $ 35 Liabilities: Foreign currency contracts (3) $ 2 $ 3 Forward interest rate swaps (4) — 10 Pay-floating interest rate swaps (3) 2 — Pay-floating interest rate swaps (4) 19 — Commodity contracts (3) 1 2 Commodity contracts (4) — 1 Total liabilities $ 24 $ 16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t>
  </si>
  <si>
    <t>Derivative [Line Items]</t>
  </si>
  <si>
    <t>Schedule of Gain/(Loss) Included in AOCI for Derivative Instruments</t>
  </si>
  <si>
    <t>The following table summarizes the gain/(loss) included in AOCI for derivative instruments designated as cash flow hedges at June 30: (in millions) 2017 2016 Forward interest rate swaps $ — $ (10 ) Commodity contracts (1 ) (3 ) Foreign currency contracts — (4 )</t>
  </si>
  <si>
    <t>Schedule of Gain/(Loss) Recognized in Earnings for Interest Rate Contracts Designated as Fair Value Hedges</t>
  </si>
  <si>
    <t>The following table summarizes the gain/(loss) recognized in earnings for interest rate swaps designated as fair value hedges: (in millions) 2017 2016 2015 Pay-floating interest rate swaps (1) (2) $ 17 $ 23 $ 14 Fixed-rate debt (1) (17 ) (23 ) (14 ) (1) Included in interest expense, net in the consolidated statements of earnings. (2) Fiscal 2015 excludes $22 million fair value adjustment to the previously terminated interest rate swaps as a result of the December 2014 debt extinguishment as disclosed in Note 6 .</t>
  </si>
  <si>
    <t>Schedule of Gain/(Loss) Reclassified from AOCI into Earnings for Derivative Instruments Designated as Cash Flow Hedges</t>
  </si>
  <si>
    <t>The following table summarizes the gain/(loss) reclassified from AOCI into earnings for derivative instruments designated as cash flow hedges: (in millions) 2017 2016 2015 Foreign currency contracts (1) $ (1 ) $ 1 $ 1 Foreign currency contracts (2) (1 ) 5 4 Foreign currency contracts (3) 2 (3 ) (2 ) Commodity contracts (3) (3 ) (5 ) (1 ) (1) Included in revenue in the consolidated statements of earnings. (2) Included in cost of products sold in the consolidated statements of earnings. (3) Included in SG&amp;A expenses in the consolidated statements of earnings.</t>
  </si>
  <si>
    <t>Schedule of Gain/(Loss) Recognized in Earnings for Economic (Non-designated) Derivative Instruments</t>
  </si>
  <si>
    <t>The following table summarizes the gain/(loss) recognized in earnings for economic (non-designated) derivative instruments: (in millions) 2017 2016 2015 Foreign currency contracts (1) $ (5 ) $ (17 ) $ (45 ) (1) Included in other income, net in the consolidated statements of earning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June 30: (in millions) 2017 2016 Estimated fair value $ 10,713 $ 5,780 Carrying amount 10,395 5,539</t>
  </si>
  <si>
    <t>Schedule of Fair Value Gain/(Loss) Derivative Instrument</t>
  </si>
  <si>
    <t>The following table is a summary of the fair value gain/(loss) of our derivative instruments based upon the estimated amount that we would receive (or pay), considering counter-party credit risk, to terminate the contracts at June 30: 2017 2016 (in millions) Notional Fair Value Notional Fair Value Pay-floating interest rate swaps $ 1,813 $ (19 ) $ 1,963 $ 34 Foreign currency contracts 720 1 675 (2 ) Forward interest rate swaps — — 300 (10 ) Commodity contracts 17 (1 ) 22 (3 )</t>
  </si>
  <si>
    <t>Not Designated as Hedging Instrument</t>
  </si>
  <si>
    <t>Schedule of Outstanding Instruments</t>
  </si>
  <si>
    <t>The following tables summarize the outstanding economic (non-designated) derivative instruments at June 30: 2017 (in millions) Notional Amount Maturity Date Foreign currency contracts $ 558 Jul 2017 2016 (in millions) Notional Amount Maturity Date Foreign currency contracts $ 492 Jul 2016</t>
  </si>
  <si>
    <t>Fair Value Hedging</t>
  </si>
  <si>
    <t>The following tables summarize the outstanding interest rate swaps designated as fair value hedges at June 30: 2017 (in millions) Notional Amount Maturity Date Pay-floating interest rate swaps $ 1,813 Jun 2018 - Sep 2025 2016 (in millions) Notional Amount Maturity Date Pay-floating interest rate swaps $ 1,963 Jun 2017 - Sep 2025</t>
  </si>
  <si>
    <t>Cash Flow Hedging</t>
  </si>
  <si>
    <t>The following tables summarize the outstanding cash flow hedges at June 30: 2017 (in millions) Notional Amount Maturity Date Foreign currency contracts 162 Jul 2017 - Jun 2018 Commodity contracts 17 Jul 2017 - Apr 2020 2016 (in millions) Notional Amount Maturity Date Forward interest rate swaps $ 300 Jun 2018 - Jun 2028 Foreign currency contracts 183 Jul 2016 - Jun 2017 Commodity contracts 22 Jul 2016 - Mar 2019</t>
  </si>
  <si>
    <t>Redeemable Noncontrolling Interests (Tables)</t>
  </si>
  <si>
    <t>Reconciliation of the Changes in Redeemable Noncontrolling Interests</t>
  </si>
  <si>
    <t>The reconciliation of the changes in redeemable noncontrolling interests are as follows: (in millions) Redeemable Noncontrolling Interests Balance at June 30, 2015 $ — Redeemable noncontrolling interests acquired 119 Net earnings attributable to redeemable noncontrolling interests 1 Net purchase of redeemable noncontrolling interests (3 ) Balance at June 30, 2016 117 Net earnings attributable to redeemable noncontrolling interests 4 Net purchase of redeemable noncontrolling interests (3 ) Balance at June 30, 2017 $ 118</t>
  </si>
  <si>
    <t>Shareholders' Equity (Tables)</t>
  </si>
  <si>
    <t>Schedule of Changes in the Balance of Accumulated Other Comprehensive Loss by Component and in Total</t>
  </si>
  <si>
    <t>The following table summarizes the changes in the balance of accumulated other comprehensive income/(loss) by component and in total: (in millions) Foreign Currency Translation Adjustments and other Unrealized Gain/(Loss) on Derivatives, net of tax Accumulated Other Comprehensive Income/(Loss) Balance at June 30, 2015 $ (41 ) $ 18 $ (23 ) Other comprehensive income/(loss), net before reclassifications (82 ) (9 ) (91 ) Amounts reclassified to earnings — (2 ) (2 ) Total other comprehensive loss, net of tax of $6 million (82 ) (11 ) (93 ) Balance at June 30, 2016 (123 ) 7 (116 ) Other comprehensive income/(loss), before reclassifications (25 ) 19 (6 ) Amounts reclassified to earnings — (3 ) (3 ) Total comprehensive net loss of tax of $9 million attributable to Cardinal Health, Inc. (25 ) 16 (9 ) Balance at June 30, 2017 $ (148 ) $ 23 $ (125 )</t>
  </si>
  <si>
    <t>Earnings Per Share Attributable to Cardinal Health, Inc. (Tables)</t>
  </si>
  <si>
    <t>Reconciliation of Common Shares Used to Compute Basic and Diluted Earnings Per Share</t>
  </si>
  <si>
    <t>The following table reconciles the computation of basic and diluted earnings per share attributable to Cardinal Health, Inc.: (in millions, except per share amounts) 2017 2016 2015 Earnings from continuing operations $ 1,294 $ 1,431 $ 1,212 Net earnings attributable to noncontrolling interest (6 ) (4 ) — Net earnings from continuing operations attributable to Cardinal Health, Inc. 1,288 1,427 1,212 Earnings from discontinued operations, net of tax — — 3 Net earnings attributable to Cardinal Health, Inc. $ 1,288 $ 1,427 $ 1,215 Weighted-average common shares–basic 317 327 332 Effect of dilutive securities: Employee stock options, restricted share units, and performance share units 3 3 3 Weighted-average common shares–diluted 320 330 335 Basic earnings per common share attributable to Cardinal Health, Inc.: Continuing operations $ 4.06 $ 4.36 $ 3.65 Discontinued operations — — 0.01 Net basic earnings per common share attributable to Cardinal Health, Inc. $ 4.06 $ 4.36 $ 3.66 Diluted earnings per common share attributable to Cardinal Health, Inc.: Continuing operations $ 4.03 $ 4.32 $ 3.61 Discontinued operations — — 0.01 Net diluted earnings per common share attributable to Cardinal Health, Inc. $ 4.03 $ 4.32 $ 3.62</t>
  </si>
  <si>
    <t>Segment Information (Tables)</t>
  </si>
  <si>
    <t>Revenue by Reportable Segment</t>
  </si>
  <si>
    <t>The following table presents revenue for each reportable segment and Corporate: (in millions) 2017 2016 2015 Pharmaceutical $ 116,463 $ 109,131 $ 91,116 Medical 13,524 12,430 11,395 Total segment revenue 129,987 121,561 102,511 Corporate (1) (11 ) (15 ) 20 Total revenue $ 129,976 $ 121,546 $ 102,531 (1) Corporate revenue consists of the elimination of inter-segment revenue and other revenue not allocated to the segments.</t>
  </si>
  <si>
    <t>Segment Profit by Reportable Segment</t>
  </si>
  <si>
    <t>The following tables present segment profit by reportable segment and Corporate: (in millions) 2017 2016 2015 Pharmaceutical $ 2,187 $ 2,488 $ 2,094 Medical 572 457 433 Total segment profit 2,759 2,945 2,527 Corporate (639 ) (486 ) (366 ) Total operating earnings $ 2,120 $ 2,459 $ 2,161</t>
  </si>
  <si>
    <t>Depreciation and Amortization and Additions to Property and Equipment by Reportable Segment</t>
  </si>
  <si>
    <t>The following tables present depreciation and amortization and additions to property and equipment by reportable segment and Corporate: (in millions) 2017 2016 2015 Pharmaceutical $ 122 $ 128 $ 124 Medical 156 136 119 Corporate 439 377 208 Total depreciation and amortization $ 717 $ 641 $ 451 (in millions) 2017 2016 2015 Pharmaceutical $ 50 $ 88 $ 90 Medical 123 96 87 Corporate 214 281 123 Total additions to property and equipment $ 387 $ 465 $ 300</t>
  </si>
  <si>
    <t>Assets by Reportable Segment</t>
  </si>
  <si>
    <t>The following table presents total assets for each reportable segment and Corporate at June 30: (in millions) 2017 2016 2015 Pharmaceutical $ 21,848 $ 20,662 $ 17,385 Medical 10,688 10,236 7,095 Corporate 7,576 3,224 5,662 Total assets $ 40,112 $ 34,122 $ 30,142</t>
  </si>
  <si>
    <t>Revenue and Property and Equipment, Net by Geographic Area</t>
  </si>
  <si>
    <t>The following tables present revenue and property and equipment, net by geographic area: (in millions) 2017 2016 2015 United States $ 125,006 $ 116,864 $ 98,435 International 4,970 4,682 4,096 Total revenue $ 129,976 $ 121,546 $ 102,531 (in millions) 2017 2016 2015 United States $ 1,623 $ 1,558 $ 1,327 International 256 238 179 Property and equipment, net $ 1,879 $ 1,796 $ 1,506</t>
  </si>
  <si>
    <t>Share-Based Compensation (Tables)</t>
  </si>
  <si>
    <t>Schedule of Total Share-based Compensation Expense by Type of Award</t>
  </si>
  <si>
    <t>The following table provides total share-based compensation expense by type of award: (in millions) 2017 2016 2015 Restricted share unit expense $ 69 $ 69 $ 69 Employee stock option expense 19 21 21 Performance share unit expense 8 21 20 Total share-based compensation expense from continuing operations $ 96 $ 111 $ 110</t>
  </si>
  <si>
    <t>Schedule of Stock Option Transactions Under the Plans</t>
  </si>
  <si>
    <t>The following table summarizes all stock option transactions under the Plans: (in millions, except per share amounts) Stock Options Weighted-Average Exercise Price per Common Share Outstanding at June 30, 2015 8 $ 46.50 Granted 1 84.11 Exercised (2 ) 39.06 Canceled and forfeited — — Outstanding at June 30, 2016 7 54.09 Granted 1 83.09 Exercised (2 ) 37.79 Canceled and forfeited — — Outstanding at June 30, 2017 6 $ 63.44 Exercisable at June 30, 2017 4 $ 52.86</t>
  </si>
  <si>
    <t>Schedule of Additional Data Related to Stock Option Activity</t>
  </si>
  <si>
    <t>The following table provides additional detail related to stock options: (in millions, except per share amounts) 2017 2016 2015 Aggregate intrinsic value of outstanding options at period end $ 109 $ 181 $ 281 Aggregate intrinsic value of exercisable options at period end 106 161 193 Aggregate intrinsic value of exercised options 73 63 132 Net proceeds from share-based compensation 26 6 72 Excess tax benefits from share based compensation 34 33 52 Total compensation cost, net of estimated forfeitures, related to unvested stock options not yet recognized, pre-tax 22 22 23 Total fair value of shares vested during the year 19 20 20 Weighted-average grant date fair value per stock option 16.67 17.40 15.80</t>
  </si>
  <si>
    <t>Schedule of Remaining Stock Option Plan Data</t>
  </si>
  <si>
    <t>(in years) 2017 2016 2015 Weighted-average remaining contractual life of outstanding options 7 6 6 Weighted-average remaining contractual life of exercisable options 6 5 5 Weighted-average period over which stock option compensation cost is expected to be recognized 2 2 2</t>
  </si>
  <si>
    <t>Schedule of Range of Assumptions Used to Estimate Fair Value of Stock Options</t>
  </si>
  <si>
    <t>The following table provides the range of assumptions used to estimate the fair value of stock options: 2017 2016 2015 Risk-free interest rate 1.4% - 2.0% 1.5% - 1.9% 1.8% - 2.1% Expected volatility 24% 23% 26% Dividend yield 2.2% - 2.5% 1.8% - 2.0% 1.7% - 1.9% Expected life in years 7 7 7</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5 3 $ 59.69 Granted 1 83.89 Vested (2 ) 54.29 Canceled and forfeited — — Nonvested at June 30, 2016 2 71.73 Granted 1 82.34 Vested (1 ) 69.23 Canceled and forfeited — — Nonvested at June 30, 2017 2 $ 76.72</t>
  </si>
  <si>
    <t>Additional Restricted Shares and Restricted Share Units Activity</t>
  </si>
  <si>
    <t xml:space="preserve"> 2017 2016 2015 Risk-free interest rate 1.4% - 2.0% 1.5% - 1.9% 1.8% - 2.1% Expected volatility 24% 23% 26% Dividend yield 2.2% - 2.5% 1.8% - 2.0% 1.7% - 1.9% Expected life in years 7 7 7 The following table provides additional data related to restricted share unit activity: (in millions) 2017 2016 2015 Total compensation cost, net of estimated forfeitures, related to nonvested restricted share and share unit awards not yet recognized, pre-tax $ 73 $ 79 $ 77 Weighted-average period in years over which restricted share and share unit cost is expected to be recognized (in years) 2 2 2 Total fair value of shares vested during the year $ 64 $ 65 $ 61</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5 0.9 $ 50.31 Granted 0.3 84.26 Vested (1) (0.4 ) 39.81 Canceled and forfeited — — Nonvested at June 30, 2016 0.8 63.96 Granted 0.2 83.19 Vested (2) (0.4 ) 51.49 Canceled and forfeited — — Nonvested at June 30, 2017 0.6 $ 77.83 (1) Vested based on achievement of 133 percent of the target performance goal. (2) Vested based on achievement of 170 percent of the target performance goal.</t>
  </si>
  <si>
    <t>Additional Data Related to Performance Share Units Activity</t>
  </si>
  <si>
    <t>The following table provides additional data related to performance share unit activity: (in millions) 2017 2016 2015 Total compensation cost, net of estimated forfeitures, related to nonvested performance share units not yet recognized, pre-tax $ 13 $ 17 $ 16 Weighted-average period over which performance share unit cost is expected to be recognized (in years) 2 2 2 Total fair value of shares vested during the year $ 19 $ 16 $ 8</t>
  </si>
  <si>
    <t>Selected Quarterly Financial Data (Unaudited) (Tables)</t>
  </si>
  <si>
    <t>Schedule of Selected Quarterly Financial Data</t>
  </si>
  <si>
    <t>The following is selected quarterly financial data for fiscal 2017 and 2016 . The sum of the quarters may not equal year-to-date due to rounding. (in millions, except per common share amounts) First Second Third Fourth Fiscal 2017 Revenue $ 32,039 $ 33,150 $ 31,821 $ 32,966 Gross margin (1) 1,590 1,602 1,728 1,623 Distribution, selling, general and administrative expenses 920 910 960 983 Earnings from continuing operations 310 324 382 278 Earnings from discontinued operations, net of tax — — — — Net earnings 310 324 382 278 Less: Net earnings attributable to noncontrolling interests (1 ) — (1 ) (4 ) Net earnings attributable to Cardinal Health, Inc. 309 324 381 274 Net earnings from continuing operations attributable to Cardinal Health, Inc. per common share: Basic $ 0.97 $ 1.02 $ 1.21 $ 0.87 Diluted 0.96 1.02 1.20 0.86 (1) Gross margin is impacted by LIFO benefit/(charges) of $9 million and ($9) million in the second and third quarter, respectively. We did not have LIFO benefits/(charges) in the fourth quarter. (in millions, except per common share amounts) First Second Third Fourth Fiscal 2016 Revenue $ 28,055 $ 31,445 $ 30,662 $ 31,384 Gross margin (2) 1,579 1,609 1,689 1,665 Distribution, selling, general and administrative expenses 842 922 914 970 Earnings from continuing operations 384 326 386 335 Earnings from discontinued operations, net of tax — — — — Net earnings 384 326 386 335 Less: Net earnings attributable to noncontrolling interests (1 ) — — (2 ) Net earnings attributable to Cardinal Health, Inc. 383 326 386 333 Net earnings from continuing operations attributable to Cardinal Health, Inc. per common share: Basic $ 1.17 $ 0.99 $ 1.18 $ 1.03 Diluted 1.15 0.98 1.17 1.02 (2) Gross margin is impacted by LIFO benefit/(charges) of ($39) million , ($12) million and $51 million in the second, third and fourth quarter, respectively.</t>
  </si>
  <si>
    <t>Basis of Presentation and Summary of Significant Accounting Policies (Narrative, Receivables) (Details) - USD ($) $ in Millions</t>
  </si>
  <si>
    <t>Jun. 30, 2014</t>
  </si>
  <si>
    <t>Accounts, Notes, Loans and Financing Receivable [Line Items]</t>
  </si>
  <si>
    <t>Valuation Allowances and Reserves, Balance</t>
  </si>
  <si>
    <t>Finance notes and related accrued interest, net, total</t>
  </si>
  <si>
    <t>Finance notes and related accrued interest, net, current</t>
  </si>
  <si>
    <t>Minimum</t>
  </si>
  <si>
    <t>Receivable financing agreement term</t>
  </si>
  <si>
    <t>1 year</t>
  </si>
  <si>
    <t>Maximum</t>
  </si>
  <si>
    <t>5 years</t>
  </si>
  <si>
    <t>Allowance for Trade Receivables [Member]</t>
  </si>
  <si>
    <t>Allowance for Losses on Finance Receivables [Member]</t>
  </si>
  <si>
    <t>Allowance for doubtful accounts</t>
  </si>
  <si>
    <t>Basis of Presentation and Summary of Significant Accounting Policies (Revenue and Gross Trade Receivables Percentage by Major Customers) (Details) - Pharmaceutical</t>
  </si>
  <si>
    <t>CVS Health</t>
  </si>
  <si>
    <t>Revenue, Major Customer [Line Items]</t>
  </si>
  <si>
    <t>Percent of Revenue</t>
  </si>
  <si>
    <t>23.00%</t>
  </si>
  <si>
    <t>25.00%</t>
  </si>
  <si>
    <t>27.00%</t>
  </si>
  <si>
    <t>Percent of Gross Trade Receivables</t>
  </si>
  <si>
    <t>20.00%</t>
  </si>
  <si>
    <t>22.00%</t>
  </si>
  <si>
    <t>OptumRx [Member]</t>
  </si>
  <si>
    <t>11.00%</t>
  </si>
  <si>
    <t>7.00%</t>
  </si>
  <si>
    <t>0.00%</t>
  </si>
  <si>
    <t>1.00%</t>
  </si>
  <si>
    <t>Basis of Presentation and Summary of Significant Accounting Policies (Narrative, Major Customers) (Details) - organization</t>
  </si>
  <si>
    <t>Concentration Risk [Line Items]</t>
  </si>
  <si>
    <t>Largest group purchasing organizations</t>
  </si>
  <si>
    <t>Group Purchasing Organizations</t>
  </si>
  <si>
    <t>Revenue, major customer, percentage</t>
  </si>
  <si>
    <t>21.00%</t>
  </si>
  <si>
    <t>17.00%</t>
  </si>
  <si>
    <t>18.00%</t>
  </si>
  <si>
    <t>Basis of Presentation and Summary of Significant Accounting Policies (Narrative, Inventories) (Details) - USD ($) $ in Millions</t>
  </si>
  <si>
    <t>Portion of inventories held at LIFO, percentage</t>
  </si>
  <si>
    <t>56.00%</t>
  </si>
  <si>
    <t>58.00%</t>
  </si>
  <si>
    <t>Inventories valued at LIFO amount higher than average cost value</t>
  </si>
  <si>
    <t>Reserves for excess and obsolete inventory</t>
  </si>
  <si>
    <t>Basis of Presentation and Summary of Significant Accounting Policies (Narrative, Property and Equipment) (Details) - USD ($) $ in Millions</t>
  </si>
  <si>
    <t>Property, Plant and Equipment [Line Items]</t>
  </si>
  <si>
    <t>Depreciation</t>
  </si>
  <si>
    <t>Interest rate on long-term projects (approximates weighted-average on long-term obligations)</t>
  </si>
  <si>
    <t>3.00%</t>
  </si>
  <si>
    <t>Building and Improvements | Minimum</t>
  </si>
  <si>
    <t>Useful life of property and equipment</t>
  </si>
  <si>
    <t>3 years</t>
  </si>
  <si>
    <t>Building and Improvements | Maximum</t>
  </si>
  <si>
    <t>39 years</t>
  </si>
  <si>
    <t>Machinery and equipment | Minimum</t>
  </si>
  <si>
    <t>Machinery and equipment | Maximum</t>
  </si>
  <si>
    <t>20 years</t>
  </si>
  <si>
    <t>Furniture and fixtures | Minimum</t>
  </si>
  <si>
    <t>Furniture and fixtures | Maximum</t>
  </si>
  <si>
    <t>7 years</t>
  </si>
  <si>
    <t>Basis of Presentation and Summary of Significant Accounting Policies (Components of Property and Equipment) (Details) $ in Millions</t>
  </si>
  <si>
    <t>Jun. 30, 2017USD ($)segment</t>
  </si>
  <si>
    <t>Jun. 30, 2016USD ($)</t>
  </si>
  <si>
    <t>Jun. 30, 2015USD ($)</t>
  </si>
  <si>
    <t>Long-term Debt, Weighted Average Interest Rate, at Point in Time</t>
  </si>
  <si>
    <t>Number of Operating Segments | segment</t>
  </si>
  <si>
    <t>Total property and equipment, at cost</t>
  </si>
  <si>
    <t>Accumulated depreciation and amortization</t>
  </si>
  <si>
    <t>Land, building and improvements</t>
  </si>
  <si>
    <t>Machinery and equipment</t>
  </si>
  <si>
    <t>Furniture and fixtures</t>
  </si>
  <si>
    <t>Maximum | Building and Improvements</t>
  </si>
  <si>
    <t>Property, Plant and Equipment, Useful Life</t>
  </si>
  <si>
    <t>Maximum | Machinery and equipment</t>
  </si>
  <si>
    <t>Maximum | Furniture and fixtures</t>
  </si>
  <si>
    <t>Minimum | Building and Improvements</t>
  </si>
  <si>
    <t>Minimum | Machinery and equipment</t>
  </si>
  <si>
    <t>Minimum | Furniture and fixtures</t>
  </si>
  <si>
    <t>Basis of Presentation and Summary of Significant Accounting Policies (Narrative, Goodwill and Other Intangible Assets) (Details)</t>
  </si>
  <si>
    <t>Jun. 30, 2017segment</t>
  </si>
  <si>
    <t>Number of Operating Segments</t>
  </si>
  <si>
    <t>Goodwill and Intangible Assets [Line Items]</t>
  </si>
  <si>
    <t>Fair value discount rate, reporting unit valuations</t>
  </si>
  <si>
    <t>8.50%</t>
  </si>
  <si>
    <t>12.50%</t>
  </si>
  <si>
    <t>Basis of Presentation and Summary of Significant Accounting Policies (Narrative, Investments) (Details) - USD ($) $ in Millions</t>
  </si>
  <si>
    <t>Gain on sale of investments</t>
  </si>
  <si>
    <t>Basis of Presentation and Summary of Significant Accounting Policies (Narrative, Vendor Reserves) (Details) - USD ($) $ in Millions</t>
  </si>
  <si>
    <t>Vendor reserves</t>
  </si>
  <si>
    <t>Basis of Presentation and Summary of Significant Accounting Policies (Narrative, Dividends) (Details) - $ / shares</t>
  </si>
  <si>
    <t>Cash dividends per common share (in usd per share)</t>
  </si>
  <si>
    <t>Basis of Presentation and Summary of Significant Accounting Policies (Narrative, Sales Returns and Allowances) (Details) - USD ($) $ in Millions</t>
  </si>
  <si>
    <t>Accrual for estimated sales returns and allowances</t>
  </si>
  <si>
    <t>Sales returns and allowances</t>
  </si>
  <si>
    <t>Basis of Presentation and Summary of Significant Accounting Policies (Narrative, Shipping and Handling) (Details) - USD ($) $ in Millions</t>
  </si>
  <si>
    <t>Shipping and handling costs</t>
  </si>
  <si>
    <t>Basis of Presentation and Summary of Significant Accounting Policies (Narrative, Recent Financial Accounting Standards) (Details) - USD ($) $ in Millions</t>
  </si>
  <si>
    <t>Sep. 30, 2016</t>
  </si>
  <si>
    <t>New Accounting Pronouncements or Change in Accounting Principle [Line Items]</t>
  </si>
  <si>
    <t>Long-term Debt | Accounting Standards Update 2015-03 [Member]</t>
  </si>
  <si>
    <t>Debt Issuance Costs, Net</t>
  </si>
  <si>
    <t>Other Assets | Accounting Standards Update 2015-03 [Member]</t>
  </si>
  <si>
    <t>Acquisitions (Narrative) (Details) $ in Millions</t>
  </si>
  <si>
    <t>Oct. 02, 2015USD ($)country</t>
  </si>
  <si>
    <t>Aug. 26, 2015USD ($)</t>
  </si>
  <si>
    <t>Jul. 02, 2015USD ($)</t>
  </si>
  <si>
    <t>Jun. 30, 2017USD ($)</t>
  </si>
  <si>
    <t>Business Acquisition</t>
  </si>
  <si>
    <t>Cash paid for acquisitions, net of cash acquired</t>
  </si>
  <si>
    <t>Goodwill</t>
  </si>
  <si>
    <t>Goodwill, Acquired During Period</t>
  </si>
  <si>
    <t>Series of individually immaterial 2017 Fiscal Year Acquisitions [Member]</t>
  </si>
  <si>
    <t>Contingent consideration</t>
  </si>
  <si>
    <t>Cordis</t>
  </si>
  <si>
    <t>Number of countries in which the entity operates | country</t>
  </si>
  <si>
    <t>Number of principal countries | country</t>
  </si>
  <si>
    <t>Transaction and integration costs</t>
  </si>
  <si>
    <t>naviHealth</t>
  </si>
  <si>
    <t>Ownership interest (as a percent)</t>
  </si>
  <si>
    <t>71.00%</t>
  </si>
  <si>
    <t>82.00%</t>
  </si>
  <si>
    <t>Cash acquired from acquisition</t>
  </si>
  <si>
    <t>Waiting period to acquire remaining noncontrolling interest</t>
  </si>
  <si>
    <t>2 years</t>
  </si>
  <si>
    <t>Other naviHealth acquisitions</t>
  </si>
  <si>
    <t>Harvard Drug</t>
  </si>
  <si>
    <t>Maximum | Series of individually immaterial 2017 Fiscal Year Acquisitions [Member]</t>
  </si>
  <si>
    <t>Acquisitions (Schedule of Estimated Fair Values of the Assets Acquired and Liabilities Assumed) (Details) - USD ($) $ in Millions</t>
  </si>
  <si>
    <t>Oct. 02, 2015</t>
  </si>
  <si>
    <t>Aug. 26, 2015</t>
  </si>
  <si>
    <t>Jul. 02, 2015</t>
  </si>
  <si>
    <t>Business Acquisition [Line Items]</t>
  </si>
  <si>
    <t>Customer relationships | Minimum</t>
  </si>
  <si>
    <t>Weighted average used lives of intangibles</t>
  </si>
  <si>
    <t>4 years</t>
  </si>
  <si>
    <t>Customer relationships | Maximum</t>
  </si>
  <si>
    <t>13 years</t>
  </si>
  <si>
    <t>Trade names | Minimum</t>
  </si>
  <si>
    <t>10 years</t>
  </si>
  <si>
    <t>Trade names | Maximum</t>
  </si>
  <si>
    <t>Developed technology</t>
  </si>
  <si>
    <t>Total identifiable intangible assets acquired</t>
  </si>
  <si>
    <t>Trade receivables</t>
  </si>
  <si>
    <t>Property and equipment</t>
  </si>
  <si>
    <t>Total identifiable net assets/(liabilities) acquired</t>
  </si>
  <si>
    <t>Total net assets acquired</t>
  </si>
  <si>
    <t>Cordis | In-process research and development</t>
  </si>
  <si>
    <t>Indefinite-lived intangible assets</t>
  </si>
  <si>
    <t>Cordis | Customer relationships</t>
  </si>
  <si>
    <t>Finite-lived intangible assets</t>
  </si>
  <si>
    <t>Cordis | Trade names</t>
  </si>
  <si>
    <t>Cordis | Developed technology</t>
  </si>
  <si>
    <t>naviHealth | In-process research and development</t>
  </si>
  <si>
    <t>naviHealth | Customer relationships</t>
  </si>
  <si>
    <t>naviHealth | Trade names</t>
  </si>
  <si>
    <t>naviHealth | Developed technology</t>
  </si>
  <si>
    <t>Harvard Drug | In-process research and development</t>
  </si>
  <si>
    <t>Harvard Drug | Customer relationships</t>
  </si>
  <si>
    <t>Harvard Drug | Trade names</t>
  </si>
  <si>
    <t>Harvard Drug | Developed technology</t>
  </si>
  <si>
    <t>Restructuring and Employee Severance (Activity Related to Restructuring and Employee Severance Costs) (Details) - USD ($) $ in Millions</t>
  </si>
  <si>
    <t>Employee-related costs</t>
  </si>
  <si>
    <t>Facility exit and other costs</t>
  </si>
  <si>
    <t>Total restructuring and employee severance</t>
  </si>
  <si>
    <t>Restructuring and Employee Severance (Liabilities Associated with Restructuring and Employee Severance Activities) (Details) - USD ($) $ in Millions</t>
  </si>
  <si>
    <t>Restructuring Reserve [Roll Forward]</t>
  </si>
  <si>
    <t>Beginning Balance</t>
  </si>
  <si>
    <t>Additions</t>
  </si>
  <si>
    <t>Payments and other adjustments</t>
  </si>
  <si>
    <t>Ending Balance</t>
  </si>
  <si>
    <t>Employee- Related Costs</t>
  </si>
  <si>
    <t>Facility Exit and Other Costs</t>
  </si>
  <si>
    <t>Goodwill and Other Intangible Assets (Schedule of Goodwill by Reportable Segment) (Details) - USD ($) $ in Millions</t>
  </si>
  <si>
    <t>Goodwill [Roll Forward]</t>
  </si>
  <si>
    <t>Beginning balance</t>
  </si>
  <si>
    <t>Goodwill acquired, net of purchase price adjustments</t>
  </si>
  <si>
    <t>Ending balance</t>
  </si>
  <si>
    <t>Accumulated goodwill impairment loss</t>
  </si>
  <si>
    <t>Pharmaceutical</t>
  </si>
  <si>
    <t>Medical</t>
  </si>
  <si>
    <t>Goodwill and Other Intangible Assets (Schedule of Intangible Assets) (Details) - USD ($) $ in Millions</t>
  </si>
  <si>
    <t>Indefinite-lived Intangible Assets [Line Items]</t>
  </si>
  <si>
    <t>Net Intangible</t>
  </si>
  <si>
    <t>Finite-Lived Intangible Assets [Line Items]</t>
  </si>
  <si>
    <t>Amortization of Intangible Assets</t>
  </si>
  <si>
    <t>Gross Intangible</t>
  </si>
  <si>
    <t>Accumulated Amortization</t>
  </si>
  <si>
    <t>Weighted- Average Remaining Amortization Period (Years)</t>
  </si>
  <si>
    <t>Gross Intangible, Total other intangible assets</t>
  </si>
  <si>
    <t>Net Intangible, Total other intangible assets</t>
  </si>
  <si>
    <t>IPR&amp;D, trademarks and other</t>
  </si>
  <si>
    <t>Customer relationships</t>
  </si>
  <si>
    <t>9 years</t>
  </si>
  <si>
    <t>Trademarks, trade names, and patents</t>
  </si>
  <si>
    <t>14 years</t>
  </si>
  <si>
    <t>Developed technology and other</t>
  </si>
  <si>
    <t>Goodwill and Other Intangible Assets (Narrative) (Details) - USD ($) $ in Millions</t>
  </si>
  <si>
    <t>Estimated annual amortization of intangible assets - 2018</t>
  </si>
  <si>
    <t>Estimated annual amortization of intangible assets - 2019</t>
  </si>
  <si>
    <t>Estimated annual amortization of intangible assets - 2020</t>
  </si>
  <si>
    <t>Estimated annual amortization of intangible assets - 2021</t>
  </si>
  <si>
    <t>Estimated annual amortization of intangible assets - 2022</t>
  </si>
  <si>
    <t>Available-for-Sale Securities (Schedule of Available-for-Sale Securities) (Details) - USD ($) $ in Millions</t>
  </si>
  <si>
    <t>Schedule of Available-for-sale Securities [Line Items]</t>
  </si>
  <si>
    <t>Total current available-for-sale securities</t>
  </si>
  <si>
    <t>Total long-term available-for-sale securities</t>
  </si>
  <si>
    <t>Total available-for-sale securities</t>
  </si>
  <si>
    <t>Commercial paper</t>
  </si>
  <si>
    <t>Treasury bills</t>
  </si>
  <si>
    <t>International bonds</t>
  </si>
  <si>
    <t>Corporate bonds</t>
  </si>
  <si>
    <t>U.S. agency bonds</t>
  </si>
  <si>
    <t>Asset-backed securities</t>
  </si>
  <si>
    <t>International equity securities</t>
  </si>
  <si>
    <t>U.S. agency mortgage-backed securities</t>
  </si>
  <si>
    <t>Available-for-Sale Securities (Narrative) (Details)</t>
  </si>
  <si>
    <t>Weighted average effective maturity</t>
  </si>
  <si>
    <t>7 months</t>
  </si>
  <si>
    <t>Long-Term Obligations and Other Short-Term Borrowings Summary of Debt (Details) - USD ($) $ in Millions</t>
  </si>
  <si>
    <t>Debt Instrument [Line Items]</t>
  </si>
  <si>
    <t>Other obligations</t>
  </si>
  <si>
    <t>Less: current portion of long-term obligations and other short-term borrowings</t>
  </si>
  <si>
    <t>1.7% Notes due 2018</t>
  </si>
  <si>
    <t>Notes Payable</t>
  </si>
  <si>
    <t>1.9% Notes due 2017</t>
  </si>
  <si>
    <t>1.95% Notes due 2018</t>
  </si>
  <si>
    <t>1.948% Notes due 2019</t>
  </si>
  <si>
    <t>2.4% Notes due 2019</t>
  </si>
  <si>
    <t>3.2% Notes due 2022</t>
  </si>
  <si>
    <t>Floating Rate Notes due fiscal 2022</t>
  </si>
  <si>
    <t>3.2% Notes due 2023</t>
  </si>
  <si>
    <t>3.079% Notes due fiscal 2024</t>
  </si>
  <si>
    <t>3.5% Notes due fiscal 2025</t>
  </si>
  <si>
    <t>3.75% Notes due 2025</t>
  </si>
  <si>
    <t>3.41% Notes due fiscal 2027</t>
  </si>
  <si>
    <t>4.5% Notes due 2044</t>
  </si>
  <si>
    <t>4.6% Notes due 2043</t>
  </si>
  <si>
    <t>4.625% Notes due 2020</t>
  </si>
  <si>
    <t>2.616% Notes due fiscal 2022</t>
  </si>
  <si>
    <t>4.9% Notes due 2045</t>
  </si>
  <si>
    <t>4.368% Notes due fiscal 2047</t>
  </si>
  <si>
    <t>7.0% Debentures due 2026</t>
  </si>
  <si>
    <t>7.8% Debentures due 2016</t>
  </si>
  <si>
    <t>Long-Term Obligations and Other Short-Term Borrowings Narrative (Details) $ in Millions</t>
  </si>
  <si>
    <t>Maturities of existing long-term obligations and other short-term borrowings - 2018</t>
  </si>
  <si>
    <t>Maturities of existing long-term obligations and other short-term borrowings-2019</t>
  </si>
  <si>
    <t>Maturities of existing long-term obligations and other short-term borrowings-2020</t>
  </si>
  <si>
    <t>Maturities of existing long-term obligations and other short-term borrowings-2021</t>
  </si>
  <si>
    <t>Maturities of existing long-term obligations and other short-term borrowings-2022</t>
  </si>
  <si>
    <t>Maturities of existing long-term obligations and other short-term borrowings-Thereafter</t>
  </si>
  <si>
    <t>Long-Term Obligations and Other Short-Term Borrowings Long-Term Debt (Details) - USD ($)</t>
  </si>
  <si>
    <t>1 Months Ended</t>
  </si>
  <si>
    <t>Dec. 31, 2014</t>
  </si>
  <si>
    <t>Nov. 30, 2014</t>
  </si>
  <si>
    <t>Apr. 30, 2017</t>
  </si>
  <si>
    <t>Loss on extinguishment of debt, net of tax</t>
  </si>
  <si>
    <t>Make-whole premium</t>
  </si>
  <si>
    <t>Unamortized debt issuance costs</t>
  </si>
  <si>
    <t>Fair value adjustment related to previously terminated swaps</t>
  </si>
  <si>
    <t>Stated interest rate</t>
  </si>
  <si>
    <t>1.70%</t>
  </si>
  <si>
    <t>Offer as percentage of principal amount</t>
  </si>
  <si>
    <t>101.00%</t>
  </si>
  <si>
    <t>1.948%</t>
  </si>
  <si>
    <t>2.616%</t>
  </si>
  <si>
    <t>3.079%</t>
  </si>
  <si>
    <t>3.41%</t>
  </si>
  <si>
    <t>4.368%</t>
  </si>
  <si>
    <t>Proceeds from issuance of debt</t>
  </si>
  <si>
    <t>1.95%</t>
  </si>
  <si>
    <t>2.40%</t>
  </si>
  <si>
    <t>3.50%</t>
  </si>
  <si>
    <t>3.75%</t>
  </si>
  <si>
    <t>4.50%</t>
  </si>
  <si>
    <t>4.90%</t>
  </si>
  <si>
    <t>7.0% Debentures due 2026 | Allegiance Corporation</t>
  </si>
  <si>
    <t>7.8% Debentures due 2016 | Allegiance Corporation</t>
  </si>
  <si>
    <t>7.80%</t>
  </si>
  <si>
    <t>4.0% Notes due 2015</t>
  </si>
  <si>
    <t>Redemption price (as a percentage)</t>
  </si>
  <si>
    <t>100.00%</t>
  </si>
  <si>
    <t>Medtronic</t>
  </si>
  <si>
    <t>Proceeds from Notes Payable</t>
  </si>
  <si>
    <t>Proceeds from Notes Payable, Net</t>
  </si>
  <si>
    <t>Bridge Loan</t>
  </si>
  <si>
    <t>Maximum borrowing capacity</t>
  </si>
  <si>
    <t>Line of credit</t>
  </si>
  <si>
    <t>Long-Term Obligations and Other Short-Term Borrowings Other Financing Arrangements (Details)</t>
  </si>
  <si>
    <t>Dec. 31, 2015USD ($)</t>
  </si>
  <si>
    <t>Nov. 30, 2015USD ($)</t>
  </si>
  <si>
    <t>Revolving Credit Facility</t>
  </si>
  <si>
    <t>Revolving Credit Facility | Committed Receivables Sales Facility Program</t>
  </si>
  <si>
    <t>Leverage ratio</t>
  </si>
  <si>
    <t>Revolving Credit Facility | Committed Receivables Sales Facility Program | Maximum</t>
  </si>
  <si>
    <t>Letter of Credit</t>
  </si>
  <si>
    <t>Letter of Credit | Committed Receivables Sales Facility Program</t>
  </si>
  <si>
    <t>Short Term Credit Facilities</t>
  </si>
  <si>
    <t>Short Term Credit Facilities | Committed Receivables Sales Facility Program</t>
  </si>
  <si>
    <t>Commercial Paper</t>
  </si>
  <si>
    <t>Average amount outstanding</t>
  </si>
  <si>
    <t>Income Taxes (Schedule of Income before Income Tax, Domestic and Foreign) (Details) - USD ($) $ in Millions</t>
  </si>
  <si>
    <t>U.S. operations</t>
  </si>
  <si>
    <t>Non-U.S. operations</t>
  </si>
  <si>
    <t>Income Taxes (Schedule of Components of Income Tax Expense (Benefit), Current and Deferred) (Details) - USD ($) $ in Millions</t>
  </si>
  <si>
    <t>Current:</t>
  </si>
  <si>
    <t>Federal</t>
  </si>
  <si>
    <t>State and local</t>
  </si>
  <si>
    <t>Non-U.S.</t>
  </si>
  <si>
    <t>Total current</t>
  </si>
  <si>
    <t>Deferred:</t>
  </si>
  <si>
    <t>Total deferred</t>
  </si>
  <si>
    <t>Income Taxes (Schedule of Effective Income Tax Rate Reconciliation) (Details)</t>
  </si>
  <si>
    <t>Provision at federal statutory rate</t>
  </si>
  <si>
    <t>35.00%</t>
  </si>
  <si>
    <t>State and local income taxes, net of federal benefit</t>
  </si>
  <si>
    <t>1.50%</t>
  </si>
  <si>
    <t>4.10%</t>
  </si>
  <si>
    <t>Foreign tax rate differential</t>
  </si>
  <si>
    <t>(0.20%)</t>
  </si>
  <si>
    <t>(0.60%)</t>
  </si>
  <si>
    <t>(2.40%)</t>
  </si>
  <si>
    <t>Nondeductible/nontaxable items</t>
  </si>
  <si>
    <t>0.20%</t>
  </si>
  <si>
    <t>0.70%</t>
  </si>
  <si>
    <t>(3.30%)</t>
  </si>
  <si>
    <t>Effective income tax rate</t>
  </si>
  <si>
    <t>32.70%</t>
  </si>
  <si>
    <t>37.10%</t>
  </si>
  <si>
    <t>38.40%</t>
  </si>
  <si>
    <t>Income Taxes (Narrative) (Details) - USD ($)</t>
  </si>
  <si>
    <t>Jun. 30, 2013</t>
  </si>
  <si>
    <t>Undistributed earnings from non-U.S. subsidiaries</t>
  </si>
  <si>
    <t>Deferred tax assets on tax credit carryforwards</t>
  </si>
  <si>
    <t>Valuation allowance on operating loss carryforwards</t>
  </si>
  <si>
    <t>Unrecognized tax benefits</t>
  </si>
  <si>
    <t>Unrecognized tax benefits that would impact effective tax rate</t>
  </si>
  <si>
    <t>Unrecognized tax benefits, interest and penalties accrued</t>
  </si>
  <si>
    <t>Unrecognized tax benefits, interest and penalties</t>
  </si>
  <si>
    <t>Amount CareFusion is liable under tax matters agreement in the event amount must be paid to the taxing authority</t>
  </si>
  <si>
    <t>Estimated range of decrease in unrecognized tax benefits within the next 12 months</t>
  </si>
  <si>
    <t>Tax credit carryforwards</t>
  </si>
  <si>
    <t>Federal | Minimum</t>
  </si>
  <si>
    <t>Tax years open for examination</t>
  </si>
  <si>
    <t>Federal | Maximum</t>
  </si>
  <si>
    <t>State and Local</t>
  </si>
  <si>
    <t>State and Local | Minimum</t>
  </si>
  <si>
    <t>State and Local | Maximum</t>
  </si>
  <si>
    <t>Foreign</t>
  </si>
  <si>
    <t>Foreign | Minimum</t>
  </si>
  <si>
    <t>Foreign | Maximum</t>
  </si>
  <si>
    <t>Income Taxes (Schedule of Deferred Tax Assets and Liabilities) (Details) - USD ($) $ in Millions</t>
  </si>
  <si>
    <t>Deferred income tax assets:</t>
  </si>
  <si>
    <t>Receivable basis difference</t>
  </si>
  <si>
    <t>Accrued liabilities</t>
  </si>
  <si>
    <t>Loss and tax credit carryforwards</t>
  </si>
  <si>
    <t>Deferred tax assets related to uncertain tax positions</t>
  </si>
  <si>
    <t>Total deferred income tax assets</t>
  </si>
  <si>
    <t>Valuation allowance for deferred income tax assets</t>
  </si>
  <si>
    <t>Net deferred income tax assets</t>
  </si>
  <si>
    <t>Deferred income tax liabilities:</t>
  </si>
  <si>
    <t>Inventory basis differences</t>
  </si>
  <si>
    <t>Property-related</t>
  </si>
  <si>
    <t>Goodwill and other intangibles</t>
  </si>
  <si>
    <t>Total deferred income tax liabilities</t>
  </si>
  <si>
    <t>Net deferred income tax liability</t>
  </si>
  <si>
    <t>Income Taxes (Schedule of Deferred Tax Assets and Liabilities After Netting by Tax Jurisdiction) (Details) - USD ($) $ in Millions</t>
  </si>
  <si>
    <t>Noncurrent deferred income tax asset</t>
  </si>
  <si>
    <t>Noncurrent deferred income tax liability</t>
  </si>
  <si>
    <t>Income Taxes (Schedule of Unrecognized Tax Benefits Roll Forward) (Details) - USD ($) $ in Millions</t>
  </si>
  <si>
    <t>Reconciliation of Unrecognized Tax Benefits, Excluding Amounts Pertaining to Examined Tax Returns [Roll Forward]</t>
  </si>
  <si>
    <t>Balance at beginning of fiscal year</t>
  </si>
  <si>
    <t>Additions for tax positions of the current year</t>
  </si>
  <si>
    <t>Additions for tax positions of prior years</t>
  </si>
  <si>
    <t>Reductions for tax positions of prior years</t>
  </si>
  <si>
    <t>Settlements with tax authorities</t>
  </si>
  <si>
    <t>Expiration of the statute of limitations</t>
  </si>
  <si>
    <t>Balance at end of fiscal year</t>
  </si>
  <si>
    <t>Commitments, Contingent Liabilities and Litigation (Details) $ in Millions</t>
  </si>
  <si>
    <t>Aug. 08, 2017organizationcountyplaintifflawsuit</t>
  </si>
  <si>
    <t>Jan. 31, 2017USD ($)</t>
  </si>
  <si>
    <t>Jul. 31, 2014</t>
  </si>
  <si>
    <t>Future minimum rental payments for operating leases - 2018</t>
  </si>
  <si>
    <t>Future minimum rental payments for operating leases - 2019</t>
  </si>
  <si>
    <t>Future minimum rental payments for operating leases - 2020</t>
  </si>
  <si>
    <t>Future minimum rental payments for operating leases - 2021</t>
  </si>
  <si>
    <t>Future minimum rental payments for operating leases - 2022</t>
  </si>
  <si>
    <t>Future minimum rental payments for operating leases - thereafter</t>
  </si>
  <si>
    <t>Rent expense, operating leases</t>
  </si>
  <si>
    <t>Loss Contingencies [Line Items]</t>
  </si>
  <si>
    <t>Loss Contingency Accrual, Net of Insurance Recoveries</t>
  </si>
  <si>
    <t>Proceeds from litigation settlements</t>
  </si>
  <si>
    <t>Subsequent Event</t>
  </si>
  <si>
    <t>Number of lawsuits filed | lawsuit</t>
  </si>
  <si>
    <t>Number of plaintiffs | plaintiff</t>
  </si>
  <si>
    <t>State of West Virginia</t>
  </si>
  <si>
    <t>Payments for Legal Settlements</t>
  </si>
  <si>
    <t>Product Liability Lawsuits | Subsequent Event</t>
  </si>
  <si>
    <t>Number of plaintiffs | organization</t>
  </si>
  <si>
    <t>Initial term of pharmaceutical sourcing venture</t>
  </si>
  <si>
    <t>Maximum quarterly payment</t>
  </si>
  <si>
    <t>Scenario, Forecast | Opioid Lawsuits</t>
  </si>
  <si>
    <t>Number of counties | county</t>
  </si>
  <si>
    <t>Loss Contingency Accrual</t>
  </si>
  <si>
    <t>Loss Contingency Accrual, Net</t>
  </si>
  <si>
    <t>Fair Value Measurements (Fair Value of Assets and Liabilities Measured on a Recurring Basis) (Details) - USD ($) $ in Millions</t>
  </si>
  <si>
    <t>Assets:</t>
  </si>
  <si>
    <t>Recurring</t>
  </si>
  <si>
    <t>Cash equivalents</t>
  </si>
  <si>
    <t>Forward contracts</t>
  </si>
  <si>
    <t>Other investments</t>
  </si>
  <si>
    <t>Liabilities:</t>
  </si>
  <si>
    <t>Contingent Consideration</t>
  </si>
  <si>
    <t>Recurring | Level 1</t>
  </si>
  <si>
    <t>Recurring | Level 2</t>
  </si>
  <si>
    <t>Recurring | Level 3</t>
  </si>
  <si>
    <t>Fair Value Measurements (Reconciliation of Liabilities Measured at Fair Value on a Recurring Basis Using Unobservable Inputs (Level 3)) (Details) - Recurring - Contingent Consideration Obligation - USD ($) $ in Millions</t>
  </si>
  <si>
    <t>Fair Value, Liabilities Measured on Recurring Basis, Unobservable Input Reconciliation, Calculation [Roll Forward]</t>
  </si>
  <si>
    <t>Balance at beginning of period</t>
  </si>
  <si>
    <t>Additions from acquisitions</t>
  </si>
  <si>
    <t>Changes in fair value of contingent consideration</t>
  </si>
  <si>
    <t>Payment of contingent consideration</t>
  </si>
  <si>
    <t>Balance at end of period</t>
  </si>
  <si>
    <t>Financial Instruments (Schedule of the Fair Value of Assets and Liabilities Related to Derivatives Designated as Hedging Instruments) (Details) - USD ($) $ in Millions</t>
  </si>
  <si>
    <t>Derivatives, Fair Value [Line Items]</t>
  </si>
  <si>
    <t>Total liabilities</t>
  </si>
  <si>
    <t>Designated as Hedging Instrument | Cash Flow Hedging | Foreign Currency Contracts | Prepaid Expenses and Other</t>
  </si>
  <si>
    <t>Designated as Hedging Instrument | Cash Flow Hedging | Foreign Currency Contracts | Other Accrued Liabilities</t>
  </si>
  <si>
    <t>Designated as Hedging Instrument | Cash Flow Hedging | Interest Rate Swaps | Deferred Income Taxes and Other Liabilities</t>
  </si>
  <si>
    <t>Designated as Hedging Instrument | Cash Flow Hedging | Commodity Contracts | Other Accrued Liabilities</t>
  </si>
  <si>
    <t>Designated as Hedging Instrument | Cash Flow Hedging | Commodity Contracts | Deferred Income Taxes and Other Liabilities</t>
  </si>
  <si>
    <t>Designated as Hedging Instrument | Fair Value Hedging | Interest Rate Swaps | Prepaid Expenses and Other</t>
  </si>
  <si>
    <t>Designated as Hedging Instrument | Fair Value Hedging | Interest Rate Swaps | Other Assets</t>
  </si>
  <si>
    <t>Designated as Hedging Instrument | Fair Value Hedging | Interest Rate Swaps | Deferred Income Taxes and Other Liabilities</t>
  </si>
  <si>
    <t>Financial Instruments (Narrative) (Details) - Interest Rate Swap - USD ($) $ in Millions</t>
  </si>
  <si>
    <t>Derivative, notional amount</t>
  </si>
  <si>
    <t>Designated as Hedging Instrument | Fair Value Hedging</t>
  </si>
  <si>
    <t>Derivatives, terminated notional amounts</t>
  </si>
  <si>
    <t>Derivatives, matured notional amounts</t>
  </si>
  <si>
    <t>Designated as Hedging Instrument | Cash Flow Hedging</t>
  </si>
  <si>
    <t>Derivative Asset, Number of Instruments Held</t>
  </si>
  <si>
    <t>Financial Instruments (Schedule of Outstanding Instruments, Fair Value Hedges) (Details) - USD ($) $ in Millions</t>
  </si>
  <si>
    <t>Fair Value Hedging | Interest Rate Swap</t>
  </si>
  <si>
    <t>Notional Amount</t>
  </si>
  <si>
    <t>Fair Value Hedging | Interest Rate Swap | Minimum</t>
  </si>
  <si>
    <t>Maturity Date</t>
  </si>
  <si>
    <t>Jun. 15,
		2018</t>
  </si>
  <si>
    <t>Jun. 15,
		2017</t>
  </si>
  <si>
    <t>Fair Value Hedging | Interest Rate Swap | Maximum</t>
  </si>
  <si>
    <t>Sep. 15,
		2025</t>
  </si>
  <si>
    <t>Financial Instruments (Schedule of Gain/(Loss) Recognized in Earnings for Interest Rate Contracts Designated as Fair Value Hedges) (Details) - USD ($) $ in Millions</t>
  </si>
  <si>
    <t>Fair Value Hedging | Interest Rate Swaps | Interest Expense, Net</t>
  </si>
  <si>
    <t>Gain/(loss) on derivative</t>
  </si>
  <si>
    <t>Fair Value Hedging | Fixed-Rate Debt | Interest Expense, Net</t>
  </si>
  <si>
    <t>Financial Instruments (Schedule of Outstanding Instruments, Cash Flow Hedges) (Details) - USD ($) $ in Millions</t>
  </si>
  <si>
    <t>Cash Flow Hedging | Interest Rate Swaps</t>
  </si>
  <si>
    <t>Cash Flow Hedging | Interest Rate Swaps | Minimum</t>
  </si>
  <si>
    <t>Cash Flow Hedging | Interest Rate Swaps | Maximum</t>
  </si>
  <si>
    <t>Jun. 15,
		2028</t>
  </si>
  <si>
    <t>Cash Flow Hedging | Foreign Currency Contracts</t>
  </si>
  <si>
    <t>Cash Flow Hedging | Foreign Currency Contracts | Minimum</t>
  </si>
  <si>
    <t>Jul. 15,
		2017</t>
  </si>
  <si>
    <t>Jul. 1,
		2016</t>
  </si>
  <si>
    <t>Cash Flow Hedging | Foreign Currency Contracts | Maximum</t>
  </si>
  <si>
    <t>Jun. 30,
		2018</t>
  </si>
  <si>
    <t>Jun. 1,
		2017</t>
  </si>
  <si>
    <t>Cash Flow Hedging | Commodity Contracts</t>
  </si>
  <si>
    <t>Cash Flow Hedging | Commodity Contracts | Minimum</t>
  </si>
  <si>
    <t>Jul. 7,
		2017</t>
  </si>
  <si>
    <t>Jul. 31,
		2016</t>
  </si>
  <si>
    <t>Cash Flow Hedging | Commodity Contracts | Maximum</t>
  </si>
  <si>
    <t>Apr. 7,
		2020</t>
  </si>
  <si>
    <t>Mar. 31,
		2019</t>
  </si>
  <si>
    <t>Financial Instruments (Schedule of Gain/(Loss) Included in AOCI for Derivative Instruments Designated as Cash Flow Hedges) (Details) - USD ($) $ in Millions</t>
  </si>
  <si>
    <t>Gain/(loss) included in AOCI for derivative instruments designated as cash flow hedges</t>
  </si>
  <si>
    <t>Financial Instruments (Schedule of Gain/(Loss) Reclassified from AOCI into Earnings for Derivative Instruments Designated as Cash Flow Hedges) (Details) - USD ($) $ in Millions</t>
  </si>
  <si>
    <t>Cash Flow Hedging | Foreign Currency Contracts | Revenue</t>
  </si>
  <si>
    <t>Gain/(loss) reclassified from AOCI into earnings for derivative instruments designated as cash flow hedges</t>
  </si>
  <si>
    <t>Cash Flow Hedging | Foreign Currency Contracts | Cost of Products Sold</t>
  </si>
  <si>
    <t>Cash Flow Hedging | Foreign Currency Contracts | SG&amp;A Expenses</t>
  </si>
  <si>
    <t>Cash Flow Hedging | Commodity Contracts | SG&amp;A Expenses</t>
  </si>
  <si>
    <t>Financial Instruments (Schedule of Outstanding Instruments, Economic Hedges) (Details) - USD ($) $ in Millions</t>
  </si>
  <si>
    <t>Foreign Currency Contracts | Not Designated as Hedging Instrument</t>
  </si>
  <si>
    <t>Minimum | Foreign Currency Contracts | Not Designated as Hedging Instrument</t>
  </si>
  <si>
    <t>Jul. 28,
		2017</t>
  </si>
  <si>
    <t>Jul. 28,
		2016</t>
  </si>
  <si>
    <t>Financial Instruments (Schedule of Gain/(Loss) Recognized in Earnings for Derivatives Not Designated as Hedging Instrument) (Details) - USD ($) $ in Millions</t>
  </si>
  <si>
    <t>Not Designated as Hedging Instrument | Foreign Currency Contracts | Other Income, Net</t>
  </si>
  <si>
    <t>Gain/(loss) recognized in earnings for economic (non-designated) derivative instruments</t>
  </si>
  <si>
    <t>Financial Instruments (Summary of Estimated Fair Value of Long-term Obligations and Other Short-term Borrowings) (Details) - USD ($) $ in Millions</t>
  </si>
  <si>
    <t>Fair Value, Assets and Liabilities Measured on Recurring and Nonrecurring Basis [Line Items]</t>
  </si>
  <si>
    <t>Carrying amount</t>
  </si>
  <si>
    <t>Estimated fair value</t>
  </si>
  <si>
    <t>Financial Instruments (Schedule of Fair Value Gain Loss Derivative Instrument) (Details) - USD ($) $ in Millions</t>
  </si>
  <si>
    <t>Fair Value Hedging | Interest Rate Swaps</t>
  </si>
  <si>
    <t>Fair Value Gain/(Loss)</t>
  </si>
  <si>
    <t>Redeemable Noncontrolling Interests (Narrative) (Details) - naviHealth - USD ($) $ in Millions</t>
  </si>
  <si>
    <t>Redeemable Noncontrolling Interest [Line Items]</t>
  </si>
  <si>
    <t>Fair value of redeemable noncontrolling interests</t>
  </si>
  <si>
    <t>Redeemable Noncontrolling Interests (Changes in Redeemable Noncontrolling Interests) (Details) - USD ($) $ in Millions</t>
  </si>
  <si>
    <t>Increase (Decrease) in Temporary Equity [Roll Forward]</t>
  </si>
  <si>
    <t>Net purchase of redeemable noncontrolling interests</t>
  </si>
  <si>
    <t>Redeemable noncontrolling interests acquired</t>
  </si>
  <si>
    <t>Net earnings attributable to redeemable noncontrolling interests</t>
  </si>
  <si>
    <t>Shareholders' Equity (Narrative) (Details) $ / shares in Units, $ in Millions</t>
  </si>
  <si>
    <t>36 Months Ended</t>
  </si>
  <si>
    <t>Jun. 30, 2017USD ($)$ / sharesshares</t>
  </si>
  <si>
    <t>Jun. 30, 2016USD ($)$ / sharesshares</t>
  </si>
  <si>
    <t>Jun. 30, 2015USD ($)$ / sharesshares</t>
  </si>
  <si>
    <t>Jun. 30, 2016USD ($)shares</t>
  </si>
  <si>
    <t>Class of Stock [Line Items]</t>
  </si>
  <si>
    <t>Common shares, authorized | shares</t>
  </si>
  <si>
    <t>Preferred shares, authorized | shares</t>
  </si>
  <si>
    <t>Treasury shares acquired (using cost method), value | $</t>
  </si>
  <si>
    <t>Payments for Repurchase of Common Stock | $</t>
  </si>
  <si>
    <t>Retirement of Treasury Shares (in shares) | shares</t>
  </si>
  <si>
    <t>Retained earnings decrease | $</t>
  </si>
  <si>
    <t>Treasury shares acquired (using cost method), shares | shares</t>
  </si>
  <si>
    <t>Treasury shares acquired, average price per share (in usd per share) | $ / shares</t>
  </si>
  <si>
    <t>Common Class A</t>
  </si>
  <si>
    <t>Common Stock, Voting Rights, Votes</t>
  </si>
  <si>
    <t>Common Class B</t>
  </si>
  <si>
    <t>Retirement of Treasury Shares [Member]</t>
  </si>
  <si>
    <t>Decrease in Common Shares in Treasury | $</t>
  </si>
  <si>
    <t>Decrease in Common Shares, Value | $</t>
  </si>
  <si>
    <t>Shareholders' Equity (Changes in the Accumulated Other Comprehensive Income (Loss)) (Details) - USD ($) $ in Millions</t>
  </si>
  <si>
    <t>AOCI Attributable to Parent, Net of Tax [Roll Forward]</t>
  </si>
  <si>
    <t>Total comprehensive net loss of tax of $9 million attributable to Cardinal Health, Inc.</t>
  </si>
  <si>
    <t>Other comprehensive loss, tax</t>
  </si>
  <si>
    <t>Foreign Currency Translation Adjustments and other</t>
  </si>
  <si>
    <t>Other comprehensive income/(loss), net before reclassifications</t>
  </si>
  <si>
    <t>Amounts reclassified to earnings</t>
  </si>
  <si>
    <t>Unrealized Gain/(Loss) on Derivatives, net of tax</t>
  </si>
  <si>
    <t>Earnings Per Share Attributable to Cardinal Health, Inc. (Reconciliation of Common Shares Used to Compute Basic and Diluted EPS) (Details) - USD ($) $ / shares in Units, shares in Millions, $ in Millions</t>
  </si>
  <si>
    <t>3 Months Ended</t>
  </si>
  <si>
    <t>Mar. 31, 2017</t>
  </si>
  <si>
    <t>Mar. 31, 2016</t>
  </si>
  <si>
    <t>Dec. 31, 2015</t>
  </si>
  <si>
    <t>Sep. 30, 2015</t>
  </si>
  <si>
    <t>Net earnings attributable to noncontrolling interest</t>
  </si>
  <si>
    <t>Net earnings from continuing operations attributable to Cardinal Health, Inc.</t>
  </si>
  <si>
    <t>Weighted-average common shares–basic (in shares)</t>
  </si>
  <si>
    <t>Effect of dilutive securities:</t>
  </si>
  <si>
    <t>Employee stock options, restricted share units, and performance share units (in shares)</t>
  </si>
  <si>
    <t>Weighted-average common shares–diluted (in shares)</t>
  </si>
  <si>
    <t>Earnings Per Share Attributable to Cardinal Health, Inc. (Narrative) (Details) - shares shares in Millions</t>
  </si>
  <si>
    <t>Potentially dilutive employee stock options, restricted share units and performance share units that were antidilutive (in shares)</t>
  </si>
  <si>
    <t>Segment Information (Narrative) (Details) $ in Millions</t>
  </si>
  <si>
    <t>Number of reportable segments</t>
  </si>
  <si>
    <t>Project costs on investment and other spending | $</t>
  </si>
  <si>
    <t>Segment Information (Revenue by Reportable Segment) (Details) - USD ($) $ in Millions</t>
  </si>
  <si>
    <t>Segment Reporting Information [Line Items]</t>
  </si>
  <si>
    <t>Total revenue</t>
  </si>
  <si>
    <t>Operating Segments</t>
  </si>
  <si>
    <t>Operating Segments | Pharmaceutical</t>
  </si>
  <si>
    <t>Operating Segments | Medical</t>
  </si>
  <si>
    <t>Corporate</t>
  </si>
  <si>
    <t>Segment Information (Segment Profit by Reportable Segment) (Details) - USD ($) $ in Millions</t>
  </si>
  <si>
    <t>Segment Reporting, Reconciling Item for Operating Profit (Loss) from Segment to Consolidated [Line Items]</t>
  </si>
  <si>
    <t>Total operating earnings</t>
  </si>
  <si>
    <t>Segment Information (Depreciation and Amortization and Additions to Property and Equipment by Reportable Segment) (Details) - USD ($) $ in Millions</t>
  </si>
  <si>
    <t>Total depreciation and amortization</t>
  </si>
  <si>
    <t>Total additions to property and equipment</t>
  </si>
  <si>
    <t>Segment Information (Assets by Reportable Segment) (Details) - USD ($) $ in Millions</t>
  </si>
  <si>
    <t>Segment Information (Revenue and Property and Equipment, net by Geographic Area) (Details) - USD ($) $ in Millions</t>
  </si>
  <si>
    <t>Revenues from External Customers and Long-Lived Assets [Line Items]</t>
  </si>
  <si>
    <t>United States</t>
  </si>
  <si>
    <t>International</t>
  </si>
  <si>
    <t>Share-Based Compensation (Narrative) (Details) shares in Millions, $ in Millions</t>
  </si>
  <si>
    <t>Jun. 30, 2017USD ($)shares</t>
  </si>
  <si>
    <t>Share-based Compensation Arrangement by Share-based Payment Award [Line Items]</t>
  </si>
  <si>
    <t>Tax benefit related to share-based compensation | $</t>
  </si>
  <si>
    <t>Total expense on employee retirement savings plans | $</t>
  </si>
  <si>
    <t>Stock Options</t>
  </si>
  <si>
    <t>Award vesting period (in years)</t>
  </si>
  <si>
    <t>Stock Options | Minimum</t>
  </si>
  <si>
    <t>Exercisable period of plans (in years)</t>
  </si>
  <si>
    <t>Stock Options | Maximum</t>
  </si>
  <si>
    <t>Restricted Share Units</t>
  </si>
  <si>
    <t>Performance Share Units</t>
  </si>
  <si>
    <t>Target performance goal (as a percent)</t>
  </si>
  <si>
    <t>170.00%</t>
  </si>
  <si>
    <t>133.00%</t>
  </si>
  <si>
    <t>Performance Share Units | Minimum</t>
  </si>
  <si>
    <t>Performance Share Units | Maximum</t>
  </si>
  <si>
    <t>200.00%</t>
  </si>
  <si>
    <t>2011 LTIP</t>
  </si>
  <si>
    <t>Number of shares available for grant</t>
  </si>
  <si>
    <t>2011 LTIP | Awards Other than Stock Options</t>
  </si>
  <si>
    <t>Number of shares per award issued</t>
  </si>
  <si>
    <t>2011 LTIP | Stock Options</t>
  </si>
  <si>
    <t>Share-Based Compensation (Schedule of Total Share-Based Compensation Expense by Type of Award) (Details) - USD ($) $ in Millions</t>
  </si>
  <si>
    <t>Total share-based compensation expense from continuing operations</t>
  </si>
  <si>
    <t>Restricted Share Unit</t>
  </si>
  <si>
    <t>Performance Share Unit</t>
  </si>
  <si>
    <t>Share-Based Compensation (Schedule of All Stock Option Transactions Under the Plans) (Details) - $ / shares shares in Millions</t>
  </si>
  <si>
    <t>Outstanding at beginning of period (in shares)</t>
  </si>
  <si>
    <t>Granted (in shares)</t>
  </si>
  <si>
    <t>Exercised (in shares)</t>
  </si>
  <si>
    <t>Canceled and forfeited (in shares)</t>
  </si>
  <si>
    <t>Outstanding at end of period (in shares)</t>
  </si>
  <si>
    <t>Exercisable at end of period (in shares)</t>
  </si>
  <si>
    <t>Weighted-Average Exercise Price per Common Share</t>
  </si>
  <si>
    <t>Outstanding at beginning of period (in usd per share)</t>
  </si>
  <si>
    <t>Granted (in usd per share)</t>
  </si>
  <si>
    <t>Exercised (in usd per share)</t>
  </si>
  <si>
    <t>Canceled and forfeited (in usd per share)</t>
  </si>
  <si>
    <t>Outstanding at end of period (in usd per share)</t>
  </si>
  <si>
    <t>Exercisable at end of period (in usd per share)</t>
  </si>
  <si>
    <t>Share-Based Compensation (Schedule of Additional Data Related to Stock Options) (Details) - USD ($) $ / shares in Units, $ in Millions</t>
  </si>
  <si>
    <t>Net proceeds from share-based compensation</t>
  </si>
  <si>
    <t>Excess tax benefits from share based compensation</t>
  </si>
  <si>
    <t>Aggregate intrinsic value of outstanding options at period end</t>
  </si>
  <si>
    <t>Aggregate intrinsic value of exercisable options at period end</t>
  </si>
  <si>
    <t>Aggregate intrinsic value of exercised options</t>
  </si>
  <si>
    <t>Total compensation cost, net of estimated forfeitures, related to unvested stock options not yet recognized, pre-tax</t>
  </si>
  <si>
    <t>Total fair value of shares vested during the year</t>
  </si>
  <si>
    <t>Weighted-average grant date fair value per stock option (in usd per share)</t>
  </si>
  <si>
    <t>Share-Based Compensation Schedule of Remaining Stock Option Plan Data (Details) - Stock Options</t>
  </si>
  <si>
    <t>Weighted-average remaining contractual life of outstanding options</t>
  </si>
  <si>
    <t>6 years</t>
  </si>
  <si>
    <t>Weighted-average remaining contractual life of exercisable options</t>
  </si>
  <si>
    <t>Weighted-average period over which stock option compensation cost is expected to be recognized</t>
  </si>
  <si>
    <t>Share-Based Compensation (Schedule of the Range of Assumptions Used to Estimate the Fair Value of Stock Options) (Details) - Stock Options</t>
  </si>
  <si>
    <t>Risk-free interest rate (minimum)</t>
  </si>
  <si>
    <t>1.40%</t>
  </si>
  <si>
    <t>1.80%</t>
  </si>
  <si>
    <t>Risk-free interest rate (maximum)</t>
  </si>
  <si>
    <t>2.00%</t>
  </si>
  <si>
    <t>1.90%</t>
  </si>
  <si>
    <t>2.10%</t>
  </si>
  <si>
    <t>Expected volatility</t>
  </si>
  <si>
    <t>24.00%</t>
  </si>
  <si>
    <t>26.00%</t>
  </si>
  <si>
    <t>Expected life in years</t>
  </si>
  <si>
    <t>Dividend yield</t>
  </si>
  <si>
    <t>2.20%</t>
  </si>
  <si>
    <t>2.50%</t>
  </si>
  <si>
    <t>Share-Based Compensation (Schedule of All Transactions Related to Restricted Share Units Under the Plans) (Details) - $ / shares shares in Millions</t>
  </si>
  <si>
    <t>Nonvested at beginning of period (in shares)</t>
  </si>
  <si>
    <t>Vested (in shares)</t>
  </si>
  <si>
    <t>Nonvested at end of period (in shares)</t>
  </si>
  <si>
    <t>Weighted-Average Grant Date Fair Value per Share</t>
  </si>
  <si>
    <t>Nonvested at beginning of period (in usd per share)</t>
  </si>
  <si>
    <t>Vested (in usd per share)</t>
  </si>
  <si>
    <t>Nonvested at end of period (in usd per share)</t>
  </si>
  <si>
    <t>Share-Based Compensation (Additional Data Related to Restricted Share Unit Activity) (Details) - USD ($) $ in Millions</t>
  </si>
  <si>
    <t>Total compensation cost, net of estimated forfeitures, related to nonvested restricted share and share unit awards not yet recognized, pre-tax</t>
  </si>
  <si>
    <t>Weighted-average period in years over which restricted share and share unit cost is expected to be recognized (in years)</t>
  </si>
  <si>
    <t>Share-Based Compensation (Schedule of All Transactions Related to Performance Share Units Under the Plans) (Details) - $ / shares shares in Millions</t>
  </si>
  <si>
    <t>Share-Based Compensation (Additional Data Related to Performance Share Unit Activity) (Details) - Performance Share Units - USD ($) $ in Millions</t>
  </si>
  <si>
    <t>Total compensation cost, net of estimated forfeitures, related to nonvested performance share units not yet recognized, pre-tax</t>
  </si>
  <si>
    <t>Weighted-average period over which performance share unit cost is expected to be recognized (in years)</t>
  </si>
  <si>
    <t>Selected Quarterly Financial Data (Unaudited) (Details) - USD ($) $ / shares in Units, $ in Millions</t>
  </si>
  <si>
    <t>Net earnings from continuing operations attributable to Cardinal Health, Inc. per common share:</t>
  </si>
  <si>
    <t>Basic (in usd per share)</t>
  </si>
  <si>
    <t>Diluted (in usd per share)</t>
  </si>
  <si>
    <t>LIFO benefit/(charges)</t>
  </si>
  <si>
    <t>Subsequent Events (Details) $ in Millions</t>
  </si>
  <si>
    <t>Jul. 29, 2017USD ($)product_category</t>
  </si>
  <si>
    <t>Jul. 31, 2017USD ($)</t>
  </si>
  <si>
    <t>Subsequent Event [Line Items]</t>
  </si>
  <si>
    <t>Repayments of Notes Payable</t>
  </si>
  <si>
    <t>Patient Product Portfolio [Member] | Medtronic</t>
  </si>
  <si>
    <t>Patient Product Portfolio [Member] | Medtronic | Subsequent Event</t>
  </si>
  <si>
    <t>Payments to acquire intangible assets</t>
  </si>
  <si>
    <t>Number of product categories manufactured | product_category</t>
  </si>
  <si>
    <t>Schedule II - Valuations and Qualifying Accounts (Details) - USD ($) $ in Millions</t>
  </si>
  <si>
    <t>Movement in Valuation Allowances and Reserves [Roll Forward]</t>
  </si>
  <si>
    <t>Balance at Beginning of Period</t>
  </si>
  <si>
    <t>Charged to Costs and Expenses</t>
  </si>
  <si>
    <t>Charged to Other Accounts</t>
  </si>
  <si>
    <t>Deductions</t>
  </si>
  <si>
    <t>Balance at End of Period</t>
  </si>
  <si>
    <t>Recoveries of amounts provided for or written off in prior years</t>
  </si>
  <si>
    <t>Accounts receivable</t>
  </si>
  <si>
    <t>Finance notes receivable</t>
  </si>
  <si>
    <t>Valuation and Qualifying Accounts Disclosure [Line Items]</t>
  </si>
  <si>
    <t>Allowance for Doubtful Accounts Receivable</t>
  </si>
  <si>
    <t>Pricing Disput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213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2624332824</v>
      </c>
    </row>
    <row r="17" spans="1:4">
      <c r="A17" s="4" t="s">
        <v>28</v>
      </c>
      <c r="B17" s="4" t="s">
        <v>29</v>
      </c>
    </row>
    <row r="18" spans="1:4">
      <c r="A18" s="4" t="s">
        <v>30</v>
      </c>
      <c r="C18" s="5" t="n">
        <v>316453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2</v>
      </c>
      <c r="C1" s="2" t="s">
        <v>32</v>
      </c>
      <c r="D1" s="2" t="s">
        <v>33</v>
      </c>
    </row>
    <row r="2" spans="1:4">
      <c r="A2" s="3" t="s">
        <v>952</v>
      </c>
    </row>
    <row r="3" spans="1:4">
      <c r="A3" s="4" t="s">
        <v>85</v>
      </c>
      <c r="B3" s="6" t="n">
        <v>40112</v>
      </c>
      <c r="C3" s="6" t="n">
        <v>34122</v>
      </c>
      <c r="D3" s="6" t="n">
        <v>30142</v>
      </c>
    </row>
    <row r="4" spans="1:4">
      <c r="A4" s="4" t="s">
        <v>955</v>
      </c>
    </row>
    <row r="5" spans="1:4">
      <c r="A5" s="3" t="s">
        <v>952</v>
      </c>
    </row>
    <row r="6" spans="1:4">
      <c r="A6" s="4" t="s">
        <v>85</v>
      </c>
      <c r="B6" s="5" t="n">
        <v>21848</v>
      </c>
      <c r="C6" s="5" t="n">
        <v>20662</v>
      </c>
      <c r="D6" s="5" t="n">
        <v>17385</v>
      </c>
    </row>
    <row r="7" spans="1:4">
      <c r="A7" s="4" t="s">
        <v>956</v>
      </c>
    </row>
    <row r="8" spans="1:4">
      <c r="A8" s="3" t="s">
        <v>952</v>
      </c>
    </row>
    <row r="9" spans="1:4">
      <c r="A9" s="4" t="s">
        <v>85</v>
      </c>
      <c r="B9" s="5" t="n">
        <v>10688</v>
      </c>
      <c r="C9" s="5" t="n">
        <v>10236</v>
      </c>
      <c r="D9" s="5" t="n">
        <v>7095</v>
      </c>
    </row>
    <row r="10" spans="1:4">
      <c r="A10" s="4" t="s">
        <v>957</v>
      </c>
    </row>
    <row r="11" spans="1:4">
      <c r="A11" s="3" t="s">
        <v>952</v>
      </c>
    </row>
    <row r="12" spans="1:4">
      <c r="A12" s="4" t="s">
        <v>85</v>
      </c>
      <c r="B12" s="6" t="n">
        <v>7576</v>
      </c>
      <c r="C12" s="6" t="n">
        <v>3224</v>
      </c>
      <c r="D12" s="6" t="n">
        <v>56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935</v>
      </c>
      <c r="J1" s="2" t="s">
        <v>1</v>
      </c>
    </row>
    <row r="2" spans="1:12">
      <c r="B2" s="2" t="s">
        <v>2</v>
      </c>
      <c r="C2" s="2" t="s">
        <v>936</v>
      </c>
      <c r="D2" s="2" t="s">
        <v>4</v>
      </c>
      <c r="E2" s="2" t="s">
        <v>499</v>
      </c>
      <c r="F2" s="2" t="s">
        <v>32</v>
      </c>
      <c r="G2" s="2" t="s">
        <v>937</v>
      </c>
      <c r="H2" s="2" t="s">
        <v>938</v>
      </c>
      <c r="I2" s="2" t="s">
        <v>939</v>
      </c>
      <c r="J2" s="2" t="s">
        <v>2</v>
      </c>
      <c r="K2" s="2" t="s">
        <v>32</v>
      </c>
      <c r="L2" s="2" t="s">
        <v>33</v>
      </c>
    </row>
    <row r="3" spans="1:12">
      <c r="A3" s="3" t="s">
        <v>966</v>
      </c>
    </row>
    <row r="4" spans="1:12">
      <c r="A4" s="4" t="s">
        <v>953</v>
      </c>
      <c r="B4" s="6" t="n">
        <v>32966</v>
      </c>
      <c r="C4" s="6" t="n">
        <v>31821</v>
      </c>
      <c r="D4" s="6" t="n">
        <v>33150</v>
      </c>
      <c r="E4" s="6" t="n">
        <v>32039</v>
      </c>
      <c r="F4" s="6" t="n">
        <v>31384</v>
      </c>
      <c r="G4" s="6" t="n">
        <v>30662</v>
      </c>
      <c r="H4" s="6" t="n">
        <v>31445</v>
      </c>
      <c r="I4" s="6" t="n">
        <v>28055</v>
      </c>
      <c r="J4" s="6" t="n">
        <v>129976</v>
      </c>
      <c r="K4" s="6" t="n">
        <v>121546</v>
      </c>
      <c r="L4" s="6" t="n">
        <v>102531</v>
      </c>
    </row>
    <row r="5" spans="1:12">
      <c r="A5" s="4" t="s">
        <v>82</v>
      </c>
      <c r="B5" s="5" t="n">
        <v>1879</v>
      </c>
      <c r="F5" s="5" t="n">
        <v>1796</v>
      </c>
      <c r="J5" s="5" t="n">
        <v>1879</v>
      </c>
      <c r="K5" s="5" t="n">
        <v>1796</v>
      </c>
      <c r="L5" s="5" t="n">
        <v>1506</v>
      </c>
    </row>
    <row r="6" spans="1:12">
      <c r="A6" s="4" t="s">
        <v>967</v>
      </c>
    </row>
    <row r="7" spans="1:12">
      <c r="A7" s="3" t="s">
        <v>966</v>
      </c>
    </row>
    <row r="8" spans="1:12">
      <c r="A8" s="4" t="s">
        <v>953</v>
      </c>
      <c r="J8" s="5" t="n">
        <v>125006</v>
      </c>
      <c r="K8" s="5" t="n">
        <v>116864</v>
      </c>
      <c r="L8" s="5" t="n">
        <v>98435</v>
      </c>
    </row>
    <row r="9" spans="1:12">
      <c r="A9" s="4" t="s">
        <v>82</v>
      </c>
      <c r="B9" s="5" t="n">
        <v>1623</v>
      </c>
      <c r="F9" s="5" t="n">
        <v>1558</v>
      </c>
      <c r="J9" s="5" t="n">
        <v>1623</v>
      </c>
      <c r="K9" s="5" t="n">
        <v>1558</v>
      </c>
      <c r="L9" s="5" t="n">
        <v>1327</v>
      </c>
    </row>
    <row r="10" spans="1:12">
      <c r="A10" s="4" t="s">
        <v>968</v>
      </c>
    </row>
    <row r="11" spans="1:12">
      <c r="A11" s="3" t="s">
        <v>966</v>
      </c>
    </row>
    <row r="12" spans="1:12">
      <c r="A12" s="4" t="s">
        <v>953</v>
      </c>
      <c r="J12" s="5" t="n">
        <v>4970</v>
      </c>
      <c r="K12" s="5" t="n">
        <v>4682</v>
      </c>
      <c r="L12" s="5" t="n">
        <v>4096</v>
      </c>
    </row>
    <row r="13" spans="1:12">
      <c r="A13" s="4" t="s">
        <v>82</v>
      </c>
      <c r="B13" s="6" t="n">
        <v>256</v>
      </c>
      <c r="F13" s="6" t="n">
        <v>238</v>
      </c>
      <c r="J13" s="6" t="n">
        <v>256</v>
      </c>
      <c r="K13" s="6" t="n">
        <v>238</v>
      </c>
      <c r="L13" s="6" t="n">
        <v>17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69</v>
      </c>
      <c r="B1" s="2" t="s">
        <v>1</v>
      </c>
    </row>
    <row r="2" spans="1:4">
      <c r="B2" s="2" t="s">
        <v>970</v>
      </c>
      <c r="C2" s="2" t="s">
        <v>464</v>
      </c>
      <c r="D2" s="2" t="s">
        <v>465</v>
      </c>
    </row>
    <row r="3" spans="1:4">
      <c r="A3" s="3" t="s">
        <v>971</v>
      </c>
    </row>
    <row r="4" spans="1:4">
      <c r="A4" s="4" t="s">
        <v>972</v>
      </c>
      <c r="B4" s="6" t="n">
        <v>34</v>
      </c>
      <c r="C4" s="6" t="n">
        <v>38</v>
      </c>
      <c r="D4" s="6" t="n">
        <v>38</v>
      </c>
    </row>
    <row r="5" spans="1:4">
      <c r="A5" s="4" t="s">
        <v>973</v>
      </c>
      <c r="B5" s="6" t="n">
        <v>49</v>
      </c>
      <c r="C5" s="6" t="n">
        <v>84</v>
      </c>
      <c r="D5" s="6" t="n">
        <v>91</v>
      </c>
    </row>
    <row r="6" spans="1:4">
      <c r="A6" s="4" t="s">
        <v>974</v>
      </c>
    </row>
    <row r="7" spans="1:4">
      <c r="A7" s="3" t="s">
        <v>971</v>
      </c>
    </row>
    <row r="8" spans="1:4">
      <c r="A8" s="4" t="s">
        <v>975</v>
      </c>
      <c r="B8" s="4" t="s">
        <v>453</v>
      </c>
    </row>
    <row r="9" spans="1:4">
      <c r="A9" s="4" t="s">
        <v>976</v>
      </c>
    </row>
    <row r="10" spans="1:4">
      <c r="A10" s="3" t="s">
        <v>971</v>
      </c>
    </row>
    <row r="11" spans="1:4">
      <c r="A11" s="4" t="s">
        <v>977</v>
      </c>
      <c r="B11" s="4" t="s">
        <v>461</v>
      </c>
    </row>
    <row r="12" spans="1:4">
      <c r="A12" s="4" t="s">
        <v>978</v>
      </c>
    </row>
    <row r="13" spans="1:4">
      <c r="A13" s="3" t="s">
        <v>971</v>
      </c>
    </row>
    <row r="14" spans="1:4">
      <c r="A14" s="4" t="s">
        <v>977</v>
      </c>
      <c r="B14" s="4" t="s">
        <v>540</v>
      </c>
    </row>
    <row r="15" spans="1:4">
      <c r="A15" s="4" t="s">
        <v>979</v>
      </c>
    </row>
    <row r="16" spans="1:4">
      <c r="A16" s="3" t="s">
        <v>971</v>
      </c>
    </row>
    <row r="17" spans="1:4">
      <c r="A17" s="4" t="s">
        <v>975</v>
      </c>
      <c r="B17" s="4" t="s">
        <v>453</v>
      </c>
    </row>
    <row r="18" spans="1:4">
      <c r="A18" s="4" t="s">
        <v>980</v>
      </c>
    </row>
    <row r="19" spans="1:4">
      <c r="A19" s="3" t="s">
        <v>971</v>
      </c>
    </row>
    <row r="20" spans="1:4">
      <c r="A20" s="4" t="s">
        <v>975</v>
      </c>
      <c r="B20" s="4" t="s">
        <v>453</v>
      </c>
    </row>
    <row r="21" spans="1:4">
      <c r="A21" s="4" t="s">
        <v>981</v>
      </c>
      <c r="B21" s="4" t="s">
        <v>982</v>
      </c>
      <c r="C21" s="4" t="s">
        <v>983</v>
      </c>
    </row>
    <row r="22" spans="1:4">
      <c r="A22" s="4" t="s">
        <v>984</v>
      </c>
    </row>
    <row r="23" spans="1:4">
      <c r="A23" s="3" t="s">
        <v>971</v>
      </c>
    </row>
    <row r="24" spans="1:4">
      <c r="A24" s="4" t="s">
        <v>981</v>
      </c>
      <c r="B24" s="4" t="s">
        <v>430</v>
      </c>
    </row>
    <row r="25" spans="1:4">
      <c r="A25" s="4" t="s">
        <v>985</v>
      </c>
    </row>
    <row r="26" spans="1:4">
      <c r="A26" s="3" t="s">
        <v>971</v>
      </c>
    </row>
    <row r="27" spans="1:4">
      <c r="A27" s="4" t="s">
        <v>981</v>
      </c>
      <c r="B27" s="4" t="s">
        <v>986</v>
      </c>
    </row>
    <row r="28" spans="1:4">
      <c r="A28" s="4" t="s">
        <v>987</v>
      </c>
    </row>
    <row r="29" spans="1:4">
      <c r="A29" s="3" t="s">
        <v>971</v>
      </c>
    </row>
    <row r="30" spans="1:4">
      <c r="A30" s="4" t="s">
        <v>988</v>
      </c>
      <c r="B30" s="5" t="n">
        <v>23</v>
      </c>
    </row>
    <row r="31" spans="1:4">
      <c r="A31" s="4" t="s">
        <v>989</v>
      </c>
    </row>
    <row r="32" spans="1:4">
      <c r="A32" s="3" t="s">
        <v>971</v>
      </c>
    </row>
    <row r="33" spans="1:4">
      <c r="A33" s="4" t="s">
        <v>988</v>
      </c>
      <c r="B33" s="5" t="n">
        <v>9</v>
      </c>
    </row>
    <row r="34" spans="1:4">
      <c r="A34" s="4" t="s">
        <v>990</v>
      </c>
      <c r="B34" s="9" t="n">
        <v>2.5</v>
      </c>
    </row>
    <row r="35" spans="1:4">
      <c r="A35" s="4" t="s">
        <v>991</v>
      </c>
    </row>
    <row r="36" spans="1:4">
      <c r="A36" s="3" t="s">
        <v>971</v>
      </c>
    </row>
    <row r="37" spans="1:4">
      <c r="A37" s="4" t="s">
        <v>988</v>
      </c>
      <c r="B37" s="5" t="n">
        <v>23</v>
      </c>
    </row>
    <row r="38" spans="1:4">
      <c r="A38" s="4" t="s">
        <v>990</v>
      </c>
      <c r="B38" s="5"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33</v>
      </c>
    </row>
    <row r="3" spans="1:4">
      <c r="A3" s="3" t="s">
        <v>971</v>
      </c>
    </row>
    <row r="4" spans="1:4">
      <c r="A4" s="4" t="s">
        <v>993</v>
      </c>
      <c r="B4" s="6" t="n">
        <v>96</v>
      </c>
      <c r="C4" s="6" t="n">
        <v>111</v>
      </c>
      <c r="D4" s="6" t="n">
        <v>110</v>
      </c>
    </row>
    <row r="5" spans="1:4">
      <c r="A5" s="4" t="s">
        <v>994</v>
      </c>
    </row>
    <row r="6" spans="1:4">
      <c r="A6" s="3" t="s">
        <v>971</v>
      </c>
    </row>
    <row r="7" spans="1:4">
      <c r="A7" s="4" t="s">
        <v>993</v>
      </c>
      <c r="B7" s="5" t="n">
        <v>69</v>
      </c>
      <c r="C7" s="5" t="n">
        <v>69</v>
      </c>
      <c r="D7" s="5" t="n">
        <v>69</v>
      </c>
    </row>
    <row r="8" spans="1:4">
      <c r="A8" s="4" t="s">
        <v>974</v>
      </c>
    </row>
    <row r="9" spans="1:4">
      <c r="A9" s="3" t="s">
        <v>971</v>
      </c>
    </row>
    <row r="10" spans="1:4">
      <c r="A10" s="4" t="s">
        <v>993</v>
      </c>
      <c r="B10" s="5" t="n">
        <v>19</v>
      </c>
      <c r="C10" s="5" t="n">
        <v>21</v>
      </c>
      <c r="D10" s="5" t="n">
        <v>21</v>
      </c>
    </row>
    <row r="11" spans="1:4">
      <c r="A11" s="4" t="s">
        <v>995</v>
      </c>
    </row>
    <row r="12" spans="1:4">
      <c r="A12" s="3" t="s">
        <v>971</v>
      </c>
    </row>
    <row r="13" spans="1:4">
      <c r="A13" s="4" t="s">
        <v>993</v>
      </c>
      <c r="B13" s="6" t="n">
        <v>8</v>
      </c>
      <c r="C13" s="6" t="n">
        <v>21</v>
      </c>
      <c r="D13" s="6" t="n">
        <v>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974</v>
      </c>
    </row>
    <row r="4" spans="1:3">
      <c r="A4" s="4" t="s">
        <v>997</v>
      </c>
      <c r="B4" s="5" t="n">
        <v>7</v>
      </c>
      <c r="C4" s="5" t="n">
        <v>8</v>
      </c>
    </row>
    <row r="5" spans="1:3">
      <c r="A5" s="4" t="s">
        <v>998</v>
      </c>
      <c r="B5" s="5" t="n">
        <v>1</v>
      </c>
      <c r="C5" s="5" t="n">
        <v>1</v>
      </c>
    </row>
    <row r="6" spans="1:3">
      <c r="A6" s="4" t="s">
        <v>999</v>
      </c>
      <c r="B6" s="5" t="n">
        <v>-2</v>
      </c>
      <c r="C6" s="5" t="n">
        <v>-2</v>
      </c>
    </row>
    <row r="7" spans="1:3">
      <c r="A7" s="4" t="s">
        <v>1000</v>
      </c>
      <c r="B7" s="5" t="n">
        <v>0</v>
      </c>
      <c r="C7" s="5" t="n">
        <v>0</v>
      </c>
    </row>
    <row r="8" spans="1:3">
      <c r="A8" s="4" t="s">
        <v>1001</v>
      </c>
      <c r="B8" s="5" t="n">
        <v>6</v>
      </c>
      <c r="C8" s="5" t="n">
        <v>7</v>
      </c>
    </row>
    <row r="9" spans="1:3">
      <c r="A9" s="4" t="s">
        <v>1002</v>
      </c>
      <c r="B9" s="5" t="n">
        <v>4</v>
      </c>
    </row>
    <row r="10" spans="1:3">
      <c r="A10" s="3" t="s">
        <v>1003</v>
      </c>
    </row>
    <row r="11" spans="1:3">
      <c r="A11" s="4" t="s">
        <v>1004</v>
      </c>
      <c r="B11" s="7" t="n">
        <v>54.09</v>
      </c>
      <c r="C11" s="7" t="n">
        <v>46.5</v>
      </c>
    </row>
    <row r="12" spans="1:3">
      <c r="A12" s="4" t="s">
        <v>1005</v>
      </c>
      <c r="B12" s="8" t="n">
        <v>83.09</v>
      </c>
      <c r="C12" s="8" t="n">
        <v>84.11</v>
      </c>
    </row>
    <row r="13" spans="1:3">
      <c r="A13" s="4" t="s">
        <v>1006</v>
      </c>
      <c r="B13" s="8" t="n">
        <v>37.79</v>
      </c>
      <c r="C13" s="8" t="n">
        <v>39.06</v>
      </c>
    </row>
    <row r="14" spans="1:3">
      <c r="A14" s="4" t="s">
        <v>1007</v>
      </c>
      <c r="B14" s="5" t="n">
        <v>0</v>
      </c>
      <c r="C14" s="5" t="n">
        <v>0</v>
      </c>
    </row>
    <row r="15" spans="1:3">
      <c r="A15" s="4" t="s">
        <v>1008</v>
      </c>
      <c r="B15" s="8" t="n">
        <v>63.44</v>
      </c>
      <c r="C15" s="7" t="n">
        <v>54.09</v>
      </c>
    </row>
    <row r="16" spans="1:3">
      <c r="A16" s="4" t="s">
        <v>1009</v>
      </c>
      <c r="B16" s="7" t="n">
        <v>52.8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3" t="s">
        <v>971</v>
      </c>
    </row>
    <row r="4" spans="1:4">
      <c r="A4" s="4" t="s">
        <v>1011</v>
      </c>
      <c r="B4" s="6" t="n">
        <v>26</v>
      </c>
      <c r="C4" s="6" t="n">
        <v>6</v>
      </c>
      <c r="D4" s="6" t="n">
        <v>72</v>
      </c>
    </row>
    <row r="5" spans="1:4">
      <c r="A5" s="4" t="s">
        <v>1012</v>
      </c>
      <c r="B5" s="5" t="n">
        <v>34</v>
      </c>
      <c r="C5" s="5" t="n">
        <v>33</v>
      </c>
      <c r="D5" s="5" t="n">
        <v>52</v>
      </c>
    </row>
    <row r="6" spans="1:4">
      <c r="A6" s="4" t="s">
        <v>974</v>
      </c>
    </row>
    <row r="7" spans="1:4">
      <c r="A7" s="3" t="s">
        <v>971</v>
      </c>
    </row>
    <row r="8" spans="1:4">
      <c r="A8" s="4" t="s">
        <v>1013</v>
      </c>
      <c r="B8" s="5" t="n">
        <v>109</v>
      </c>
      <c r="C8" s="5" t="n">
        <v>181</v>
      </c>
      <c r="D8" s="5" t="n">
        <v>281</v>
      </c>
    </row>
    <row r="9" spans="1:4">
      <c r="A9" s="4" t="s">
        <v>1014</v>
      </c>
      <c r="B9" s="5" t="n">
        <v>106</v>
      </c>
      <c r="C9" s="5" t="n">
        <v>161</v>
      </c>
      <c r="D9" s="5" t="n">
        <v>193</v>
      </c>
    </row>
    <row r="10" spans="1:4">
      <c r="A10" s="4" t="s">
        <v>1015</v>
      </c>
      <c r="B10" s="5" t="n">
        <v>73</v>
      </c>
      <c r="C10" s="5" t="n">
        <v>63</v>
      </c>
      <c r="D10" s="5" t="n">
        <v>132</v>
      </c>
    </row>
    <row r="11" spans="1:4">
      <c r="A11" s="4" t="s">
        <v>1011</v>
      </c>
      <c r="B11" s="5" t="n">
        <v>26</v>
      </c>
      <c r="C11" s="5" t="n">
        <v>6</v>
      </c>
      <c r="D11" s="5" t="n">
        <v>72</v>
      </c>
    </row>
    <row r="12" spans="1:4">
      <c r="A12" s="4" t="s">
        <v>1012</v>
      </c>
      <c r="B12" s="5" t="n">
        <v>34</v>
      </c>
      <c r="C12" s="5" t="n">
        <v>33</v>
      </c>
      <c r="D12" s="5" t="n">
        <v>52</v>
      </c>
    </row>
    <row r="13" spans="1:4">
      <c r="A13" s="4" t="s">
        <v>1016</v>
      </c>
      <c r="B13" s="5" t="n">
        <v>22</v>
      </c>
      <c r="C13" s="5" t="n">
        <v>22</v>
      </c>
      <c r="D13" s="5" t="n">
        <v>23</v>
      </c>
    </row>
    <row r="14" spans="1:4">
      <c r="A14" s="4" t="s">
        <v>1017</v>
      </c>
      <c r="B14" s="6" t="n">
        <v>19</v>
      </c>
      <c r="C14" s="6" t="n">
        <v>20</v>
      </c>
      <c r="D14" s="6" t="n">
        <v>20</v>
      </c>
    </row>
    <row r="15" spans="1:4">
      <c r="A15" s="4" t="s">
        <v>1018</v>
      </c>
      <c r="B15" s="7" t="n">
        <v>16.67</v>
      </c>
      <c r="C15" s="7" t="n">
        <v>17.4</v>
      </c>
      <c r="D15" s="7" t="n">
        <v>1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33</v>
      </c>
    </row>
    <row r="3" spans="1:4">
      <c r="A3" s="3" t="s">
        <v>971</v>
      </c>
    </row>
    <row r="4" spans="1:4">
      <c r="A4" s="4" t="s">
        <v>1020</v>
      </c>
      <c r="B4" s="4" t="s">
        <v>461</v>
      </c>
      <c r="C4" s="4" t="s">
        <v>1021</v>
      </c>
      <c r="D4" s="4" t="s">
        <v>1021</v>
      </c>
    </row>
    <row r="5" spans="1:4">
      <c r="A5" s="4" t="s">
        <v>1022</v>
      </c>
      <c r="B5" s="4" t="s">
        <v>1021</v>
      </c>
      <c r="C5" s="4" t="s">
        <v>413</v>
      </c>
      <c r="D5" s="4" t="s">
        <v>413</v>
      </c>
    </row>
    <row r="6" spans="1:4">
      <c r="A6" s="4" t="s">
        <v>1023</v>
      </c>
      <c r="B6" s="4" t="s">
        <v>525</v>
      </c>
      <c r="C6" s="4" t="s">
        <v>525</v>
      </c>
      <c r="D6" s="4" t="s">
        <v>5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3" t="s">
        <v>971</v>
      </c>
    </row>
    <row r="4" spans="1:4">
      <c r="A4" s="4" t="s">
        <v>1025</v>
      </c>
      <c r="B4" s="4" t="s">
        <v>1026</v>
      </c>
      <c r="C4" s="4" t="s">
        <v>717</v>
      </c>
      <c r="D4" s="4" t="s">
        <v>1027</v>
      </c>
    </row>
    <row r="5" spans="1:4">
      <c r="A5" s="4" t="s">
        <v>1028</v>
      </c>
      <c r="B5" s="4" t="s">
        <v>1029</v>
      </c>
      <c r="C5" s="4" t="s">
        <v>1030</v>
      </c>
      <c r="D5" s="4" t="s">
        <v>1031</v>
      </c>
    </row>
    <row r="6" spans="1:4">
      <c r="A6" s="4" t="s">
        <v>1032</v>
      </c>
      <c r="B6" s="4" t="s">
        <v>1033</v>
      </c>
      <c r="C6" s="4" t="s">
        <v>421</v>
      </c>
      <c r="D6" s="4" t="s">
        <v>1034</v>
      </c>
    </row>
    <row r="7" spans="1:4">
      <c r="A7" s="4" t="s">
        <v>1035</v>
      </c>
      <c r="B7" s="4" t="s">
        <v>461</v>
      </c>
      <c r="C7" s="4" t="s">
        <v>461</v>
      </c>
      <c r="D7" s="4" t="s">
        <v>461</v>
      </c>
    </row>
    <row r="8" spans="1:4">
      <c r="A8" s="4" t="s">
        <v>409</v>
      </c>
    </row>
    <row r="9" spans="1:4">
      <c r="A9" s="3" t="s">
        <v>971</v>
      </c>
    </row>
    <row r="10" spans="1:4">
      <c r="A10" s="4" t="s">
        <v>1036</v>
      </c>
      <c r="B10" s="4" t="s">
        <v>1037</v>
      </c>
      <c r="C10" s="4" t="s">
        <v>1027</v>
      </c>
      <c r="D10" s="4" t="s">
        <v>662</v>
      </c>
    </row>
    <row r="11" spans="1:4">
      <c r="A11" s="4" t="s">
        <v>412</v>
      </c>
    </row>
    <row r="12" spans="1:4">
      <c r="A12" s="3" t="s">
        <v>971</v>
      </c>
    </row>
    <row r="13" spans="1:4">
      <c r="A13" s="4" t="s">
        <v>1036</v>
      </c>
      <c r="B13" s="4" t="s">
        <v>1038</v>
      </c>
      <c r="C13" s="4" t="s">
        <v>1029</v>
      </c>
      <c r="D13" s="4" t="s">
        <v>10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2</v>
      </c>
    </row>
    <row r="3" spans="1:3">
      <c r="A3" s="3" t="s">
        <v>979</v>
      </c>
    </row>
    <row r="4" spans="1:3">
      <c r="A4" s="4" t="s">
        <v>1000</v>
      </c>
      <c r="B4" s="5" t="n">
        <v>0</v>
      </c>
      <c r="C4" s="5" t="n">
        <v>0</v>
      </c>
    </row>
    <row r="5" spans="1:3">
      <c r="A5" s="4" t="s">
        <v>979</v>
      </c>
    </row>
    <row r="6" spans="1:3">
      <c r="A6" s="3" t="s">
        <v>979</v>
      </c>
    </row>
    <row r="7" spans="1:3">
      <c r="A7" s="4" t="s">
        <v>1040</v>
      </c>
      <c r="B7" s="5" t="n">
        <v>2</v>
      </c>
      <c r="C7" s="5" t="n">
        <v>3</v>
      </c>
    </row>
    <row r="8" spans="1:3">
      <c r="A8" s="4" t="s">
        <v>998</v>
      </c>
      <c r="B8" s="5" t="n">
        <v>1</v>
      </c>
      <c r="C8" s="5" t="n">
        <v>1</v>
      </c>
    </row>
    <row r="9" spans="1:3">
      <c r="A9" s="4" t="s">
        <v>1041</v>
      </c>
      <c r="B9" s="5" t="n">
        <v>-1</v>
      </c>
      <c r="C9" s="5" t="n">
        <v>-2</v>
      </c>
    </row>
    <row r="10" spans="1:3">
      <c r="A10" s="4" t="s">
        <v>1042</v>
      </c>
      <c r="B10" s="5" t="n">
        <v>2</v>
      </c>
      <c r="C10" s="5" t="n">
        <v>2</v>
      </c>
    </row>
    <row r="11" spans="1:3">
      <c r="A11" s="3" t="s">
        <v>1043</v>
      </c>
    </row>
    <row r="12" spans="1:3">
      <c r="A12" s="4" t="s">
        <v>1044</v>
      </c>
      <c r="B12" s="7" t="n">
        <v>71.73</v>
      </c>
      <c r="C12" s="7" t="n">
        <v>59.69</v>
      </c>
    </row>
    <row r="13" spans="1:3">
      <c r="A13" s="4" t="s">
        <v>1005</v>
      </c>
      <c r="B13" s="8" t="n">
        <v>82.34</v>
      </c>
      <c r="C13" s="8" t="n">
        <v>83.89</v>
      </c>
    </row>
    <row r="14" spans="1:3">
      <c r="A14" s="4" t="s">
        <v>1045</v>
      </c>
      <c r="B14" s="8" t="n">
        <v>69.23</v>
      </c>
      <c r="C14" s="8" t="n">
        <v>54.29</v>
      </c>
    </row>
    <row r="15" spans="1:3">
      <c r="A15" s="4" t="s">
        <v>1007</v>
      </c>
      <c r="B15" s="5" t="n">
        <v>0</v>
      </c>
      <c r="C15" s="5" t="n">
        <v>0</v>
      </c>
    </row>
    <row r="16" spans="1:3">
      <c r="A16" s="4" t="s">
        <v>1046</v>
      </c>
      <c r="B16" s="7" t="n">
        <v>76.72</v>
      </c>
      <c r="C16" s="7" t="n">
        <v>71.7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33</v>
      </c>
    </row>
    <row r="3" spans="1:4">
      <c r="A3" s="4" t="s">
        <v>979</v>
      </c>
    </row>
    <row r="4" spans="1:4">
      <c r="A4" s="3" t="s">
        <v>971</v>
      </c>
    </row>
    <row r="5" spans="1:4">
      <c r="A5" s="4" t="s">
        <v>1048</v>
      </c>
      <c r="B5" s="6" t="n">
        <v>73</v>
      </c>
      <c r="C5" s="6" t="n">
        <v>79</v>
      </c>
      <c r="D5" s="6" t="n">
        <v>77</v>
      </c>
    </row>
    <row r="6" spans="1:4">
      <c r="A6" s="4" t="s">
        <v>1049</v>
      </c>
      <c r="B6" s="4" t="s">
        <v>525</v>
      </c>
      <c r="C6" s="4" t="s">
        <v>525</v>
      </c>
      <c r="D6" s="4" t="s">
        <v>525</v>
      </c>
    </row>
    <row r="7" spans="1:4">
      <c r="A7" s="4" t="s">
        <v>1017</v>
      </c>
      <c r="B7" s="6" t="n">
        <v>64</v>
      </c>
      <c r="C7" s="6" t="n">
        <v>65</v>
      </c>
      <c r="D7" s="6" t="n">
        <v>61</v>
      </c>
    </row>
    <row r="8" spans="1:4">
      <c r="A8" s="4" t="s">
        <v>980</v>
      </c>
    </row>
    <row r="9" spans="1:4">
      <c r="A9" s="3" t="s">
        <v>971</v>
      </c>
    </row>
    <row r="10" spans="1:4">
      <c r="A10" s="4" t="s">
        <v>1048</v>
      </c>
      <c r="B10" s="6" t="n">
        <v>13</v>
      </c>
      <c r="C10" s="6" t="n">
        <v>17</v>
      </c>
      <c r="D10" s="6" t="n">
        <v>16</v>
      </c>
    </row>
    <row r="11" spans="1:4">
      <c r="A11" s="4" t="s">
        <v>1049</v>
      </c>
      <c r="B11" s="4" t="s">
        <v>525</v>
      </c>
      <c r="C11" s="4" t="s">
        <v>525</v>
      </c>
      <c r="D11" s="4" t="s">
        <v>525</v>
      </c>
    </row>
    <row r="12" spans="1:4">
      <c r="A12" s="4" t="s">
        <v>1017</v>
      </c>
      <c r="B12" s="6" t="n">
        <v>19</v>
      </c>
      <c r="C12" s="6" t="n">
        <v>16</v>
      </c>
      <c r="D12" s="6" t="n">
        <v>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2</v>
      </c>
    </row>
    <row r="3" spans="1:3">
      <c r="A3" s="3" t="s">
        <v>980</v>
      </c>
    </row>
    <row r="4" spans="1:3">
      <c r="A4" s="4" t="s">
        <v>1000</v>
      </c>
      <c r="B4" s="5" t="n">
        <v>0</v>
      </c>
      <c r="C4" s="5" t="n">
        <v>0</v>
      </c>
    </row>
    <row r="5" spans="1:3">
      <c r="A5" s="4" t="s">
        <v>980</v>
      </c>
    </row>
    <row r="6" spans="1:3">
      <c r="A6" s="3" t="s">
        <v>980</v>
      </c>
    </row>
    <row r="7" spans="1:3">
      <c r="A7" s="4" t="s">
        <v>1040</v>
      </c>
      <c r="B7" s="9" t="n">
        <v>0.8</v>
      </c>
      <c r="C7" s="9" t="n">
        <v>0.9</v>
      </c>
    </row>
    <row r="8" spans="1:3">
      <c r="A8" s="4" t="s">
        <v>998</v>
      </c>
      <c r="B8" s="9" t="n">
        <v>0.2</v>
      </c>
      <c r="C8" s="9" t="n">
        <v>0.3</v>
      </c>
    </row>
    <row r="9" spans="1:3">
      <c r="A9" s="4" t="s">
        <v>1041</v>
      </c>
      <c r="B9" s="9" t="n">
        <v>-0.4</v>
      </c>
      <c r="C9" s="9" t="n">
        <v>-0.4</v>
      </c>
    </row>
    <row r="10" spans="1:3">
      <c r="A10" s="4" t="s">
        <v>1000</v>
      </c>
      <c r="B10" s="5" t="n">
        <v>0</v>
      </c>
      <c r="C10" s="5" t="n">
        <v>0</v>
      </c>
    </row>
    <row r="11" spans="1:3">
      <c r="A11" s="4" t="s">
        <v>1042</v>
      </c>
      <c r="B11" s="9" t="n">
        <v>0.6</v>
      </c>
      <c r="C11" s="9" t="n">
        <v>0.8</v>
      </c>
    </row>
    <row r="12" spans="1:3">
      <c r="A12" s="3" t="s">
        <v>1043</v>
      </c>
    </row>
    <row r="13" spans="1:3">
      <c r="A13" s="4" t="s">
        <v>1044</v>
      </c>
      <c r="B13" s="7" t="n">
        <v>63.96</v>
      </c>
      <c r="C13" s="7" t="n">
        <v>50.31</v>
      </c>
    </row>
    <row r="14" spans="1:3">
      <c r="A14" s="4" t="s">
        <v>1005</v>
      </c>
      <c r="B14" s="8" t="n">
        <v>83.19</v>
      </c>
      <c r="C14" s="8" t="n">
        <v>84.26000000000001</v>
      </c>
    </row>
    <row r="15" spans="1:3">
      <c r="A15" s="4" t="s">
        <v>1045</v>
      </c>
      <c r="B15" s="8" t="n">
        <v>51.49</v>
      </c>
      <c r="C15" s="8" t="n">
        <v>39.81</v>
      </c>
    </row>
    <row r="16" spans="1:3">
      <c r="A16" s="4" t="s">
        <v>1007</v>
      </c>
      <c r="B16" s="5" t="n">
        <v>0</v>
      </c>
      <c r="C16" s="5" t="n">
        <v>0</v>
      </c>
    </row>
    <row r="17" spans="1:3">
      <c r="A17" s="4" t="s">
        <v>1046</v>
      </c>
      <c r="B17" s="7" t="n">
        <v>77.83</v>
      </c>
      <c r="C17" s="7" t="n">
        <v>63.96</v>
      </c>
    </row>
    <row r="18" spans="1:3">
      <c r="A18" s="4" t="s">
        <v>981</v>
      </c>
      <c r="B18" s="4" t="s">
        <v>982</v>
      </c>
      <c r="C18" s="4" t="s">
        <v>98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33</v>
      </c>
    </row>
    <row r="3" spans="1:4">
      <c r="A3" s="3" t="s">
        <v>971</v>
      </c>
    </row>
    <row r="4" spans="1:4">
      <c r="A4" s="4" t="s">
        <v>1052</v>
      </c>
      <c r="B4" s="6" t="n">
        <v>13</v>
      </c>
      <c r="C4" s="6" t="n">
        <v>17</v>
      </c>
      <c r="D4" s="6" t="n">
        <v>16</v>
      </c>
    </row>
    <row r="5" spans="1:4">
      <c r="A5" s="4" t="s">
        <v>1053</v>
      </c>
      <c r="B5" s="4" t="s">
        <v>525</v>
      </c>
      <c r="C5" s="4" t="s">
        <v>525</v>
      </c>
      <c r="D5" s="4" t="s">
        <v>525</v>
      </c>
    </row>
    <row r="6" spans="1:4">
      <c r="A6" s="4" t="s">
        <v>1017</v>
      </c>
      <c r="B6" s="6" t="n">
        <v>19</v>
      </c>
      <c r="C6" s="6" t="n">
        <v>16</v>
      </c>
      <c r="D6" s="6" t="n">
        <v>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935</v>
      </c>
      <c r="J1" s="2" t="s">
        <v>1</v>
      </c>
    </row>
    <row r="2" spans="1:12">
      <c r="B2" s="2" t="s">
        <v>2</v>
      </c>
      <c r="C2" s="2" t="s">
        <v>936</v>
      </c>
      <c r="D2" s="2" t="s">
        <v>4</v>
      </c>
      <c r="E2" s="2" t="s">
        <v>499</v>
      </c>
      <c r="F2" s="2" t="s">
        <v>32</v>
      </c>
      <c r="G2" s="2" t="s">
        <v>937</v>
      </c>
      <c r="H2" s="2" t="s">
        <v>938</v>
      </c>
      <c r="I2" s="2" t="s">
        <v>939</v>
      </c>
      <c r="J2" s="2" t="s">
        <v>2</v>
      </c>
      <c r="K2" s="2" t="s">
        <v>32</v>
      </c>
      <c r="L2" s="2" t="s">
        <v>33</v>
      </c>
    </row>
    <row r="3" spans="1:12">
      <c r="A3" s="3" t="s">
        <v>237</v>
      </c>
    </row>
    <row r="4" spans="1:12">
      <c r="A4" s="4" t="s">
        <v>35</v>
      </c>
      <c r="B4" s="6" t="n">
        <v>32966</v>
      </c>
      <c r="C4" s="6" t="n">
        <v>31821</v>
      </c>
      <c r="D4" s="6" t="n">
        <v>33150</v>
      </c>
      <c r="E4" s="6" t="n">
        <v>32039</v>
      </c>
      <c r="F4" s="6" t="n">
        <v>31384</v>
      </c>
      <c r="G4" s="6" t="n">
        <v>30662</v>
      </c>
      <c r="H4" s="6" t="n">
        <v>31445</v>
      </c>
      <c r="I4" s="6" t="n">
        <v>28055</v>
      </c>
      <c r="J4" s="6" t="n">
        <v>129976</v>
      </c>
      <c r="K4" s="6" t="n">
        <v>121546</v>
      </c>
      <c r="L4" s="6" t="n">
        <v>102531</v>
      </c>
    </row>
    <row r="5" spans="1:12">
      <c r="A5" s="4" t="s">
        <v>37</v>
      </c>
      <c r="B5" s="5" t="n">
        <v>1623</v>
      </c>
      <c r="C5" s="5" t="n">
        <v>1728</v>
      </c>
      <c r="D5" s="5" t="n">
        <v>1602</v>
      </c>
      <c r="E5" s="5" t="n">
        <v>1590</v>
      </c>
      <c r="F5" s="5" t="n">
        <v>1665</v>
      </c>
      <c r="G5" s="5" t="n">
        <v>1689</v>
      </c>
      <c r="H5" s="5" t="n">
        <v>1609</v>
      </c>
      <c r="I5" s="5" t="n">
        <v>1579</v>
      </c>
      <c r="J5" s="5" t="n">
        <v>6544</v>
      </c>
      <c r="K5" s="5" t="n">
        <v>6543</v>
      </c>
      <c r="L5" s="5" t="n">
        <v>5712</v>
      </c>
    </row>
    <row r="6" spans="1:12">
      <c r="A6" s="4" t="s">
        <v>39</v>
      </c>
      <c r="B6" s="5" t="n">
        <v>983</v>
      </c>
      <c r="C6" s="5" t="n">
        <v>960</v>
      </c>
      <c r="D6" s="5" t="n">
        <v>910</v>
      </c>
      <c r="E6" s="5" t="n">
        <v>920</v>
      </c>
      <c r="F6" s="5" t="n">
        <v>970</v>
      </c>
      <c r="G6" s="5" t="n">
        <v>914</v>
      </c>
      <c r="H6" s="5" t="n">
        <v>922</v>
      </c>
      <c r="I6" s="5" t="n">
        <v>842</v>
      </c>
      <c r="J6" s="5" t="n">
        <v>3775</v>
      </c>
      <c r="K6" s="5" t="n">
        <v>3648</v>
      </c>
      <c r="L6" s="5" t="n">
        <v>3240</v>
      </c>
    </row>
    <row r="7" spans="1:12">
      <c r="A7" s="4" t="s">
        <v>50</v>
      </c>
      <c r="C7" s="5" t="n">
        <v>382</v>
      </c>
      <c r="D7" s="5" t="n">
        <v>324</v>
      </c>
      <c r="E7" s="5" t="n">
        <v>310</v>
      </c>
      <c r="F7" s="5" t="n">
        <v>335</v>
      </c>
      <c r="G7" s="5" t="n">
        <v>386</v>
      </c>
      <c r="H7" s="5" t="n">
        <v>326</v>
      </c>
      <c r="I7" s="5" t="n">
        <v>384</v>
      </c>
      <c r="J7" s="5" t="n">
        <v>1294</v>
      </c>
      <c r="K7" s="5" t="n">
        <v>1431</v>
      </c>
      <c r="L7" s="5" t="n">
        <v>1212</v>
      </c>
    </row>
    <row r="8" spans="1:12">
      <c r="A8" s="4" t="s">
        <v>51</v>
      </c>
      <c r="B8" s="5" t="n">
        <v>0</v>
      </c>
      <c r="C8" s="5" t="n">
        <v>0</v>
      </c>
      <c r="D8" s="5" t="n">
        <v>0</v>
      </c>
      <c r="E8" s="5" t="n">
        <v>0</v>
      </c>
      <c r="F8" s="5" t="n">
        <v>0</v>
      </c>
      <c r="G8" s="5" t="n">
        <v>0</v>
      </c>
      <c r="H8" s="5" t="n">
        <v>0</v>
      </c>
      <c r="I8" s="5" t="n">
        <v>0</v>
      </c>
      <c r="J8" s="5" t="n">
        <v>0</v>
      </c>
      <c r="K8" s="5" t="n">
        <v>0</v>
      </c>
      <c r="L8" s="5" t="n">
        <v>3</v>
      </c>
    </row>
    <row r="9" spans="1:12">
      <c r="A9" s="4" t="s">
        <v>52</v>
      </c>
      <c r="B9" s="5" t="n">
        <v>278</v>
      </c>
      <c r="C9" s="5" t="n">
        <v>382</v>
      </c>
      <c r="D9" s="5" t="n">
        <v>324</v>
      </c>
      <c r="E9" s="5" t="n">
        <v>310</v>
      </c>
      <c r="F9" s="5" t="n">
        <v>335</v>
      </c>
      <c r="G9" s="5" t="n">
        <v>386</v>
      </c>
      <c r="H9" s="5" t="n">
        <v>326</v>
      </c>
      <c r="I9" s="5" t="n">
        <v>384</v>
      </c>
      <c r="J9" s="5" t="n">
        <v>1294</v>
      </c>
      <c r="K9" s="5" t="n">
        <v>1431</v>
      </c>
      <c r="L9" s="5" t="n">
        <v>1215</v>
      </c>
    </row>
    <row r="10" spans="1:12">
      <c r="A10" s="4" t="s">
        <v>53</v>
      </c>
      <c r="B10" s="5" t="n">
        <v>4</v>
      </c>
      <c r="C10" s="5" t="n">
        <v>1</v>
      </c>
      <c r="D10" s="5" t="n">
        <v>0</v>
      </c>
      <c r="E10" s="5" t="n">
        <v>1</v>
      </c>
      <c r="F10" s="5" t="n">
        <v>2</v>
      </c>
      <c r="G10" s="5" t="n">
        <v>0</v>
      </c>
      <c r="H10" s="5" t="n">
        <v>0</v>
      </c>
      <c r="I10" s="5" t="n">
        <v>1</v>
      </c>
      <c r="J10" s="6" t="n">
        <v>-6</v>
      </c>
      <c r="K10" s="5" t="n">
        <v>-4</v>
      </c>
      <c r="L10" s="5" t="n">
        <v>0</v>
      </c>
    </row>
    <row r="11" spans="1:12">
      <c r="A11" s="4" t="s">
        <v>55</v>
      </c>
      <c r="B11" s="6" t="n">
        <v>274</v>
      </c>
      <c r="C11" s="6" t="n">
        <v>381</v>
      </c>
      <c r="D11" s="6" t="n">
        <v>324</v>
      </c>
      <c r="E11" s="6" t="n">
        <v>309</v>
      </c>
      <c r="F11" s="6" t="n">
        <v>333</v>
      </c>
      <c r="G11" s="6" t="n">
        <v>386</v>
      </c>
      <c r="H11" s="6" t="n">
        <v>326</v>
      </c>
      <c r="I11" s="6" t="n">
        <v>383</v>
      </c>
      <c r="K11" s="6" t="n">
        <v>1427</v>
      </c>
      <c r="L11" s="6" t="n">
        <v>1215</v>
      </c>
    </row>
    <row r="12" spans="1:12">
      <c r="A12" s="3" t="s">
        <v>1055</v>
      </c>
    </row>
    <row r="13" spans="1:12">
      <c r="A13" s="4" t="s">
        <v>1056</v>
      </c>
      <c r="B13" s="7" t="n">
        <v>0.87</v>
      </c>
      <c r="C13" s="7" t="n">
        <v>1.21</v>
      </c>
      <c r="D13" s="7" t="n">
        <v>1.02</v>
      </c>
      <c r="E13" s="7" t="n">
        <v>0.97</v>
      </c>
      <c r="F13" s="7" t="n">
        <v>1.03</v>
      </c>
      <c r="G13" s="7" t="n">
        <v>1.18</v>
      </c>
      <c r="H13" s="7" t="n">
        <v>0.99</v>
      </c>
      <c r="I13" s="7" t="n">
        <v>1.17</v>
      </c>
      <c r="J13" s="7" t="n">
        <v>4.06</v>
      </c>
      <c r="K13" s="7" t="n">
        <v>4.36</v>
      </c>
      <c r="L13" s="7" t="n">
        <v>3.65</v>
      </c>
    </row>
    <row r="14" spans="1:12">
      <c r="A14" s="4" t="s">
        <v>1057</v>
      </c>
      <c r="B14" s="7" t="n">
        <v>0.86</v>
      </c>
      <c r="C14" s="7" t="n">
        <v>1.2</v>
      </c>
      <c r="D14" s="7" t="n">
        <v>1.02</v>
      </c>
      <c r="E14" s="7" t="n">
        <v>0.96</v>
      </c>
      <c r="F14" s="7" t="n">
        <v>1.02</v>
      </c>
      <c r="G14" s="7" t="n">
        <v>1.17</v>
      </c>
      <c r="H14" s="7" t="n">
        <v>0.98</v>
      </c>
      <c r="I14" s="7" t="n">
        <v>1.15</v>
      </c>
      <c r="J14" s="7" t="n">
        <v>4.03</v>
      </c>
      <c r="K14" s="7" t="n">
        <v>4.32</v>
      </c>
      <c r="L14" s="7" t="n">
        <v>3.61</v>
      </c>
    </row>
    <row r="15" spans="1:12">
      <c r="A15" s="4" t="s">
        <v>1058</v>
      </c>
      <c r="C15" s="6" t="n">
        <v>-9</v>
      </c>
      <c r="D15" s="6" t="n">
        <v>9</v>
      </c>
      <c r="F15" s="6" t="n">
        <v>51</v>
      </c>
      <c r="G15" s="6" t="n">
        <v>-12</v>
      </c>
      <c r="H15" s="6" t="n">
        <v>-3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21"/>
  </cols>
  <sheetData>
    <row r="1" spans="1:4">
      <c r="A1" s="1" t="s">
        <v>1059</v>
      </c>
      <c r="B1" s="2" t="s">
        <v>1060</v>
      </c>
      <c r="C1" s="2" t="s">
        <v>1061</v>
      </c>
      <c r="D1" s="2" t="s">
        <v>508</v>
      </c>
    </row>
    <row r="2" spans="1:4">
      <c r="A2" s="3" t="s">
        <v>1062</v>
      </c>
    </row>
    <row r="3" spans="1:4">
      <c r="A3" s="4" t="s">
        <v>609</v>
      </c>
      <c r="D3" s="6" t="n">
        <v>855</v>
      </c>
    </row>
    <row r="4" spans="1:4">
      <c r="A4" s="4" t="s">
        <v>793</v>
      </c>
    </row>
    <row r="5" spans="1:4">
      <c r="A5" s="3" t="s">
        <v>1062</v>
      </c>
    </row>
    <row r="6" spans="1:4">
      <c r="A6" s="4" t="s">
        <v>1063</v>
      </c>
      <c r="C6" s="6" t="n">
        <v>403</v>
      </c>
    </row>
    <row r="7" spans="1:4">
      <c r="A7" s="4" t="s">
        <v>1064</v>
      </c>
    </row>
    <row r="8" spans="1:4">
      <c r="A8" s="3" t="s">
        <v>1062</v>
      </c>
    </row>
    <row r="9" spans="1:4">
      <c r="A9" s="4" t="s">
        <v>670</v>
      </c>
      <c r="D9" s="5" t="n">
        <v>4500</v>
      </c>
    </row>
    <row r="10" spans="1:4">
      <c r="A10" s="4" t="s">
        <v>609</v>
      </c>
      <c r="D10" s="5" t="n">
        <v>400</v>
      </c>
    </row>
    <row r="11" spans="1:4">
      <c r="A11" s="4" t="s">
        <v>688</v>
      </c>
      <c r="D11" s="6" t="n">
        <v>300</v>
      </c>
    </row>
    <row r="12" spans="1:4">
      <c r="A12" s="4" t="s">
        <v>1065</v>
      </c>
    </row>
    <row r="13" spans="1:4">
      <c r="A13" s="3" t="s">
        <v>1062</v>
      </c>
    </row>
    <row r="14" spans="1:4">
      <c r="A14" s="4" t="s">
        <v>1066</v>
      </c>
      <c r="B14" s="6" t="n">
        <v>6100</v>
      </c>
    </row>
    <row r="15" spans="1:4">
      <c r="A15" s="4" t="s">
        <v>1067</v>
      </c>
      <c r="B15" s="5" t="n">
        <v>23</v>
      </c>
    </row>
    <row r="16" spans="1:4">
      <c r="A16" s="4" t="s">
        <v>624</v>
      </c>
    </row>
    <row r="17" spans="1:4">
      <c r="A17" s="3" t="s">
        <v>1062</v>
      </c>
    </row>
    <row r="18" spans="1:4">
      <c r="A18" s="4" t="s">
        <v>661</v>
      </c>
      <c r="D18" s="4" t="s">
        <v>6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1069</v>
      </c>
    </row>
    <row r="4" spans="1:4">
      <c r="A4" s="4" t="s">
        <v>1070</v>
      </c>
      <c r="B4" s="6" t="n">
        <v>541</v>
      </c>
      <c r="C4" s="6" t="n">
        <v>455</v>
      </c>
      <c r="D4" s="6" t="n">
        <v>429</v>
      </c>
    </row>
    <row r="5" spans="1:4">
      <c r="A5" s="4" t="s">
        <v>1071</v>
      </c>
      <c r="B5" s="5" t="n">
        <v>2347</v>
      </c>
      <c r="C5" s="5" t="n">
        <v>2285</v>
      </c>
      <c r="D5" s="5" t="n">
        <v>2047</v>
      </c>
    </row>
    <row r="6" spans="1:4">
      <c r="A6" s="4" t="s">
        <v>1072</v>
      </c>
      <c r="B6" s="5" t="n">
        <v>1</v>
      </c>
      <c r="C6" s="5" t="n">
        <v>2</v>
      </c>
      <c r="D6" s="5" t="n">
        <v>5</v>
      </c>
    </row>
    <row r="7" spans="1:4">
      <c r="A7" s="4" t="s">
        <v>1073</v>
      </c>
      <c r="B7" s="5" t="n">
        <v>-2395</v>
      </c>
      <c r="C7" s="5" t="n">
        <v>-2201</v>
      </c>
      <c r="D7" s="5" t="n">
        <v>-2026</v>
      </c>
    </row>
    <row r="8" spans="1:4">
      <c r="A8" s="4" t="s">
        <v>1074</v>
      </c>
      <c r="B8" s="5" t="n">
        <v>494</v>
      </c>
      <c r="C8" s="5" t="n">
        <v>541</v>
      </c>
      <c r="D8" s="5" t="n">
        <v>455</v>
      </c>
    </row>
    <row r="9" spans="1:4">
      <c r="A9" s="4" t="s">
        <v>1075</v>
      </c>
      <c r="B9" s="5" t="n">
        <v>1</v>
      </c>
      <c r="C9" s="5" t="n">
        <v>2</v>
      </c>
      <c r="D9" s="5" t="n">
        <v>1</v>
      </c>
    </row>
    <row r="10" spans="1:4">
      <c r="A10" s="4" t="s">
        <v>1076</v>
      </c>
    </row>
    <row r="11" spans="1:4">
      <c r="A11" s="3" t="s">
        <v>1069</v>
      </c>
    </row>
    <row r="12" spans="1:4">
      <c r="A12" s="4" t="s">
        <v>1070</v>
      </c>
      <c r="B12" s="5" t="n">
        <v>135</v>
      </c>
      <c r="C12" s="5" t="n">
        <v>135</v>
      </c>
      <c r="D12" s="5" t="n">
        <v>137</v>
      </c>
    </row>
    <row r="13" spans="1:4">
      <c r="A13" s="4" t="s">
        <v>1071</v>
      </c>
      <c r="B13" s="5" t="n">
        <v>59</v>
      </c>
      <c r="C13" s="5" t="n">
        <v>72</v>
      </c>
      <c r="D13" s="5" t="n">
        <v>59</v>
      </c>
    </row>
    <row r="14" spans="1:4">
      <c r="A14" s="4" t="s">
        <v>1072</v>
      </c>
      <c r="B14" s="5" t="n">
        <v>1</v>
      </c>
      <c r="C14" s="5" t="n">
        <v>2</v>
      </c>
      <c r="D14" s="5" t="n">
        <v>5</v>
      </c>
    </row>
    <row r="15" spans="1:4">
      <c r="A15" s="4" t="s">
        <v>1073</v>
      </c>
      <c r="B15" s="5" t="n">
        <v>-58</v>
      </c>
      <c r="C15" s="5" t="n">
        <v>-74</v>
      </c>
      <c r="D15" s="5" t="n">
        <v>-66</v>
      </c>
    </row>
    <row r="16" spans="1:4">
      <c r="A16" s="4" t="s">
        <v>1074</v>
      </c>
      <c r="B16" s="5" t="n">
        <v>137</v>
      </c>
      <c r="C16" s="5" t="n">
        <v>135</v>
      </c>
      <c r="D16" s="5" t="n">
        <v>135</v>
      </c>
    </row>
    <row r="17" spans="1:4">
      <c r="A17" s="4" t="s">
        <v>1077</v>
      </c>
    </row>
    <row r="18" spans="1:4">
      <c r="A18" s="3" t="s">
        <v>1078</v>
      </c>
    </row>
    <row r="19" spans="1:4">
      <c r="A19" s="4" t="s">
        <v>1079</v>
      </c>
      <c r="B19" s="5" t="n">
        <v>9</v>
      </c>
      <c r="C19" s="5" t="n">
        <v>19</v>
      </c>
    </row>
    <row r="20" spans="1:4">
      <c r="A20" s="3" t="s">
        <v>1069</v>
      </c>
    </row>
    <row r="21" spans="1:4">
      <c r="A21" s="4" t="s">
        <v>1070</v>
      </c>
      <c r="C21" s="5" t="n">
        <v>14</v>
      </c>
      <c r="D21" s="5" t="n">
        <v>18</v>
      </c>
    </row>
    <row r="22" spans="1:4">
      <c r="A22" s="4" t="s">
        <v>1071</v>
      </c>
      <c r="B22" s="5" t="n">
        <v>3</v>
      </c>
      <c r="C22" s="5" t="n">
        <v>6</v>
      </c>
      <c r="D22" s="5" t="n">
        <v>0</v>
      </c>
    </row>
    <row r="23" spans="1:4">
      <c r="A23" s="4" t="s">
        <v>1072</v>
      </c>
      <c r="B23" s="5" t="n">
        <v>0</v>
      </c>
      <c r="C23" s="5" t="n">
        <v>0</v>
      </c>
      <c r="D23" s="5" t="n">
        <v>0</v>
      </c>
    </row>
    <row r="24" spans="1:4">
      <c r="A24" s="4" t="s">
        <v>1073</v>
      </c>
      <c r="B24" s="5" t="n">
        <v>-13</v>
      </c>
      <c r="C24" s="5" t="n">
        <v>-1</v>
      </c>
      <c r="D24" s="5" t="n">
        <v>-4</v>
      </c>
    </row>
    <row r="25" spans="1:4">
      <c r="A25" s="4" t="s">
        <v>1074</v>
      </c>
      <c r="D25" s="5" t="n">
        <v>14</v>
      </c>
    </row>
    <row r="26" spans="1:4">
      <c r="A26" s="4" t="s">
        <v>495</v>
      </c>
    </row>
    <row r="27" spans="1:4">
      <c r="A27" s="3" t="s">
        <v>1069</v>
      </c>
    </row>
    <row r="28" spans="1:4">
      <c r="A28" s="4" t="s">
        <v>1070</v>
      </c>
      <c r="B28" s="5" t="n">
        <v>386</v>
      </c>
      <c r="C28" s="5" t="n">
        <v>305</v>
      </c>
      <c r="D28" s="5" t="n">
        <v>273</v>
      </c>
    </row>
    <row r="29" spans="1:4">
      <c r="A29" s="4" t="s">
        <v>1071</v>
      </c>
      <c r="B29" s="5" t="n">
        <v>2285</v>
      </c>
      <c r="C29" s="5" t="n">
        <v>2207</v>
      </c>
      <c r="D29" s="5" t="n">
        <v>1988</v>
      </c>
    </row>
    <row r="30" spans="1:4">
      <c r="A30" s="4" t="s">
        <v>1072</v>
      </c>
      <c r="B30" s="5" t="n">
        <v>0</v>
      </c>
      <c r="C30" s="5" t="n">
        <v>0</v>
      </c>
      <c r="D30" s="5" t="n">
        <v>0</v>
      </c>
    </row>
    <row r="31" spans="1:4">
      <c r="A31" s="4" t="s">
        <v>1073</v>
      </c>
      <c r="B31" s="5" t="n">
        <v>-2324</v>
      </c>
      <c r="C31" s="5" t="n">
        <v>-2126</v>
      </c>
      <c r="D31" s="5" t="n">
        <v>-1956</v>
      </c>
    </row>
    <row r="32" spans="1:4">
      <c r="A32" s="4" t="s">
        <v>1074</v>
      </c>
      <c r="B32" s="5" t="n">
        <v>347</v>
      </c>
      <c r="C32" s="5" t="n">
        <v>386</v>
      </c>
      <c r="D32" s="5" t="n">
        <v>305</v>
      </c>
    </row>
    <row r="33" spans="1:4">
      <c r="A33" s="4" t="s">
        <v>129</v>
      </c>
    </row>
    <row r="34" spans="1:4">
      <c r="A34" s="3" t="s">
        <v>1069</v>
      </c>
    </row>
    <row r="35" spans="1:4">
      <c r="A35" s="4" t="s">
        <v>1070</v>
      </c>
      <c r="B35" s="5" t="n">
        <v>1</v>
      </c>
      <c r="C35" s="5" t="n">
        <v>1</v>
      </c>
      <c r="D35" s="5" t="n">
        <v>1</v>
      </c>
    </row>
    <row r="36" spans="1:4">
      <c r="A36" s="4" t="s">
        <v>1071</v>
      </c>
      <c r="B36" s="5" t="n">
        <v>0</v>
      </c>
      <c r="C36" s="5" t="n">
        <v>0</v>
      </c>
      <c r="D36" s="5" t="n">
        <v>0</v>
      </c>
    </row>
    <row r="37" spans="1:4">
      <c r="A37" s="4" t="s">
        <v>1072</v>
      </c>
      <c r="B37" s="5" t="n">
        <v>0</v>
      </c>
      <c r="C37" s="5" t="n">
        <v>0</v>
      </c>
      <c r="D37" s="5" t="n">
        <v>0</v>
      </c>
    </row>
    <row r="38" spans="1:4">
      <c r="A38" s="4" t="s">
        <v>1073</v>
      </c>
      <c r="B38" s="5" t="n">
        <v>0</v>
      </c>
      <c r="C38" s="5" t="n">
        <v>0</v>
      </c>
      <c r="D38" s="5" t="n">
        <v>0</v>
      </c>
    </row>
    <row r="39" spans="1:4">
      <c r="A39" s="4" t="s">
        <v>1074</v>
      </c>
      <c r="B39" s="5" t="n">
        <v>1</v>
      </c>
      <c r="C39" s="5" t="n">
        <v>1</v>
      </c>
      <c r="D39" s="5" t="n">
        <v>1</v>
      </c>
    </row>
    <row r="40" spans="1:4">
      <c r="A40" s="4" t="s">
        <v>1080</v>
      </c>
    </row>
    <row r="41" spans="1:4">
      <c r="A41" s="3" t="s">
        <v>1069</v>
      </c>
    </row>
    <row r="42" spans="1:4">
      <c r="A42" s="4" t="s">
        <v>1071</v>
      </c>
      <c r="B42" s="6" t="n">
        <v>5</v>
      </c>
      <c r="C42" s="6" t="n">
        <v>5</v>
      </c>
      <c r="D42" s="6"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9976</v>
      </c>
      <c r="C4" s="6" t="n">
        <v>121546</v>
      </c>
      <c r="D4" s="6" t="n">
        <v>102531</v>
      </c>
    </row>
    <row r="5" spans="1:4">
      <c r="A5" s="4" t="s">
        <v>36</v>
      </c>
      <c r="B5" s="5" t="n">
        <v>123432</v>
      </c>
      <c r="C5" s="5" t="n">
        <v>115003</v>
      </c>
      <c r="D5" s="5" t="n">
        <v>96819</v>
      </c>
    </row>
    <row r="6" spans="1:4">
      <c r="A6" s="4" t="s">
        <v>37</v>
      </c>
      <c r="B6" s="5" t="n">
        <v>6544</v>
      </c>
      <c r="C6" s="5" t="n">
        <v>6543</v>
      </c>
      <c r="D6" s="5" t="n">
        <v>5712</v>
      </c>
    </row>
    <row r="7" spans="1:4">
      <c r="A7" s="3" t="s">
        <v>38</v>
      </c>
    </row>
    <row r="8" spans="1:4">
      <c r="A8" s="4" t="s">
        <v>39</v>
      </c>
      <c r="B8" s="5" t="n">
        <v>3775</v>
      </c>
      <c r="C8" s="5" t="n">
        <v>3648</v>
      </c>
      <c r="D8" s="5" t="n">
        <v>3240</v>
      </c>
    </row>
    <row r="9" spans="1:4">
      <c r="A9" s="4" t="s">
        <v>40</v>
      </c>
      <c r="B9" s="5" t="n">
        <v>56</v>
      </c>
      <c r="C9" s="5" t="n">
        <v>25</v>
      </c>
      <c r="D9" s="5" t="n">
        <v>44</v>
      </c>
    </row>
    <row r="10" spans="1:4">
      <c r="A10" s="4" t="s">
        <v>41</v>
      </c>
      <c r="B10" s="5" t="n">
        <v>527</v>
      </c>
      <c r="C10" s="5" t="n">
        <v>459</v>
      </c>
      <c r="D10" s="5" t="n">
        <v>281</v>
      </c>
    </row>
    <row r="11" spans="1:4">
      <c r="A11" s="4" t="s">
        <v>42</v>
      </c>
      <c r="B11" s="5" t="n">
        <v>18</v>
      </c>
      <c r="C11" s="5" t="n">
        <v>21</v>
      </c>
      <c r="D11" s="5" t="n">
        <v>-19</v>
      </c>
    </row>
    <row r="12" spans="1:4">
      <c r="A12" s="4" t="s">
        <v>43</v>
      </c>
      <c r="B12" s="5" t="n">
        <v>48</v>
      </c>
      <c r="C12" s="5" t="n">
        <v>-69</v>
      </c>
      <c r="D12" s="5" t="n">
        <v>5</v>
      </c>
    </row>
    <row r="13" spans="1:4">
      <c r="A13" s="4" t="s">
        <v>44</v>
      </c>
      <c r="B13" s="5" t="n">
        <v>2120</v>
      </c>
      <c r="C13" s="5" t="n">
        <v>2459</v>
      </c>
      <c r="D13" s="5" t="n">
        <v>2161</v>
      </c>
    </row>
    <row r="14" spans="1:4">
      <c r="A14" s="4" t="s">
        <v>45</v>
      </c>
      <c r="B14" s="5" t="n">
        <v>-5</v>
      </c>
      <c r="C14" s="5" t="n">
        <v>5</v>
      </c>
      <c r="D14" s="5" t="n">
        <v>-7</v>
      </c>
    </row>
    <row r="15" spans="1:4">
      <c r="A15" s="4" t="s">
        <v>46</v>
      </c>
      <c r="B15" s="5" t="n">
        <v>201</v>
      </c>
      <c r="C15" s="5" t="n">
        <v>178</v>
      </c>
      <c r="D15" s="5" t="n">
        <v>141</v>
      </c>
    </row>
    <row r="16" spans="1:4">
      <c r="A16" s="4" t="s">
        <v>47</v>
      </c>
      <c r="B16" s="5" t="n">
        <v>0</v>
      </c>
      <c r="C16" s="5" t="n">
        <v>0</v>
      </c>
      <c r="D16" s="5" t="n">
        <v>60</v>
      </c>
    </row>
    <row r="17" spans="1:4">
      <c r="A17" s="4" t="s">
        <v>48</v>
      </c>
      <c r="B17" s="5" t="n">
        <v>1924</v>
      </c>
      <c r="C17" s="5" t="n">
        <v>2276</v>
      </c>
      <c r="D17" s="5" t="n">
        <v>1967</v>
      </c>
    </row>
    <row r="18" spans="1:4">
      <c r="A18" s="4" t="s">
        <v>49</v>
      </c>
      <c r="B18" s="5" t="n">
        <v>630</v>
      </c>
      <c r="C18" s="5" t="n">
        <v>845</v>
      </c>
      <c r="D18" s="5" t="n">
        <v>755</v>
      </c>
    </row>
    <row r="19" spans="1:4">
      <c r="A19" s="4" t="s">
        <v>50</v>
      </c>
      <c r="B19" s="5" t="n">
        <v>1294</v>
      </c>
      <c r="C19" s="5" t="n">
        <v>1431</v>
      </c>
      <c r="D19" s="5" t="n">
        <v>1212</v>
      </c>
    </row>
    <row r="20" spans="1:4">
      <c r="A20" s="4" t="s">
        <v>51</v>
      </c>
      <c r="B20" s="5" t="n">
        <v>0</v>
      </c>
      <c r="C20" s="5" t="n">
        <v>0</v>
      </c>
      <c r="D20" s="5" t="n">
        <v>3</v>
      </c>
    </row>
    <row r="21" spans="1:4">
      <c r="A21" s="4" t="s">
        <v>52</v>
      </c>
      <c r="B21" s="5" t="n">
        <v>1294</v>
      </c>
      <c r="C21" s="5" t="n">
        <v>1431</v>
      </c>
      <c r="D21" s="5" t="n">
        <v>1215</v>
      </c>
    </row>
    <row r="22" spans="1:4">
      <c r="A22" s="4" t="s">
        <v>53</v>
      </c>
      <c r="B22" s="5" t="n">
        <v>-6</v>
      </c>
      <c r="C22" s="5" t="n">
        <v>-4</v>
      </c>
      <c r="D22" s="5" t="n">
        <v>0</v>
      </c>
    </row>
    <row r="23" spans="1:4">
      <c r="A23" s="4" t="s">
        <v>54</v>
      </c>
      <c r="B23" s="6" t="n">
        <v>1290</v>
      </c>
      <c r="C23" s="5" t="n">
        <v>1430</v>
      </c>
    </row>
    <row r="24" spans="1:4">
      <c r="A24" s="4" t="s">
        <v>55</v>
      </c>
      <c r="C24" s="6" t="n">
        <v>1427</v>
      </c>
      <c r="D24" s="6" t="n">
        <v>1215</v>
      </c>
    </row>
    <row r="25" spans="1:4">
      <c r="A25" s="3" t="s">
        <v>56</v>
      </c>
    </row>
    <row r="26" spans="1:4">
      <c r="A26" s="4" t="s">
        <v>57</v>
      </c>
      <c r="B26" s="7" t="n">
        <v>4.06</v>
      </c>
      <c r="C26" s="7" t="n">
        <v>4.36</v>
      </c>
      <c r="D26" s="7" t="n">
        <v>3.65</v>
      </c>
    </row>
    <row r="27" spans="1:4">
      <c r="A27" s="4" t="s">
        <v>58</v>
      </c>
      <c r="B27" s="5" t="n">
        <v>0</v>
      </c>
      <c r="C27" s="5" t="n">
        <v>0</v>
      </c>
      <c r="D27" s="8" t="n">
        <v>0.01</v>
      </c>
    </row>
    <row r="28" spans="1:4">
      <c r="A28" s="4" t="s">
        <v>59</v>
      </c>
      <c r="B28" s="8" t="n">
        <v>4.06</v>
      </c>
      <c r="C28" s="8" t="n">
        <v>4.36</v>
      </c>
      <c r="D28" s="8" t="n">
        <v>3.66</v>
      </c>
    </row>
    <row r="29" spans="1:4">
      <c r="A29" s="3" t="s">
        <v>60</v>
      </c>
    </row>
    <row r="30" spans="1:4">
      <c r="A30" s="4" t="s">
        <v>57</v>
      </c>
      <c r="B30" s="8" t="n">
        <v>4.03</v>
      </c>
      <c r="C30" s="8" t="n">
        <v>4.32</v>
      </c>
      <c r="D30" s="8" t="n">
        <v>3.61</v>
      </c>
    </row>
    <row r="31" spans="1:4">
      <c r="A31" s="4" t="s">
        <v>58</v>
      </c>
      <c r="B31" s="5" t="n">
        <v>0</v>
      </c>
      <c r="C31" s="5" t="n">
        <v>0</v>
      </c>
      <c r="D31" s="8" t="n">
        <v>0.01</v>
      </c>
    </row>
    <row r="32" spans="1:4">
      <c r="A32" s="4" t="s">
        <v>61</v>
      </c>
      <c r="B32" s="7" t="n">
        <v>4.03</v>
      </c>
      <c r="C32" s="7" t="n">
        <v>4.32</v>
      </c>
      <c r="D32" s="7" t="n">
        <v>3.62</v>
      </c>
    </row>
    <row r="33" spans="1:4">
      <c r="A33" s="3" t="s">
        <v>62</v>
      </c>
    </row>
    <row r="34" spans="1:4">
      <c r="A34" s="4" t="s">
        <v>63</v>
      </c>
      <c r="B34" s="5" t="n">
        <v>317</v>
      </c>
      <c r="C34" s="5" t="n">
        <v>327</v>
      </c>
      <c r="D34" s="5" t="n">
        <v>332</v>
      </c>
    </row>
    <row r="35" spans="1:4">
      <c r="A35" s="4" t="s">
        <v>64</v>
      </c>
      <c r="B35" s="5" t="n">
        <v>320</v>
      </c>
      <c r="C35" s="5" t="n">
        <v>330</v>
      </c>
      <c r="D35" s="5" t="n">
        <v>3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197</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06</v>
      </c>
      <c r="B19" s="4" t="s">
        <v>275</v>
      </c>
    </row>
    <row r="20" spans="1:2">
      <c r="A20" s="4" t="s">
        <v>276</v>
      </c>
      <c r="B20" s="4" t="s">
        <v>277</v>
      </c>
    </row>
    <row r="21" spans="1:2">
      <c r="A21" s="4" t="s">
        <v>233</v>
      </c>
      <c r="B21" s="4" t="s">
        <v>278</v>
      </c>
    </row>
    <row r="22" spans="1:2">
      <c r="A22" s="4" t="s">
        <v>279</v>
      </c>
      <c r="B22" s="4" t="s">
        <v>280</v>
      </c>
    </row>
    <row r="23" spans="1:2">
      <c r="A23" s="4" t="s">
        <v>281</v>
      </c>
      <c r="B23" s="4" t="s">
        <v>282</v>
      </c>
    </row>
    <row r="24" spans="1:2">
      <c r="A24" s="4" t="s">
        <v>283</v>
      </c>
      <c r="B24" s="4" t="s">
        <v>284</v>
      </c>
    </row>
    <row r="25" spans="1:2">
      <c r="A25" s="4" t="s">
        <v>194</v>
      </c>
      <c r="B25" s="4" t="s">
        <v>285</v>
      </c>
    </row>
    <row r="26" spans="1:2">
      <c r="A26" s="4" t="s">
        <v>286</v>
      </c>
      <c r="B26" s="4" t="s">
        <v>287</v>
      </c>
    </row>
    <row r="27" spans="1:2">
      <c r="A27" s="4" t="s">
        <v>288</v>
      </c>
      <c r="B27" s="4" t="s">
        <v>289</v>
      </c>
    </row>
    <row r="28" spans="1:2">
      <c r="A28" s="4" t="s">
        <v>290</v>
      </c>
      <c r="B28" s="4" t="s">
        <v>291</v>
      </c>
    </row>
    <row r="29" spans="1:2">
      <c r="A29" s="4" t="s">
        <v>215</v>
      </c>
      <c r="B29" s="4" t="s">
        <v>292</v>
      </c>
    </row>
    <row r="30" spans="1:2">
      <c r="A30" s="4" t="s">
        <v>293</v>
      </c>
      <c r="B3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52</v>
      </c>
      <c r="B4" s="6" t="n">
        <v>1294</v>
      </c>
      <c r="C4" s="6" t="n">
        <v>1431</v>
      </c>
      <c r="D4" s="6" t="n">
        <v>1215</v>
      </c>
    </row>
    <row r="5" spans="1:4">
      <c r="A5" s="4" t="s">
        <v>50</v>
      </c>
      <c r="B5" s="5" t="n">
        <v>1294</v>
      </c>
      <c r="C5" s="5" t="n">
        <v>1431</v>
      </c>
      <c r="D5" s="5" t="n">
        <v>1212</v>
      </c>
    </row>
    <row r="6" spans="1:4">
      <c r="A6" s="3" t="s">
        <v>67</v>
      </c>
    </row>
    <row r="7" spans="1:4">
      <c r="A7" s="4" t="s">
        <v>68</v>
      </c>
      <c r="B7" s="5" t="n">
        <v>-25</v>
      </c>
      <c r="C7" s="5" t="n">
        <v>-82</v>
      </c>
      <c r="D7" s="5" t="n">
        <v>-104</v>
      </c>
    </row>
    <row r="8" spans="1:4">
      <c r="A8" s="4" t="s">
        <v>69</v>
      </c>
      <c r="B8" s="5" t="n">
        <v>16</v>
      </c>
      <c r="C8" s="5" t="n">
        <v>-11</v>
      </c>
      <c r="D8" s="5" t="n">
        <v>11</v>
      </c>
    </row>
    <row r="9" spans="1:4">
      <c r="A9" s="4" t="s">
        <v>70</v>
      </c>
      <c r="B9" s="5" t="n">
        <v>-9</v>
      </c>
      <c r="C9" s="5" t="n">
        <v>-93</v>
      </c>
      <c r="D9" s="5" t="n">
        <v>-93</v>
      </c>
    </row>
    <row r="10" spans="1:4">
      <c r="A10" s="4" t="s">
        <v>71</v>
      </c>
      <c r="C10" s="5" t="n">
        <v>-93</v>
      </c>
      <c r="D10" s="5" t="n">
        <v>-93</v>
      </c>
    </row>
    <row r="11" spans="1:4">
      <c r="A11" s="4" t="s">
        <v>72</v>
      </c>
      <c r="B11" s="5" t="n">
        <v>1285</v>
      </c>
      <c r="C11" s="5" t="n">
        <v>1338</v>
      </c>
      <c r="D11" s="5" t="n">
        <v>1122</v>
      </c>
    </row>
    <row r="12" spans="1:4">
      <c r="A12" s="4" t="s">
        <v>73</v>
      </c>
      <c r="B12" s="5" t="n">
        <v>6</v>
      </c>
      <c r="C12" s="5" t="n">
        <v>4</v>
      </c>
      <c r="D12" s="5" t="n">
        <v>0</v>
      </c>
    </row>
    <row r="13" spans="1:4">
      <c r="A13" s="4" t="s">
        <v>74</v>
      </c>
      <c r="B13" s="6" t="n">
        <v>1279</v>
      </c>
      <c r="C13" s="6" t="n">
        <v>1334</v>
      </c>
      <c r="D13" s="6" t="n">
        <v>1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row r="6" spans="1:2">
      <c r="A6" s="4" t="s">
        <v>313</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3"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row>
    <row r="13" spans="1:2">
      <c r="A13" s="3" t="s">
        <v>341</v>
      </c>
    </row>
    <row r="14" spans="1:2">
      <c r="A14" s="4" t="s">
        <v>355</v>
      </c>
      <c r="B14" s="4" t="s">
        <v>356</v>
      </c>
    </row>
    <row r="15" spans="1:2">
      <c r="A15" s="4" t="s">
        <v>357</v>
      </c>
    </row>
    <row r="16" spans="1:2">
      <c r="A16" s="3" t="s">
        <v>341</v>
      </c>
    </row>
    <row r="17" spans="1:2">
      <c r="A17" s="4" t="s">
        <v>355</v>
      </c>
      <c r="B17" s="4" t="s">
        <v>358</v>
      </c>
    </row>
    <row r="18" spans="1:2">
      <c r="A18" s="4" t="s">
        <v>359</v>
      </c>
    </row>
    <row r="19" spans="1:2">
      <c r="A19" s="3" t="s">
        <v>341</v>
      </c>
    </row>
    <row r="20" spans="1:2">
      <c r="A20" s="4" t="s">
        <v>355</v>
      </c>
      <c r="B20"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22</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5</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8</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6879</v>
      </c>
      <c r="C3" s="6" t="n">
        <v>2356</v>
      </c>
    </row>
    <row r="4" spans="1:3">
      <c r="A4" s="4" t="s">
        <v>78</v>
      </c>
      <c r="B4" s="5" t="n">
        <v>8048</v>
      </c>
      <c r="C4" s="5" t="n">
        <v>7405</v>
      </c>
    </row>
    <row r="5" spans="1:3">
      <c r="A5" s="4" t="s">
        <v>79</v>
      </c>
      <c r="B5" s="5" t="n">
        <v>11301</v>
      </c>
      <c r="C5" s="5" t="n">
        <v>10615</v>
      </c>
    </row>
    <row r="6" spans="1:3">
      <c r="A6" s="4" t="s">
        <v>80</v>
      </c>
      <c r="B6" s="5" t="n">
        <v>2117</v>
      </c>
      <c r="C6" s="5" t="n">
        <v>1580</v>
      </c>
    </row>
    <row r="7" spans="1:3">
      <c r="A7" s="4" t="s">
        <v>81</v>
      </c>
      <c r="B7" s="5" t="n">
        <v>28345</v>
      </c>
      <c r="C7" s="5" t="n">
        <v>21956</v>
      </c>
    </row>
    <row r="8" spans="1:3">
      <c r="A8" s="4" t="s">
        <v>82</v>
      </c>
      <c r="B8" s="5" t="n">
        <v>1879</v>
      </c>
      <c r="C8" s="5" t="n">
        <v>1796</v>
      </c>
    </row>
    <row r="9" spans="1:3">
      <c r="A9" s="4" t="s">
        <v>83</v>
      </c>
      <c r="B9" s="5" t="n">
        <v>9207</v>
      </c>
      <c r="C9" s="5" t="n">
        <v>9426</v>
      </c>
    </row>
    <row r="10" spans="1:3">
      <c r="A10" s="4" t="s">
        <v>84</v>
      </c>
      <c r="B10" s="5" t="n">
        <v>681</v>
      </c>
      <c r="C10" s="5" t="n">
        <v>944</v>
      </c>
    </row>
    <row r="11" spans="1:3">
      <c r="A11" s="4" t="s">
        <v>85</v>
      </c>
      <c r="B11" s="5" t="n">
        <v>40112</v>
      </c>
      <c r="C11" s="5" t="n">
        <v>34122</v>
      </c>
    </row>
    <row r="12" spans="1:3">
      <c r="A12" s="3" t="s">
        <v>86</v>
      </c>
    </row>
    <row r="13" spans="1:3">
      <c r="A13" s="4" t="s">
        <v>87</v>
      </c>
      <c r="B13" s="5" t="n">
        <v>17906</v>
      </c>
      <c r="C13" s="5" t="n">
        <v>17306</v>
      </c>
    </row>
    <row r="14" spans="1:3">
      <c r="A14" s="4" t="s">
        <v>88</v>
      </c>
      <c r="B14" s="5" t="n">
        <v>1327</v>
      </c>
      <c r="C14" s="5" t="n">
        <v>587</v>
      </c>
    </row>
    <row r="15" spans="1:3">
      <c r="A15" s="4" t="s">
        <v>89</v>
      </c>
      <c r="B15" s="5" t="n">
        <v>1988</v>
      </c>
      <c r="C15" s="5" t="n">
        <v>1808</v>
      </c>
    </row>
    <row r="16" spans="1:3">
      <c r="A16" s="4" t="s">
        <v>90</v>
      </c>
      <c r="B16" s="5" t="n">
        <v>21221</v>
      </c>
      <c r="C16" s="5" t="n">
        <v>19701</v>
      </c>
    </row>
    <row r="17" spans="1:3">
      <c r="A17" s="4" t="s">
        <v>91</v>
      </c>
      <c r="B17" s="5" t="n">
        <v>9068</v>
      </c>
      <c r="C17" s="5" t="n">
        <v>4952</v>
      </c>
    </row>
    <row r="18" spans="1:3">
      <c r="A18" s="4" t="s">
        <v>92</v>
      </c>
      <c r="B18" s="5" t="n">
        <v>2877</v>
      </c>
      <c r="C18" s="5" t="n">
        <v>2781</v>
      </c>
    </row>
    <row r="19" spans="1:3">
      <c r="A19" s="4" t="s">
        <v>93</v>
      </c>
      <c r="B19" s="5" t="n">
        <v>118</v>
      </c>
      <c r="C19" s="5" t="n">
        <v>117</v>
      </c>
    </row>
    <row r="20" spans="1:3">
      <c r="A20" s="3" t="s">
        <v>94</v>
      </c>
    </row>
    <row r="21" spans="1:3">
      <c r="A21" s="4" t="s">
        <v>95</v>
      </c>
      <c r="B21" s="5" t="n">
        <v>0</v>
      </c>
      <c r="C21" s="5" t="n">
        <v>0</v>
      </c>
    </row>
    <row r="22" spans="1:3">
      <c r="A22" s="3" t="s">
        <v>96</v>
      </c>
    </row>
    <row r="23" spans="1:3">
      <c r="A23" s="4" t="s">
        <v>97</v>
      </c>
      <c r="B23" s="5" t="n">
        <v>2697</v>
      </c>
      <c r="C23" s="5" t="n">
        <v>3010</v>
      </c>
    </row>
    <row r="24" spans="1:3">
      <c r="A24" s="4" t="s">
        <v>98</v>
      </c>
      <c r="B24" s="5" t="n">
        <v>4967</v>
      </c>
      <c r="C24" s="5" t="n">
        <v>6419</v>
      </c>
    </row>
    <row r="25" spans="1:3">
      <c r="A25" s="4" t="s">
        <v>99</v>
      </c>
      <c r="B25" s="5" t="n">
        <v>-731</v>
      </c>
      <c r="C25" s="5" t="n">
        <v>-2759</v>
      </c>
    </row>
    <row r="26" spans="1:3">
      <c r="A26" s="4" t="s">
        <v>100</v>
      </c>
      <c r="B26" s="5" t="n">
        <v>-125</v>
      </c>
      <c r="C26" s="5" t="n">
        <v>-116</v>
      </c>
    </row>
    <row r="27" spans="1:3">
      <c r="A27" s="4" t="s">
        <v>101</v>
      </c>
      <c r="B27" s="5" t="n">
        <v>6808</v>
      </c>
      <c r="C27" s="5" t="n">
        <v>6554</v>
      </c>
    </row>
    <row r="28" spans="1:3">
      <c r="A28" s="4" t="s">
        <v>102</v>
      </c>
      <c r="B28" s="5" t="n">
        <v>20</v>
      </c>
      <c r="C28" s="5" t="n">
        <v>17</v>
      </c>
    </row>
    <row r="29" spans="1:3">
      <c r="A29" s="4" t="s">
        <v>103</v>
      </c>
      <c r="B29" s="5" t="n">
        <v>6828</v>
      </c>
      <c r="C29" s="5" t="n">
        <v>6571</v>
      </c>
    </row>
    <row r="30" spans="1:3">
      <c r="A30" s="4" t="s">
        <v>104</v>
      </c>
      <c r="B30" s="6" t="n">
        <v>40112</v>
      </c>
      <c r="C30" s="6" t="n">
        <v>341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81</v>
      </c>
      <c r="B1" s="2" t="s">
        <v>1</v>
      </c>
    </row>
    <row r="2" spans="1:2">
      <c r="B2" s="2" t="s">
        <v>2</v>
      </c>
    </row>
    <row r="3" spans="1:2">
      <c r="A3" s="3" t="s">
        <v>23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37</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3</v>
      </c>
      <c r="B1" s="2" t="s">
        <v>1</v>
      </c>
    </row>
    <row r="2" spans="1:5">
      <c r="B2" s="2" t="s">
        <v>2</v>
      </c>
      <c r="C2" s="2" t="s">
        <v>32</v>
      </c>
      <c r="D2" s="2" t="s">
        <v>33</v>
      </c>
      <c r="E2" s="2" t="s">
        <v>404</v>
      </c>
    </row>
    <row r="3" spans="1:5">
      <c r="A3" s="3" t="s">
        <v>405</v>
      </c>
    </row>
    <row r="4" spans="1:5">
      <c r="A4" s="4" t="s">
        <v>406</v>
      </c>
      <c r="B4" s="6" t="n">
        <v>494</v>
      </c>
      <c r="C4" s="6" t="n">
        <v>541</v>
      </c>
      <c r="D4" s="6" t="n">
        <v>455</v>
      </c>
      <c r="E4" s="6" t="n">
        <v>429</v>
      </c>
    </row>
    <row r="5" spans="1:5">
      <c r="A5" s="4" t="s">
        <v>407</v>
      </c>
      <c r="B5" s="5" t="n">
        <v>171</v>
      </c>
      <c r="C5" s="5" t="n">
        <v>145</v>
      </c>
    </row>
    <row r="6" spans="1:5">
      <c r="A6" s="4" t="s">
        <v>408</v>
      </c>
      <c r="B6" s="6" t="n">
        <v>53</v>
      </c>
      <c r="C6" s="5" t="n">
        <v>31</v>
      </c>
    </row>
    <row r="7" spans="1:5">
      <c r="A7" s="4" t="s">
        <v>409</v>
      </c>
    </row>
    <row r="8" spans="1:5">
      <c r="A8" s="3" t="s">
        <v>405</v>
      </c>
    </row>
    <row r="9" spans="1:5">
      <c r="A9" s="4" t="s">
        <v>410</v>
      </c>
      <c r="B9" s="4" t="s">
        <v>411</v>
      </c>
    </row>
    <row r="10" spans="1:5">
      <c r="A10" s="4" t="s">
        <v>412</v>
      </c>
    </row>
    <row r="11" spans="1:5">
      <c r="A11" s="3" t="s">
        <v>405</v>
      </c>
    </row>
    <row r="12" spans="1:5">
      <c r="A12" s="4" t="s">
        <v>410</v>
      </c>
      <c r="B12" s="4" t="s">
        <v>413</v>
      </c>
    </row>
    <row r="13" spans="1:5">
      <c r="A13" s="4" t="s">
        <v>414</v>
      </c>
    </row>
    <row r="14" spans="1:5">
      <c r="A14" s="3" t="s">
        <v>405</v>
      </c>
    </row>
    <row r="15" spans="1:5">
      <c r="A15" s="4" t="s">
        <v>406</v>
      </c>
      <c r="B15" s="6" t="n">
        <v>137</v>
      </c>
      <c r="C15" s="5" t="n">
        <v>135</v>
      </c>
      <c r="D15" s="5" t="n">
        <v>135</v>
      </c>
      <c r="E15" s="5" t="n">
        <v>137</v>
      </c>
    </row>
    <row r="16" spans="1:5">
      <c r="A16" s="4" t="s">
        <v>415</v>
      </c>
    </row>
    <row r="17" spans="1:5">
      <c r="A17" s="3" t="s">
        <v>405</v>
      </c>
    </row>
    <row r="18" spans="1:5">
      <c r="A18" s="4" t="s">
        <v>406</v>
      </c>
      <c r="D18" s="6" t="n">
        <v>14</v>
      </c>
      <c r="E18" s="6" t="n">
        <v>18</v>
      </c>
    </row>
    <row r="19" spans="1:5">
      <c r="A19" s="4" t="s">
        <v>416</v>
      </c>
      <c r="B19" s="6" t="n">
        <v>9</v>
      </c>
      <c r="C19" s="6" t="n">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4" t="s">
        <v>418</v>
      </c>
    </row>
    <row r="4" spans="1:4">
      <c r="A4" s="3" t="s">
        <v>419</v>
      </c>
    </row>
    <row r="5" spans="1:4">
      <c r="A5" s="4" t="s">
        <v>420</v>
      </c>
      <c r="B5" s="4" t="s">
        <v>421</v>
      </c>
      <c r="C5" s="4" t="s">
        <v>422</v>
      </c>
      <c r="D5" s="4" t="s">
        <v>423</v>
      </c>
    </row>
    <row r="6" spans="1:4">
      <c r="A6" s="4" t="s">
        <v>424</v>
      </c>
      <c r="B6" s="4" t="s">
        <v>425</v>
      </c>
      <c r="C6" s="4" t="s">
        <v>426</v>
      </c>
    </row>
    <row r="7" spans="1:4">
      <c r="A7" s="4" t="s">
        <v>427</v>
      </c>
    </row>
    <row r="8" spans="1:4">
      <c r="A8" s="3" t="s">
        <v>419</v>
      </c>
    </row>
    <row r="9" spans="1:4">
      <c r="A9" s="4" t="s">
        <v>420</v>
      </c>
      <c r="B9" s="4" t="s">
        <v>428</v>
      </c>
      <c r="C9" s="4" t="s">
        <v>429</v>
      </c>
      <c r="D9" s="4" t="s">
        <v>430</v>
      </c>
    </row>
    <row r="10" spans="1:4">
      <c r="A10" s="4" t="s">
        <v>424</v>
      </c>
      <c r="B10" s="4" t="s">
        <v>431</v>
      </c>
      <c r="C10" s="4" t="s">
        <v>4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433</v>
      </c>
    </row>
    <row r="4" spans="1:4">
      <c r="A4" s="4" t="s">
        <v>434</v>
      </c>
      <c r="B4" s="5" t="n">
        <v>2</v>
      </c>
    </row>
    <row r="5" spans="1:4">
      <c r="A5" s="4" t="s">
        <v>435</v>
      </c>
    </row>
    <row r="6" spans="1:4">
      <c r="A6" s="3" t="s">
        <v>433</v>
      </c>
    </row>
    <row r="7" spans="1:4">
      <c r="A7" s="4" t="s">
        <v>436</v>
      </c>
      <c r="B7" s="4" t="s">
        <v>437</v>
      </c>
      <c r="C7" s="4" t="s">
        <v>438</v>
      </c>
      <c r="D7" s="4" t="s">
        <v>4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189</v>
      </c>
    </row>
    <row r="3" spans="1:3">
      <c r="A3" s="4" t="s">
        <v>441</v>
      </c>
      <c r="B3" s="4" t="s">
        <v>442</v>
      </c>
      <c r="C3" s="4" t="s">
        <v>443</v>
      </c>
    </row>
    <row r="4" spans="1:3">
      <c r="A4" s="4" t="s">
        <v>444</v>
      </c>
      <c r="B4" s="6" t="n">
        <v>46</v>
      </c>
      <c r="C4" s="6" t="n">
        <v>9</v>
      </c>
    </row>
    <row r="5" spans="1:3">
      <c r="A5" s="4" t="s">
        <v>445</v>
      </c>
      <c r="B5" s="6" t="n">
        <v>76</v>
      </c>
      <c r="C5" s="6" t="n">
        <v>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447</v>
      </c>
    </row>
    <row r="4" spans="1:4">
      <c r="A4" s="4" t="s">
        <v>448</v>
      </c>
      <c r="B4" s="6" t="n">
        <v>314</v>
      </c>
      <c r="C4" s="6" t="n">
        <v>277</v>
      </c>
      <c r="D4" s="6" t="n">
        <v>254</v>
      </c>
    </row>
    <row r="5" spans="1:4">
      <c r="A5" s="4" t="s">
        <v>449</v>
      </c>
      <c r="B5" s="4" t="s">
        <v>450</v>
      </c>
    </row>
    <row r="6" spans="1:4">
      <c r="A6" s="4" t="s">
        <v>451</v>
      </c>
    </row>
    <row r="7" spans="1:4">
      <c r="A7" s="3" t="s">
        <v>447</v>
      </c>
    </row>
    <row r="8" spans="1:4">
      <c r="A8" s="4" t="s">
        <v>452</v>
      </c>
      <c r="B8" s="4" t="s">
        <v>453</v>
      </c>
    </row>
    <row r="9" spans="1:4">
      <c r="A9" s="4" t="s">
        <v>454</v>
      </c>
    </row>
    <row r="10" spans="1:4">
      <c r="A10" s="3" t="s">
        <v>447</v>
      </c>
    </row>
    <row r="11" spans="1:4">
      <c r="A11" s="4" t="s">
        <v>452</v>
      </c>
      <c r="B11" s="4" t="s">
        <v>455</v>
      </c>
    </row>
    <row r="12" spans="1:4">
      <c r="A12" s="4" t="s">
        <v>456</v>
      </c>
    </row>
    <row r="13" spans="1:4">
      <c r="A13" s="3" t="s">
        <v>447</v>
      </c>
    </row>
    <row r="14" spans="1:4">
      <c r="A14" s="4" t="s">
        <v>452</v>
      </c>
      <c r="B14" s="4" t="s">
        <v>453</v>
      </c>
    </row>
    <row r="15" spans="1:4">
      <c r="A15" s="4" t="s">
        <v>457</v>
      </c>
    </row>
    <row r="16" spans="1:4">
      <c r="A16" s="3" t="s">
        <v>447</v>
      </c>
    </row>
    <row r="17" spans="1:4">
      <c r="A17" s="4" t="s">
        <v>452</v>
      </c>
      <c r="B17" s="4" t="s">
        <v>458</v>
      </c>
    </row>
    <row r="18" spans="1:4">
      <c r="A18" s="4" t="s">
        <v>459</v>
      </c>
    </row>
    <row r="19" spans="1:4">
      <c r="A19" s="3" t="s">
        <v>447</v>
      </c>
    </row>
    <row r="20" spans="1:4">
      <c r="A20" s="4" t="s">
        <v>452</v>
      </c>
      <c r="B20" s="4" t="s">
        <v>453</v>
      </c>
    </row>
    <row r="21" spans="1:4">
      <c r="A21" s="4" t="s">
        <v>460</v>
      </c>
    </row>
    <row r="22" spans="1:4">
      <c r="A22" s="3" t="s">
        <v>447</v>
      </c>
    </row>
    <row r="23" spans="1:4">
      <c r="A23" s="4" t="s">
        <v>452</v>
      </c>
      <c r="B23" s="4" t="s">
        <v>4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2</v>
      </c>
      <c r="B1" s="2" t="s">
        <v>1</v>
      </c>
    </row>
    <row r="2" spans="1:4">
      <c r="B2" s="2" t="s">
        <v>463</v>
      </c>
      <c r="C2" s="2" t="s">
        <v>464</v>
      </c>
      <c r="D2" s="2" t="s">
        <v>465</v>
      </c>
    </row>
    <row r="3" spans="1:4">
      <c r="A3" s="3" t="s">
        <v>447</v>
      </c>
    </row>
    <row r="4" spans="1:4">
      <c r="A4" s="4" t="s">
        <v>466</v>
      </c>
      <c r="B4" s="4" t="s">
        <v>450</v>
      </c>
    </row>
    <row r="5" spans="1:4">
      <c r="A5" s="4" t="s">
        <v>467</v>
      </c>
      <c r="B5" s="5" t="n">
        <v>2</v>
      </c>
    </row>
    <row r="6" spans="1:4">
      <c r="A6" s="4" t="s">
        <v>468</v>
      </c>
      <c r="B6" s="6" t="n">
        <v>4627</v>
      </c>
      <c r="C6" s="6" t="n">
        <v>4476</v>
      </c>
    </row>
    <row r="7" spans="1:4">
      <c r="A7" s="4" t="s">
        <v>469</v>
      </c>
      <c r="B7" s="5" t="n">
        <v>-2748</v>
      </c>
      <c r="C7" s="5" t="n">
        <v>-2680</v>
      </c>
    </row>
    <row r="8" spans="1:4">
      <c r="A8" s="4" t="s">
        <v>82</v>
      </c>
      <c r="B8" s="5" t="n">
        <v>1879</v>
      </c>
      <c r="C8" s="5" t="n">
        <v>1796</v>
      </c>
      <c r="D8" s="6" t="n">
        <v>1506</v>
      </c>
    </row>
    <row r="9" spans="1:4">
      <c r="A9" s="4" t="s">
        <v>470</v>
      </c>
    </row>
    <row r="10" spans="1:4">
      <c r="A10" s="3" t="s">
        <v>447</v>
      </c>
    </row>
    <row r="11" spans="1:4">
      <c r="A11" s="4" t="s">
        <v>468</v>
      </c>
      <c r="B11" s="5" t="n">
        <v>1637</v>
      </c>
      <c r="C11" s="5" t="n">
        <v>1735</v>
      </c>
    </row>
    <row r="12" spans="1:4">
      <c r="A12" s="4" t="s">
        <v>471</v>
      </c>
    </row>
    <row r="13" spans="1:4">
      <c r="A13" s="3" t="s">
        <v>447</v>
      </c>
    </row>
    <row r="14" spans="1:4">
      <c r="A14" s="4" t="s">
        <v>468</v>
      </c>
      <c r="B14" s="5" t="n">
        <v>2860</v>
      </c>
      <c r="C14" s="5" t="n">
        <v>2608</v>
      </c>
    </row>
    <row r="15" spans="1:4">
      <c r="A15" s="4" t="s">
        <v>472</v>
      </c>
    </row>
    <row r="16" spans="1:4">
      <c r="A16" s="3" t="s">
        <v>447</v>
      </c>
    </row>
    <row r="17" spans="1:4">
      <c r="A17" s="4" t="s">
        <v>468</v>
      </c>
      <c r="B17" s="6" t="n">
        <v>130</v>
      </c>
      <c r="C17" s="6" t="n">
        <v>133</v>
      </c>
    </row>
    <row r="18" spans="1:4">
      <c r="A18" s="4" t="s">
        <v>473</v>
      </c>
    </row>
    <row r="19" spans="1:4">
      <c r="A19" s="3" t="s">
        <v>447</v>
      </c>
    </row>
    <row r="20" spans="1:4">
      <c r="A20" s="4" t="s">
        <v>474</v>
      </c>
      <c r="B20" s="4" t="s">
        <v>455</v>
      </c>
    </row>
    <row r="21" spans="1:4">
      <c r="A21" s="4" t="s">
        <v>475</v>
      </c>
    </row>
    <row r="22" spans="1:4">
      <c r="A22" s="3" t="s">
        <v>447</v>
      </c>
    </row>
    <row r="23" spans="1:4">
      <c r="A23" s="4" t="s">
        <v>474</v>
      </c>
      <c r="B23" s="4" t="s">
        <v>458</v>
      </c>
    </row>
    <row r="24" spans="1:4">
      <c r="A24" s="4" t="s">
        <v>476</v>
      </c>
    </row>
    <row r="25" spans="1:4">
      <c r="A25" s="3" t="s">
        <v>447</v>
      </c>
    </row>
    <row r="26" spans="1:4">
      <c r="A26" s="4" t="s">
        <v>474</v>
      </c>
      <c r="B26" s="4" t="s">
        <v>461</v>
      </c>
    </row>
    <row r="27" spans="1:4">
      <c r="A27" s="4" t="s">
        <v>477</v>
      </c>
    </row>
    <row r="28" spans="1:4">
      <c r="A28" s="3" t="s">
        <v>447</v>
      </c>
    </row>
    <row r="29" spans="1:4">
      <c r="A29" s="4" t="s">
        <v>474</v>
      </c>
      <c r="B29" s="4" t="s">
        <v>453</v>
      </c>
    </row>
    <row r="30" spans="1:4">
      <c r="A30" s="4" t="s">
        <v>478</v>
      </c>
    </row>
    <row r="31" spans="1:4">
      <c r="A31" s="3" t="s">
        <v>447</v>
      </c>
    </row>
    <row r="32" spans="1:4">
      <c r="A32" s="4" t="s">
        <v>474</v>
      </c>
      <c r="B32" s="4" t="s">
        <v>453</v>
      </c>
    </row>
    <row r="33" spans="1:4">
      <c r="A33" s="4" t="s">
        <v>479</v>
      </c>
    </row>
    <row r="34" spans="1:4">
      <c r="A34" s="3" t="s">
        <v>447</v>
      </c>
    </row>
    <row r="35" spans="1:4">
      <c r="A35" s="4" t="s">
        <v>474</v>
      </c>
      <c r="B35"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189</v>
      </c>
    </row>
    <row r="4" spans="1:2">
      <c r="A4" s="4" t="s">
        <v>482</v>
      </c>
      <c r="B4" s="5" t="n">
        <v>2</v>
      </c>
    </row>
    <row r="5" spans="1:2">
      <c r="A5" s="4" t="s">
        <v>409</v>
      </c>
    </row>
    <row r="6" spans="1:2">
      <c r="A6" s="3" t="s">
        <v>483</v>
      </c>
    </row>
    <row r="7" spans="1:2">
      <c r="A7" s="4" t="s">
        <v>484</v>
      </c>
      <c r="B7" s="4" t="s">
        <v>485</v>
      </c>
    </row>
    <row r="8" spans="1:2">
      <c r="A8" s="4" t="s">
        <v>412</v>
      </c>
    </row>
    <row r="9" spans="1:2">
      <c r="A9" s="3" t="s">
        <v>483</v>
      </c>
    </row>
    <row r="10" spans="1:2">
      <c r="A10" s="4" t="s">
        <v>484</v>
      </c>
      <c r="B10"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5</v>
      </c>
      <c r="B1" s="2" t="s">
        <v>2</v>
      </c>
      <c r="C1" s="2" t="s">
        <v>32</v>
      </c>
    </row>
    <row r="2" spans="1:3">
      <c r="A2" s="3" t="s">
        <v>106</v>
      </c>
    </row>
    <row r="3" spans="1:3">
      <c r="A3" s="4" t="s">
        <v>107</v>
      </c>
      <c r="B3" s="5" t="n">
        <v>500000</v>
      </c>
      <c r="C3" s="5" t="n">
        <v>500000</v>
      </c>
    </row>
    <row r="4" spans="1:3">
      <c r="A4" s="4" t="s">
        <v>108</v>
      </c>
      <c r="B4" s="5" t="n">
        <v>0</v>
      </c>
      <c r="C4" s="5" t="n">
        <v>0</v>
      </c>
    </row>
    <row r="5" spans="1:3">
      <c r="A5" s="4" t="s">
        <v>109</v>
      </c>
      <c r="B5" s="5" t="n">
        <v>755000000</v>
      </c>
      <c r="C5" s="5" t="n">
        <v>755000000</v>
      </c>
    </row>
    <row r="6" spans="1:3">
      <c r="A6" s="4" t="s">
        <v>110</v>
      </c>
      <c r="B6" s="5" t="n">
        <v>327000000</v>
      </c>
      <c r="C6" s="5" t="n">
        <v>364000000</v>
      </c>
    </row>
    <row r="7" spans="1:3">
      <c r="A7" s="4" t="s">
        <v>111</v>
      </c>
      <c r="B7" s="5" t="n">
        <v>11000000</v>
      </c>
      <c r="C7" s="5" t="n">
        <v>4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32</v>
      </c>
      <c r="C2" s="2" t="s">
        <v>33</v>
      </c>
    </row>
    <row r="3" spans="1:3">
      <c r="A3" s="3" t="s">
        <v>189</v>
      </c>
    </row>
    <row r="4" spans="1:3">
      <c r="A4" s="4" t="s">
        <v>488</v>
      </c>
      <c r="B4" s="6" t="n">
        <v>0</v>
      </c>
      <c r="C4" s="6"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189</v>
      </c>
    </row>
    <row r="3" spans="1:3">
      <c r="A3" s="4" t="s">
        <v>490</v>
      </c>
      <c r="B3" s="6" t="n">
        <v>50</v>
      </c>
      <c r="C3" s="6" t="n">
        <v>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3</v>
      </c>
    </row>
    <row r="3" spans="1:4">
      <c r="A3" s="3" t="s">
        <v>189</v>
      </c>
    </row>
    <row r="4" spans="1:4">
      <c r="A4" s="4" t="s">
        <v>492</v>
      </c>
      <c r="B4" s="7" t="n">
        <v>1.8</v>
      </c>
      <c r="C4" s="7" t="n">
        <v>1.55</v>
      </c>
      <c r="D4" s="7" t="n">
        <v>1.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189</v>
      </c>
    </row>
    <row r="4" spans="1:4">
      <c r="A4" s="4" t="s">
        <v>494</v>
      </c>
      <c r="B4" s="6" t="n">
        <v>347</v>
      </c>
      <c r="C4" s="6" t="n">
        <v>386</v>
      </c>
    </row>
    <row r="5" spans="1:4">
      <c r="A5" s="4" t="s">
        <v>495</v>
      </c>
      <c r="B5" s="6" t="n">
        <v>2300</v>
      </c>
      <c r="C5" s="6" t="n">
        <v>2200</v>
      </c>
      <c r="D5" s="6" t="n">
        <v>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189</v>
      </c>
    </row>
    <row r="4" spans="1:4">
      <c r="A4" s="4" t="s">
        <v>497</v>
      </c>
      <c r="B4" s="6" t="n">
        <v>496</v>
      </c>
      <c r="C4" s="6" t="n">
        <v>504</v>
      </c>
      <c r="D4" s="6" t="n">
        <v>4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2</v>
      </c>
      <c r="C1" s="2" t="s">
        <v>499</v>
      </c>
      <c r="D1" s="2" t="s">
        <v>32</v>
      </c>
      <c r="E1" s="2" t="s">
        <v>33</v>
      </c>
      <c r="F1" s="2" t="s">
        <v>404</v>
      </c>
    </row>
    <row r="2" spans="1:6">
      <c r="A2" s="3" t="s">
        <v>500</v>
      </c>
    </row>
    <row r="3" spans="1:6">
      <c r="A3" s="4" t="s">
        <v>406</v>
      </c>
      <c r="B3" s="6" t="n">
        <v>494</v>
      </c>
      <c r="D3" s="6" t="n">
        <v>541</v>
      </c>
      <c r="E3" s="6" t="n">
        <v>455</v>
      </c>
      <c r="F3" s="6" t="n">
        <v>429</v>
      </c>
    </row>
    <row r="4" spans="1:6">
      <c r="A4" s="4" t="s">
        <v>501</v>
      </c>
    </row>
    <row r="5" spans="1:6">
      <c r="A5" s="3" t="s">
        <v>500</v>
      </c>
    </row>
    <row r="6" spans="1:6">
      <c r="A6" s="4" t="s">
        <v>502</v>
      </c>
      <c r="C6" s="6" t="n">
        <v>29</v>
      </c>
    </row>
    <row r="7" spans="1:6">
      <c r="A7" s="4" t="s">
        <v>503</v>
      </c>
    </row>
    <row r="8" spans="1:6">
      <c r="A8" s="3" t="s">
        <v>500</v>
      </c>
    </row>
    <row r="9" spans="1:6">
      <c r="A9" s="4" t="s">
        <v>502</v>
      </c>
      <c r="C9" s="6"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504</v>
      </c>
      <c r="B1" s="2" t="s">
        <v>505</v>
      </c>
      <c r="C1" s="2" t="s">
        <v>506</v>
      </c>
      <c r="D1" s="2" t="s">
        <v>507</v>
      </c>
      <c r="E1" s="2" t="s">
        <v>508</v>
      </c>
      <c r="F1" s="2" t="s">
        <v>508</v>
      </c>
      <c r="G1" s="2" t="s">
        <v>464</v>
      </c>
      <c r="H1" s="2" t="s">
        <v>465</v>
      </c>
    </row>
    <row r="2" spans="1:8">
      <c r="A2" s="3" t="s">
        <v>509</v>
      </c>
    </row>
    <row r="3" spans="1:8">
      <c r="A3" s="4" t="s">
        <v>510</v>
      </c>
      <c r="F3" s="6" t="n">
        <v>132</v>
      </c>
      <c r="G3" s="6" t="n">
        <v>3614</v>
      </c>
      <c r="H3" s="6" t="n">
        <v>503</v>
      </c>
    </row>
    <row r="4" spans="1:8">
      <c r="A4" s="4" t="s">
        <v>511</v>
      </c>
      <c r="E4" s="6" t="n">
        <v>7221</v>
      </c>
      <c r="F4" s="5" t="n">
        <v>7221</v>
      </c>
      <c r="G4" s="5" t="n">
        <v>7167</v>
      </c>
      <c r="H4" s="6" t="n">
        <v>5070</v>
      </c>
    </row>
    <row r="5" spans="1:8">
      <c r="A5" s="4" t="s">
        <v>512</v>
      </c>
      <c r="F5" s="5" t="n">
        <v>64</v>
      </c>
      <c r="G5" s="5" t="n">
        <v>2120</v>
      </c>
    </row>
    <row r="6" spans="1:8">
      <c r="A6" s="4" t="s">
        <v>513</v>
      </c>
    </row>
    <row r="7" spans="1:8">
      <c r="A7" s="3" t="s">
        <v>509</v>
      </c>
    </row>
    <row r="8" spans="1:8">
      <c r="A8" s="4" t="s">
        <v>510</v>
      </c>
      <c r="E8" s="5" t="n">
        <v>80</v>
      </c>
      <c r="F8" s="5" t="n">
        <v>132</v>
      </c>
    </row>
    <row r="9" spans="1:8">
      <c r="A9" s="4" t="s">
        <v>514</v>
      </c>
      <c r="E9" s="6" t="n">
        <v>19</v>
      </c>
      <c r="F9" s="5" t="n">
        <v>19</v>
      </c>
    </row>
    <row r="10" spans="1:8">
      <c r="A10" s="4" t="s">
        <v>515</v>
      </c>
    </row>
    <row r="11" spans="1:8">
      <c r="A11" s="3" t="s">
        <v>509</v>
      </c>
    </row>
    <row r="12" spans="1:8">
      <c r="A12" s="4" t="s">
        <v>510</v>
      </c>
      <c r="B12" s="6" t="n">
        <v>1900</v>
      </c>
    </row>
    <row r="13" spans="1:8">
      <c r="A13" s="4" t="s">
        <v>516</v>
      </c>
      <c r="B13" s="5" t="n">
        <v>50</v>
      </c>
    </row>
    <row r="14" spans="1:8">
      <c r="A14" s="4" t="s">
        <v>517</v>
      </c>
      <c r="B14" s="5" t="n">
        <v>20</v>
      </c>
    </row>
    <row r="15" spans="1:8">
      <c r="A15" s="4" t="s">
        <v>518</v>
      </c>
      <c r="F15" s="6" t="n">
        <v>61</v>
      </c>
      <c r="G15" s="5" t="n">
        <v>78</v>
      </c>
    </row>
    <row r="16" spans="1:8">
      <c r="A16" s="4" t="s">
        <v>511</v>
      </c>
      <c r="B16" s="6" t="n">
        <v>914</v>
      </c>
    </row>
    <row r="17" spans="1:8">
      <c r="A17" s="4" t="s">
        <v>519</v>
      </c>
    </row>
    <row r="18" spans="1:8">
      <c r="A18" s="3" t="s">
        <v>509</v>
      </c>
    </row>
    <row r="19" spans="1:8">
      <c r="A19" s="4" t="s">
        <v>510</v>
      </c>
      <c r="C19" s="6" t="n">
        <v>238</v>
      </c>
    </row>
    <row r="20" spans="1:8">
      <c r="A20" s="4" t="s">
        <v>520</v>
      </c>
      <c r="C20" s="4" t="s">
        <v>521</v>
      </c>
      <c r="E20" s="4" t="s">
        <v>522</v>
      </c>
      <c r="F20" s="4" t="s">
        <v>522</v>
      </c>
    </row>
    <row r="21" spans="1:8">
      <c r="A21" s="4" t="s">
        <v>523</v>
      </c>
      <c r="C21" s="6" t="n">
        <v>53</v>
      </c>
    </row>
    <row r="22" spans="1:8">
      <c r="A22" s="4" t="s">
        <v>524</v>
      </c>
      <c r="F22" s="4" t="s">
        <v>525</v>
      </c>
    </row>
    <row r="23" spans="1:8">
      <c r="A23" s="4" t="s">
        <v>511</v>
      </c>
      <c r="C23" s="6" t="n">
        <v>321</v>
      </c>
    </row>
    <row r="24" spans="1:8">
      <c r="A24" s="4" t="s">
        <v>526</v>
      </c>
    </row>
    <row r="25" spans="1:8">
      <c r="A25" s="3" t="s">
        <v>509</v>
      </c>
    </row>
    <row r="26" spans="1:8">
      <c r="A26" s="4" t="s">
        <v>510</v>
      </c>
      <c r="G26" s="6" t="n">
        <v>242</v>
      </c>
    </row>
    <row r="27" spans="1:8">
      <c r="A27" s="4" t="s">
        <v>520</v>
      </c>
      <c r="G27" s="4" t="s">
        <v>522</v>
      </c>
    </row>
    <row r="28" spans="1:8">
      <c r="A28" s="4" t="s">
        <v>527</v>
      </c>
    </row>
    <row r="29" spans="1:8">
      <c r="A29" s="3" t="s">
        <v>509</v>
      </c>
    </row>
    <row r="30" spans="1:8">
      <c r="A30" s="4" t="s">
        <v>510</v>
      </c>
      <c r="D30" s="6" t="n">
        <v>1100</v>
      </c>
    </row>
    <row r="31" spans="1:8">
      <c r="A31" s="4" t="s">
        <v>511</v>
      </c>
      <c r="D31" s="6" t="n">
        <v>634</v>
      </c>
    </row>
    <row r="32" spans="1:8">
      <c r="A32" s="4" t="s">
        <v>528</v>
      </c>
    </row>
    <row r="33" spans="1:8">
      <c r="A33" s="3" t="s">
        <v>509</v>
      </c>
    </row>
    <row r="34" spans="1:8">
      <c r="A34" s="4" t="s">
        <v>514</v>
      </c>
      <c r="E34" s="6" t="n">
        <v>230</v>
      </c>
      <c r="F34" s="6" t="n">
        <v>2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29</v>
      </c>
      <c r="B1" s="2" t="s">
        <v>1</v>
      </c>
    </row>
    <row r="2" spans="1:7">
      <c r="B2" s="2" t="s">
        <v>2</v>
      </c>
      <c r="C2" s="2" t="s">
        <v>32</v>
      </c>
      <c r="D2" s="2" t="s">
        <v>530</v>
      </c>
      <c r="E2" s="2" t="s">
        <v>531</v>
      </c>
      <c r="F2" s="2" t="s">
        <v>532</v>
      </c>
      <c r="G2" s="2" t="s">
        <v>33</v>
      </c>
    </row>
    <row r="3" spans="1:7">
      <c r="A3" s="3" t="s">
        <v>533</v>
      </c>
    </row>
    <row r="4" spans="1:7">
      <c r="A4" s="4" t="s">
        <v>511</v>
      </c>
      <c r="B4" s="6" t="n">
        <v>7221</v>
      </c>
      <c r="C4" s="6" t="n">
        <v>7167</v>
      </c>
      <c r="G4" s="6" t="n">
        <v>5070</v>
      </c>
    </row>
    <row r="5" spans="1:7">
      <c r="A5" s="4" t="s">
        <v>534</v>
      </c>
    </row>
    <row r="6" spans="1:7">
      <c r="A6" s="3" t="s">
        <v>533</v>
      </c>
    </row>
    <row r="7" spans="1:7">
      <c r="A7" s="4" t="s">
        <v>535</v>
      </c>
      <c r="B7" s="4" t="s">
        <v>536</v>
      </c>
    </row>
    <row r="8" spans="1:7">
      <c r="A8" s="4" t="s">
        <v>537</v>
      </c>
    </row>
    <row r="9" spans="1:7">
      <c r="A9" s="3" t="s">
        <v>533</v>
      </c>
    </row>
    <row r="10" spans="1:7">
      <c r="A10" s="4" t="s">
        <v>535</v>
      </c>
      <c r="B10" s="4" t="s">
        <v>538</v>
      </c>
    </row>
    <row r="11" spans="1:7">
      <c r="A11" s="4" t="s">
        <v>539</v>
      </c>
    </row>
    <row r="12" spans="1:7">
      <c r="A12" s="3" t="s">
        <v>533</v>
      </c>
    </row>
    <row r="13" spans="1:7">
      <c r="A13" s="4" t="s">
        <v>535</v>
      </c>
      <c r="B13" s="4" t="s">
        <v>540</v>
      </c>
    </row>
    <row r="14" spans="1:7">
      <c r="A14" s="4" t="s">
        <v>541</v>
      </c>
    </row>
    <row r="15" spans="1:7">
      <c r="A15" s="3" t="s">
        <v>533</v>
      </c>
    </row>
    <row r="16" spans="1:7">
      <c r="A16" s="4" t="s">
        <v>535</v>
      </c>
      <c r="B16" s="4" t="s">
        <v>458</v>
      </c>
    </row>
    <row r="17" spans="1:7">
      <c r="A17" s="4" t="s">
        <v>542</v>
      </c>
    </row>
    <row r="18" spans="1:7">
      <c r="A18" s="3" t="s">
        <v>533</v>
      </c>
    </row>
    <row r="19" spans="1:7">
      <c r="A19" s="4" t="s">
        <v>535</v>
      </c>
      <c r="B19" s="4" t="s">
        <v>540</v>
      </c>
    </row>
    <row r="20" spans="1:7">
      <c r="A20" s="4" t="s">
        <v>515</v>
      </c>
    </row>
    <row r="21" spans="1:7">
      <c r="A21" s="3" t="s">
        <v>533</v>
      </c>
    </row>
    <row r="22" spans="1:7">
      <c r="A22" s="4" t="s">
        <v>543</v>
      </c>
      <c r="D22" s="6" t="n">
        <v>800</v>
      </c>
    </row>
    <row r="23" spans="1:7">
      <c r="A23" s="4" t="s">
        <v>77</v>
      </c>
      <c r="D23" s="5" t="n">
        <v>0</v>
      </c>
    </row>
    <row r="24" spans="1:7">
      <c r="A24" s="4" t="s">
        <v>544</v>
      </c>
      <c r="D24" s="5" t="n">
        <v>0</v>
      </c>
    </row>
    <row r="25" spans="1:7">
      <c r="A25" s="4" t="s">
        <v>258</v>
      </c>
      <c r="D25" s="5" t="n">
        <v>205</v>
      </c>
    </row>
    <row r="26" spans="1:7">
      <c r="A26" s="4" t="s">
        <v>80</v>
      </c>
      <c r="D26" s="5" t="n">
        <v>4</v>
      </c>
    </row>
    <row r="27" spans="1:7">
      <c r="A27" s="4" t="s">
        <v>545</v>
      </c>
      <c r="D27" s="5" t="n">
        <v>97</v>
      </c>
    </row>
    <row r="28" spans="1:7">
      <c r="A28" s="4" t="s">
        <v>84</v>
      </c>
      <c r="D28" s="5" t="n">
        <v>44</v>
      </c>
    </row>
    <row r="29" spans="1:7">
      <c r="A29" s="4" t="s">
        <v>87</v>
      </c>
      <c r="D29" s="5" t="n">
        <v>-82</v>
      </c>
    </row>
    <row r="30" spans="1:7">
      <c r="A30" s="4" t="s">
        <v>89</v>
      </c>
      <c r="D30" s="5" t="n">
        <v>-85</v>
      </c>
    </row>
    <row r="31" spans="1:7">
      <c r="A31" s="4" t="s">
        <v>92</v>
      </c>
      <c r="D31" s="5" t="n">
        <v>-13</v>
      </c>
    </row>
    <row r="32" spans="1:7">
      <c r="A32" s="4" t="s">
        <v>93</v>
      </c>
      <c r="D32" s="5" t="n">
        <v>0</v>
      </c>
    </row>
    <row r="33" spans="1:7">
      <c r="A33" s="4" t="s">
        <v>546</v>
      </c>
      <c r="D33" s="5" t="n">
        <v>970</v>
      </c>
    </row>
    <row r="34" spans="1:7">
      <c r="A34" s="4" t="s">
        <v>511</v>
      </c>
      <c r="D34" s="5" t="n">
        <v>914</v>
      </c>
    </row>
    <row r="35" spans="1:7">
      <c r="A35" s="4" t="s">
        <v>547</v>
      </c>
      <c r="D35" s="5" t="n">
        <v>1884</v>
      </c>
    </row>
    <row r="36" spans="1:7">
      <c r="A36" s="4" t="s">
        <v>548</v>
      </c>
    </row>
    <row r="37" spans="1:7">
      <c r="A37" s="3" t="s">
        <v>533</v>
      </c>
    </row>
    <row r="38" spans="1:7">
      <c r="A38" s="4" t="s">
        <v>549</v>
      </c>
      <c r="D38" s="5" t="n">
        <v>55</v>
      </c>
    </row>
    <row r="39" spans="1:7">
      <c r="A39" s="4" t="s">
        <v>550</v>
      </c>
    </row>
    <row r="40" spans="1:7">
      <c r="A40" s="3" t="s">
        <v>533</v>
      </c>
    </row>
    <row r="41" spans="1:7">
      <c r="A41" s="4" t="s">
        <v>551</v>
      </c>
      <c r="D41" s="5" t="n">
        <v>225</v>
      </c>
    </row>
    <row r="42" spans="1:7">
      <c r="A42" s="4" t="s">
        <v>552</v>
      </c>
    </row>
    <row r="43" spans="1:7">
      <c r="A43" s="3" t="s">
        <v>533</v>
      </c>
    </row>
    <row r="44" spans="1:7">
      <c r="A44" s="4" t="s">
        <v>551</v>
      </c>
      <c r="D44" s="5" t="n">
        <v>125</v>
      </c>
    </row>
    <row r="45" spans="1:7">
      <c r="A45" s="4" t="s">
        <v>553</v>
      </c>
    </row>
    <row r="46" spans="1:7">
      <c r="A46" s="3" t="s">
        <v>533</v>
      </c>
    </row>
    <row r="47" spans="1:7">
      <c r="A47" s="4" t="s">
        <v>551</v>
      </c>
      <c r="D47" s="6" t="n">
        <v>395</v>
      </c>
    </row>
    <row r="48" spans="1:7">
      <c r="A48" s="4" t="s">
        <v>519</v>
      </c>
    </row>
    <row r="49" spans="1:7">
      <c r="A49" s="3" t="s">
        <v>533</v>
      </c>
    </row>
    <row r="50" spans="1:7">
      <c r="A50" s="4" t="s">
        <v>543</v>
      </c>
      <c r="E50" s="6" t="n">
        <v>115</v>
      </c>
    </row>
    <row r="51" spans="1:7">
      <c r="A51" s="4" t="s">
        <v>77</v>
      </c>
      <c r="E51" s="5" t="n">
        <v>53</v>
      </c>
    </row>
    <row r="52" spans="1:7">
      <c r="A52" s="4" t="s">
        <v>544</v>
      </c>
      <c r="E52" s="5" t="n">
        <v>31</v>
      </c>
    </row>
    <row r="53" spans="1:7">
      <c r="A53" s="4" t="s">
        <v>258</v>
      </c>
      <c r="E53" s="5" t="n">
        <v>0</v>
      </c>
    </row>
    <row r="54" spans="1:7">
      <c r="A54" s="4" t="s">
        <v>80</v>
      </c>
      <c r="E54" s="5" t="n">
        <v>14</v>
      </c>
    </row>
    <row r="55" spans="1:7">
      <c r="A55" s="4" t="s">
        <v>545</v>
      </c>
      <c r="E55" s="5" t="n">
        <v>5</v>
      </c>
    </row>
    <row r="56" spans="1:7">
      <c r="A56" s="4" t="s">
        <v>84</v>
      </c>
      <c r="E56" s="5" t="n">
        <v>1</v>
      </c>
    </row>
    <row r="57" spans="1:7">
      <c r="A57" s="4" t="s">
        <v>87</v>
      </c>
      <c r="E57" s="5" t="n">
        <v>-2</v>
      </c>
    </row>
    <row r="58" spans="1:7">
      <c r="A58" s="4" t="s">
        <v>89</v>
      </c>
      <c r="E58" s="5" t="n">
        <v>-95</v>
      </c>
    </row>
    <row r="59" spans="1:7">
      <c r="A59" s="4" t="s">
        <v>92</v>
      </c>
      <c r="E59" s="5" t="n">
        <v>-33</v>
      </c>
    </row>
    <row r="60" spans="1:7">
      <c r="A60" s="4" t="s">
        <v>93</v>
      </c>
      <c r="E60" s="5" t="n">
        <v>-119</v>
      </c>
    </row>
    <row r="61" spans="1:7">
      <c r="A61" s="4" t="s">
        <v>546</v>
      </c>
      <c r="E61" s="5" t="n">
        <v>-30</v>
      </c>
    </row>
    <row r="62" spans="1:7">
      <c r="A62" s="4" t="s">
        <v>511</v>
      </c>
      <c r="E62" s="5" t="n">
        <v>321</v>
      </c>
    </row>
    <row r="63" spans="1:7">
      <c r="A63" s="4" t="s">
        <v>547</v>
      </c>
      <c r="E63" s="5" t="n">
        <v>291</v>
      </c>
    </row>
    <row r="64" spans="1:7">
      <c r="A64" s="4" t="s">
        <v>554</v>
      </c>
    </row>
    <row r="65" spans="1:7">
      <c r="A65" s="3" t="s">
        <v>533</v>
      </c>
    </row>
    <row r="66" spans="1:7">
      <c r="A66" s="4" t="s">
        <v>549</v>
      </c>
      <c r="E66" s="5" t="n">
        <v>0</v>
      </c>
    </row>
    <row r="67" spans="1:7">
      <c r="A67" s="4" t="s">
        <v>555</v>
      </c>
    </row>
    <row r="68" spans="1:7">
      <c r="A68" s="3" t="s">
        <v>533</v>
      </c>
    </row>
    <row r="69" spans="1:7">
      <c r="A69" s="4" t="s">
        <v>551</v>
      </c>
      <c r="E69" s="5" t="n">
        <v>38</v>
      </c>
    </row>
    <row r="70" spans="1:7">
      <c r="A70" s="4" t="s">
        <v>556</v>
      </c>
    </row>
    <row r="71" spans="1:7">
      <c r="A71" s="3" t="s">
        <v>533</v>
      </c>
    </row>
    <row r="72" spans="1:7">
      <c r="A72" s="4" t="s">
        <v>551</v>
      </c>
      <c r="E72" s="5" t="n">
        <v>16</v>
      </c>
    </row>
    <row r="73" spans="1:7">
      <c r="A73" s="4" t="s">
        <v>557</v>
      </c>
    </row>
    <row r="74" spans="1:7">
      <c r="A74" s="3" t="s">
        <v>533</v>
      </c>
    </row>
    <row r="75" spans="1:7">
      <c r="A75" s="4" t="s">
        <v>551</v>
      </c>
      <c r="E75" s="6" t="n">
        <v>61</v>
      </c>
    </row>
    <row r="76" spans="1:7">
      <c r="A76" s="4" t="s">
        <v>527</v>
      </c>
    </row>
    <row r="77" spans="1:7">
      <c r="A77" s="3" t="s">
        <v>533</v>
      </c>
    </row>
    <row r="78" spans="1:7">
      <c r="A78" s="4" t="s">
        <v>543</v>
      </c>
      <c r="F78" s="6" t="n">
        <v>600</v>
      </c>
    </row>
    <row r="79" spans="1:7">
      <c r="A79" s="4" t="s">
        <v>77</v>
      </c>
      <c r="F79" s="5" t="n">
        <v>44</v>
      </c>
    </row>
    <row r="80" spans="1:7">
      <c r="A80" s="4" t="s">
        <v>544</v>
      </c>
      <c r="F80" s="5" t="n">
        <v>67</v>
      </c>
    </row>
    <row r="81" spans="1:7">
      <c r="A81" s="4" t="s">
        <v>258</v>
      </c>
      <c r="F81" s="5" t="n">
        <v>49</v>
      </c>
    </row>
    <row r="82" spans="1:7">
      <c r="A82" s="4" t="s">
        <v>80</v>
      </c>
      <c r="F82" s="5" t="n">
        <v>11</v>
      </c>
    </row>
    <row r="83" spans="1:7">
      <c r="A83" s="4" t="s">
        <v>545</v>
      </c>
      <c r="F83" s="5" t="n">
        <v>16</v>
      </c>
    </row>
    <row r="84" spans="1:7">
      <c r="A84" s="4" t="s">
        <v>84</v>
      </c>
      <c r="F84" s="5" t="n">
        <v>0</v>
      </c>
    </row>
    <row r="85" spans="1:7">
      <c r="A85" s="4" t="s">
        <v>87</v>
      </c>
      <c r="F85" s="5" t="n">
        <v>-47</v>
      </c>
    </row>
    <row r="86" spans="1:7">
      <c r="A86" s="4" t="s">
        <v>89</v>
      </c>
      <c r="F86" s="5" t="n">
        <v>-37</v>
      </c>
    </row>
    <row r="87" spans="1:7">
      <c r="A87" s="4" t="s">
        <v>92</v>
      </c>
      <c r="F87" s="5" t="n">
        <v>-188</v>
      </c>
    </row>
    <row r="88" spans="1:7">
      <c r="A88" s="4" t="s">
        <v>93</v>
      </c>
      <c r="F88" s="5" t="n">
        <v>0</v>
      </c>
    </row>
    <row r="89" spans="1:7">
      <c r="A89" s="4" t="s">
        <v>546</v>
      </c>
      <c r="F89" s="5" t="n">
        <v>515</v>
      </c>
    </row>
    <row r="90" spans="1:7">
      <c r="A90" s="4" t="s">
        <v>511</v>
      </c>
      <c r="F90" s="5" t="n">
        <v>634</v>
      </c>
    </row>
    <row r="91" spans="1:7">
      <c r="A91" s="4" t="s">
        <v>547</v>
      </c>
      <c r="F91" s="5" t="n">
        <v>1149</v>
      </c>
    </row>
    <row r="92" spans="1:7">
      <c r="A92" s="4" t="s">
        <v>558</v>
      </c>
    </row>
    <row r="93" spans="1:7">
      <c r="A93" s="3" t="s">
        <v>533</v>
      </c>
    </row>
    <row r="94" spans="1:7">
      <c r="A94" s="4" t="s">
        <v>549</v>
      </c>
      <c r="F94" s="5" t="n">
        <v>0</v>
      </c>
    </row>
    <row r="95" spans="1:7">
      <c r="A95" s="4" t="s">
        <v>559</v>
      </c>
    </row>
    <row r="96" spans="1:7">
      <c r="A96" s="3" t="s">
        <v>533</v>
      </c>
    </row>
    <row r="97" spans="1:7">
      <c r="A97" s="4" t="s">
        <v>551</v>
      </c>
      <c r="F97" s="5" t="n">
        <v>470</v>
      </c>
    </row>
    <row r="98" spans="1:7">
      <c r="A98" s="4" t="s">
        <v>560</v>
      </c>
    </row>
    <row r="99" spans="1:7">
      <c r="A99" s="3" t="s">
        <v>533</v>
      </c>
    </row>
    <row r="100" spans="1:7">
      <c r="A100" s="4" t="s">
        <v>551</v>
      </c>
      <c r="F100" s="5" t="n">
        <v>130</v>
      </c>
    </row>
    <row r="101" spans="1:7">
      <c r="A101" s="4" t="s">
        <v>561</v>
      </c>
    </row>
    <row r="102" spans="1:7">
      <c r="A102" s="3" t="s">
        <v>533</v>
      </c>
    </row>
    <row r="103" spans="1:7">
      <c r="A103" s="4" t="s">
        <v>551</v>
      </c>
      <c r="F10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195</v>
      </c>
    </row>
    <row r="4" spans="1:4">
      <c r="A4" s="4" t="s">
        <v>563</v>
      </c>
      <c r="B4" s="6" t="n">
        <v>51</v>
      </c>
      <c r="C4" s="6" t="n">
        <v>15</v>
      </c>
      <c r="D4" s="6" t="n">
        <v>34</v>
      </c>
    </row>
    <row r="5" spans="1:4">
      <c r="A5" s="4" t="s">
        <v>564</v>
      </c>
      <c r="B5" s="5" t="n">
        <v>5</v>
      </c>
      <c r="C5" s="5" t="n">
        <v>10</v>
      </c>
      <c r="D5" s="5" t="n">
        <v>10</v>
      </c>
    </row>
    <row r="6" spans="1:4">
      <c r="A6" s="4" t="s">
        <v>565</v>
      </c>
      <c r="B6" s="6" t="n">
        <v>56</v>
      </c>
      <c r="C6" s="6" t="n">
        <v>25</v>
      </c>
      <c r="D6" s="6" t="n">
        <v>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6" t="n">
        <v>16</v>
      </c>
      <c r="C4" s="6" t="n">
        <v>22</v>
      </c>
    </row>
    <row r="5" spans="1:3">
      <c r="A5" s="4" t="s">
        <v>569</v>
      </c>
      <c r="B5" s="5" t="n">
        <v>44</v>
      </c>
      <c r="C5" s="5" t="n">
        <v>19</v>
      </c>
    </row>
    <row r="6" spans="1:3">
      <c r="A6" s="4" t="s">
        <v>570</v>
      </c>
      <c r="B6" s="5" t="n">
        <v>-19</v>
      </c>
      <c r="C6" s="5" t="n">
        <v>-25</v>
      </c>
    </row>
    <row r="7" spans="1:3">
      <c r="A7" s="4" t="s">
        <v>571</v>
      </c>
      <c r="B7" s="5" t="n">
        <v>41</v>
      </c>
      <c r="C7" s="5" t="n">
        <v>16</v>
      </c>
    </row>
    <row r="8" spans="1:3">
      <c r="A8" s="4" t="s">
        <v>572</v>
      </c>
    </row>
    <row r="9" spans="1:3">
      <c r="A9" s="3" t="s">
        <v>567</v>
      </c>
    </row>
    <row r="10" spans="1:3">
      <c r="A10" s="4" t="s">
        <v>568</v>
      </c>
      <c r="B10" s="5" t="n">
        <v>15</v>
      </c>
      <c r="C10" s="5" t="n">
        <v>22</v>
      </c>
    </row>
    <row r="11" spans="1:3">
      <c r="A11" s="4" t="s">
        <v>569</v>
      </c>
      <c r="B11" s="5" t="n">
        <v>43</v>
      </c>
      <c r="C11" s="5" t="n">
        <v>17</v>
      </c>
    </row>
    <row r="12" spans="1:3">
      <c r="A12" s="4" t="s">
        <v>570</v>
      </c>
      <c r="B12" s="5" t="n">
        <v>-17</v>
      </c>
      <c r="C12" s="5" t="n">
        <v>-24</v>
      </c>
    </row>
    <row r="13" spans="1:3">
      <c r="A13" s="4" t="s">
        <v>571</v>
      </c>
      <c r="B13" s="5" t="n">
        <v>41</v>
      </c>
      <c r="C13" s="5" t="n">
        <v>15</v>
      </c>
    </row>
    <row r="14" spans="1:3">
      <c r="A14" s="4" t="s">
        <v>573</v>
      </c>
    </row>
    <row r="15" spans="1:3">
      <c r="A15" s="3" t="s">
        <v>567</v>
      </c>
    </row>
    <row r="16" spans="1:3">
      <c r="A16" s="4" t="s">
        <v>568</v>
      </c>
      <c r="B16" s="5" t="n">
        <v>1</v>
      </c>
      <c r="C16" s="5" t="n">
        <v>0</v>
      </c>
    </row>
    <row r="17" spans="1:3">
      <c r="A17" s="4" t="s">
        <v>569</v>
      </c>
      <c r="B17" s="5" t="n">
        <v>1</v>
      </c>
      <c r="C17" s="5" t="n">
        <v>2</v>
      </c>
    </row>
    <row r="18" spans="1:3">
      <c r="A18" s="4" t="s">
        <v>570</v>
      </c>
      <c r="B18" s="5" t="n">
        <v>-2</v>
      </c>
      <c r="C18" s="5" t="n">
        <v>-1</v>
      </c>
    </row>
    <row r="19" spans="1:3">
      <c r="A19" s="4" t="s">
        <v>571</v>
      </c>
      <c r="B19" s="6" t="n">
        <v>0</v>
      </c>
      <c r="C19"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18"/>
    <col customWidth="1" max="5" min="5" width="16"/>
    <col customWidth="1" max="6" min="6" width="46"/>
    <col customWidth="1" max="7" min="7" width="25"/>
  </cols>
  <sheetData>
    <row r="1" spans="1:7">
      <c r="A1" s="1" t="s">
        <v>112</v>
      </c>
      <c r="B1" s="2" t="s">
        <v>113</v>
      </c>
      <c r="C1" s="2" t="s">
        <v>114</v>
      </c>
      <c r="D1" s="2" t="s">
        <v>115</v>
      </c>
      <c r="E1" s="2" t="s">
        <v>116</v>
      </c>
      <c r="F1" s="2" t="s">
        <v>117</v>
      </c>
      <c r="G1" s="2" t="s">
        <v>118</v>
      </c>
    </row>
    <row r="2" spans="1:7">
      <c r="A2" s="4" t="s">
        <v>119</v>
      </c>
      <c r="C2" s="5" t="n">
        <v>364000000</v>
      </c>
    </row>
    <row r="3" spans="1:7">
      <c r="A3" s="4" t="s">
        <v>120</v>
      </c>
      <c r="B3" s="6" t="n">
        <v>6401</v>
      </c>
      <c r="C3" s="6" t="n">
        <v>2980</v>
      </c>
      <c r="D3" s="6" t="n">
        <v>4774</v>
      </c>
      <c r="F3" s="6" t="n">
        <v>70</v>
      </c>
    </row>
    <row r="4" spans="1:7">
      <c r="A4" s="4" t="s">
        <v>121</v>
      </c>
      <c r="E4" s="5" t="n">
        <v>-27000000</v>
      </c>
    </row>
    <row r="5" spans="1:7">
      <c r="A5" s="4" t="s">
        <v>122</v>
      </c>
      <c r="E5" s="6" t="n">
        <v>-1423</v>
      </c>
    </row>
    <row r="6" spans="1:7">
      <c r="A6" s="3" t="s">
        <v>123</v>
      </c>
    </row>
    <row r="7" spans="1:7">
      <c r="A7" s="4" t="s">
        <v>52</v>
      </c>
      <c r="B7" s="5" t="n">
        <v>1215</v>
      </c>
      <c r="D7" s="5" t="n">
        <v>1215</v>
      </c>
    </row>
    <row r="8" spans="1:7">
      <c r="A8" s="4" t="s">
        <v>70</v>
      </c>
      <c r="B8" s="5" t="n">
        <v>-93</v>
      </c>
      <c r="F8" s="5" t="n">
        <v>-93</v>
      </c>
    </row>
    <row r="9" spans="1:7">
      <c r="A9" s="4" t="s">
        <v>124</v>
      </c>
      <c r="E9" s="5" t="n">
        <v>4000000</v>
      </c>
    </row>
    <row r="10" spans="1:7">
      <c r="A10" s="4" t="s">
        <v>125</v>
      </c>
      <c r="B10" s="5" t="n">
        <v>237</v>
      </c>
      <c r="C10" s="6" t="n">
        <v>23</v>
      </c>
      <c r="E10" s="6" t="n">
        <v>214</v>
      </c>
    </row>
    <row r="11" spans="1:7">
      <c r="A11" s="4" t="s">
        <v>126</v>
      </c>
      <c r="E11" s="5" t="n">
        <v>-13100000</v>
      </c>
    </row>
    <row r="12" spans="1:7">
      <c r="A12" s="4" t="s">
        <v>127</v>
      </c>
      <c r="B12" s="5" t="n">
        <v>-1036</v>
      </c>
      <c r="E12" s="6" t="n">
        <v>-1036</v>
      </c>
    </row>
    <row r="13" spans="1:7">
      <c r="A13" s="4" t="s">
        <v>128</v>
      </c>
      <c r="B13" s="5" t="n">
        <v>-471</v>
      </c>
      <c r="D13" s="5" t="n">
        <v>-471</v>
      </c>
    </row>
    <row r="14" spans="1:7">
      <c r="A14" s="4" t="s">
        <v>129</v>
      </c>
      <c r="B14" s="5" t="n">
        <v>3</v>
      </c>
      <c r="D14" s="5" t="n">
        <v>3</v>
      </c>
    </row>
    <row r="15" spans="1:7">
      <c r="A15" s="4" t="s">
        <v>130</v>
      </c>
      <c r="C15" s="5" t="n">
        <v>364000000</v>
      </c>
    </row>
    <row r="16" spans="1:7">
      <c r="A16" s="4" t="s">
        <v>131</v>
      </c>
      <c r="B16" s="5" t="n">
        <v>6256</v>
      </c>
      <c r="C16" s="6" t="n">
        <v>3003</v>
      </c>
      <c r="D16" s="5" t="n">
        <v>5521</v>
      </c>
      <c r="F16" s="5" t="n">
        <v>-23</v>
      </c>
      <c r="G16" s="6" t="n">
        <v>0</v>
      </c>
    </row>
    <row r="17" spans="1:7">
      <c r="A17" s="4" t="s">
        <v>132</v>
      </c>
      <c r="E17" s="5" t="n">
        <v>-36000000</v>
      </c>
    </row>
    <row r="18" spans="1:7">
      <c r="A18" s="4" t="s">
        <v>133</v>
      </c>
      <c r="E18" s="6" t="n">
        <v>-2245</v>
      </c>
    </row>
    <row r="19" spans="1:7">
      <c r="A19" s="3" t="s">
        <v>123</v>
      </c>
    </row>
    <row r="20" spans="1:7">
      <c r="A20" s="4" t="s">
        <v>52</v>
      </c>
      <c r="B20" s="5" t="n">
        <v>1431</v>
      </c>
    </row>
    <row r="21" spans="1:7">
      <c r="A21" s="4" t="s">
        <v>52</v>
      </c>
      <c r="B21" s="5" t="n">
        <v>1430</v>
      </c>
      <c r="D21" s="5" t="n">
        <v>1427</v>
      </c>
      <c r="G21" s="5" t="n">
        <v>3</v>
      </c>
    </row>
    <row r="22" spans="1:7">
      <c r="A22" s="4" t="s">
        <v>70</v>
      </c>
      <c r="B22" s="5" t="n">
        <v>-93</v>
      </c>
      <c r="F22" s="5" t="n">
        <v>-93</v>
      </c>
    </row>
    <row r="23" spans="1:7">
      <c r="A23" s="4" t="s">
        <v>134</v>
      </c>
      <c r="B23" s="5" t="n">
        <v>-7</v>
      </c>
      <c r="G23" s="5" t="n">
        <v>-7</v>
      </c>
    </row>
    <row r="24" spans="1:7">
      <c r="A24" s="4" t="s">
        <v>124</v>
      </c>
      <c r="E24" s="5" t="n">
        <v>2000000</v>
      </c>
    </row>
    <row r="25" spans="1:7">
      <c r="A25" s="4" t="s">
        <v>125</v>
      </c>
      <c r="B25" s="5" t="n">
        <v>144</v>
      </c>
      <c r="C25" s="6" t="n">
        <v>7</v>
      </c>
      <c r="E25" s="6" t="n">
        <v>137</v>
      </c>
    </row>
    <row r="26" spans="1:7">
      <c r="A26" s="4" t="s">
        <v>126</v>
      </c>
      <c r="E26" s="5" t="n">
        <v>-8200000</v>
      </c>
    </row>
    <row r="27" spans="1:7">
      <c r="A27" s="4" t="s">
        <v>127</v>
      </c>
      <c r="B27" s="5" t="n">
        <v>-651</v>
      </c>
      <c r="E27" s="6" t="n">
        <v>-651</v>
      </c>
    </row>
    <row r="28" spans="1:7">
      <c r="A28" s="4" t="s">
        <v>128</v>
      </c>
      <c r="B28" s="5" t="n">
        <v>-529</v>
      </c>
      <c r="D28" s="5" t="n">
        <v>-529</v>
      </c>
    </row>
    <row r="29" spans="1:7">
      <c r="A29" s="4" t="s">
        <v>129</v>
      </c>
      <c r="B29" s="6" t="n">
        <v>21</v>
      </c>
      <c r="G29" s="5" t="n">
        <v>21</v>
      </c>
    </row>
    <row r="30" spans="1:7">
      <c r="A30" s="4" t="s">
        <v>135</v>
      </c>
      <c r="B30" s="5" t="n">
        <v>364000000</v>
      </c>
      <c r="C30" s="5" t="n">
        <v>364000000</v>
      </c>
    </row>
    <row r="31" spans="1:7">
      <c r="A31" s="4" t="s">
        <v>136</v>
      </c>
      <c r="B31" s="6" t="n">
        <v>6571</v>
      </c>
      <c r="C31" s="6" t="n">
        <v>3010</v>
      </c>
      <c r="D31" s="5" t="n">
        <v>6419</v>
      </c>
      <c r="F31" s="5" t="n">
        <v>-116</v>
      </c>
      <c r="G31" s="5" t="n">
        <v>17</v>
      </c>
    </row>
    <row r="32" spans="1:7">
      <c r="A32" s="4" t="s">
        <v>137</v>
      </c>
      <c r="B32" s="5" t="n">
        <v>-42000000</v>
      </c>
      <c r="E32" s="5" t="n">
        <v>-42000000</v>
      </c>
    </row>
    <row r="33" spans="1:7">
      <c r="A33" s="4" t="s">
        <v>138</v>
      </c>
      <c r="B33" s="6" t="n">
        <v>-2759</v>
      </c>
      <c r="E33" s="6" t="n">
        <v>-2759</v>
      </c>
    </row>
    <row r="34" spans="1:7">
      <c r="A34" s="3" t="s">
        <v>123</v>
      </c>
    </row>
    <row r="35" spans="1:7">
      <c r="A35" s="4" t="s">
        <v>52</v>
      </c>
      <c r="B35" s="5" t="n">
        <v>1294</v>
      </c>
    </row>
    <row r="36" spans="1:7">
      <c r="A36" s="4" t="s">
        <v>52</v>
      </c>
      <c r="B36" s="5" t="n">
        <v>1290</v>
      </c>
      <c r="D36" s="5" t="n">
        <v>1288</v>
      </c>
      <c r="G36" s="5" t="n">
        <v>2</v>
      </c>
    </row>
    <row r="37" spans="1:7">
      <c r="A37" s="4" t="s">
        <v>70</v>
      </c>
      <c r="B37" s="5" t="n">
        <v>-9</v>
      </c>
      <c r="F37" s="5" t="n">
        <v>-9</v>
      </c>
    </row>
    <row r="38" spans="1:7">
      <c r="A38" s="4" t="s">
        <v>134</v>
      </c>
      <c r="B38" s="5" t="n">
        <v>-1</v>
      </c>
      <c r="G38" s="5" t="n">
        <v>-1</v>
      </c>
    </row>
    <row r="39" spans="1:7">
      <c r="A39" s="4" t="s">
        <v>124</v>
      </c>
      <c r="E39" s="5" t="n">
        <v>2000000</v>
      </c>
    </row>
    <row r="40" spans="1:7">
      <c r="A40" s="4" t="s">
        <v>125</v>
      </c>
      <c r="B40" s="5" t="n">
        <v>156</v>
      </c>
      <c r="C40" s="6" t="n">
        <v>-11</v>
      </c>
      <c r="E40" s="6" t="n">
        <v>167</v>
      </c>
    </row>
    <row r="41" spans="1:7">
      <c r="A41" s="4" t="s">
        <v>126</v>
      </c>
      <c r="E41" s="5" t="n">
        <v>-8100000</v>
      </c>
    </row>
    <row r="42" spans="1:7">
      <c r="A42" s="4" t="s">
        <v>127</v>
      </c>
      <c r="B42" s="5" t="n">
        <v>-600</v>
      </c>
      <c r="E42" s="6" t="n">
        <v>-600</v>
      </c>
    </row>
    <row r="43" spans="1:7">
      <c r="A43" s="4" t="s">
        <v>128</v>
      </c>
      <c r="B43" s="5" t="n">
        <v>-580</v>
      </c>
      <c r="D43" s="5" t="n">
        <v>-580</v>
      </c>
    </row>
    <row r="44" spans="1:7">
      <c r="A44" s="4" t="s">
        <v>129</v>
      </c>
      <c r="B44" s="6" t="n">
        <v>1</v>
      </c>
      <c r="D44" s="5" t="n">
        <v>-1</v>
      </c>
      <c r="G44" s="5" t="n">
        <v>2</v>
      </c>
    </row>
    <row r="45" spans="1:7">
      <c r="A45" s="4" t="s">
        <v>139</v>
      </c>
      <c r="B45" s="5" t="n">
        <v>37000000</v>
      </c>
      <c r="C45" s="5" t="n">
        <v>37000000</v>
      </c>
      <c r="E45" s="5" t="n">
        <v>37000000</v>
      </c>
    </row>
    <row r="46" spans="1:7">
      <c r="A46" s="4" t="s">
        <v>140</v>
      </c>
      <c r="C46" s="6" t="n">
        <v>-302</v>
      </c>
      <c r="D46" s="5" t="n">
        <v>-2159</v>
      </c>
      <c r="E46" s="6" t="n">
        <v>2461</v>
      </c>
    </row>
    <row r="47" spans="1:7">
      <c r="A47" s="4" t="s">
        <v>141</v>
      </c>
      <c r="B47" s="5" t="n">
        <v>327000000</v>
      </c>
      <c r="C47" s="5" t="n">
        <v>327000000</v>
      </c>
    </row>
    <row r="48" spans="1:7">
      <c r="A48" s="4" t="s">
        <v>142</v>
      </c>
      <c r="B48" s="6" t="n">
        <v>6828</v>
      </c>
      <c r="C48" s="6" t="n">
        <v>2697</v>
      </c>
      <c r="D48" s="6" t="n">
        <v>4967</v>
      </c>
      <c r="F48" s="6" t="n">
        <v>-125</v>
      </c>
      <c r="G48" s="6" t="n">
        <v>20</v>
      </c>
    </row>
    <row r="49" spans="1:7">
      <c r="A49" s="4" t="s">
        <v>143</v>
      </c>
      <c r="B49" s="5" t="n">
        <v>-11000000</v>
      </c>
      <c r="E49" s="5" t="n">
        <v>-11000000</v>
      </c>
    </row>
    <row r="50" spans="1:7">
      <c r="A50" s="4" t="s">
        <v>144</v>
      </c>
      <c r="B50" s="6" t="n">
        <v>-731</v>
      </c>
      <c r="E50" s="6" t="n">
        <v>-7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576</v>
      </c>
      <c r="B4" s="6" t="n">
        <v>7167</v>
      </c>
      <c r="C4" s="6" t="n">
        <v>5070</v>
      </c>
    </row>
    <row r="5" spans="1:3">
      <c r="A5" s="4" t="s">
        <v>577</v>
      </c>
      <c r="B5" s="5" t="n">
        <v>64</v>
      </c>
      <c r="C5" s="5" t="n">
        <v>2120</v>
      </c>
    </row>
    <row r="6" spans="1:3">
      <c r="A6" s="4" t="s">
        <v>68</v>
      </c>
      <c r="B6" s="5" t="n">
        <v>-10</v>
      </c>
      <c r="C6" s="5" t="n">
        <v>23</v>
      </c>
    </row>
    <row r="7" spans="1:3">
      <c r="A7" s="4" t="s">
        <v>578</v>
      </c>
      <c r="B7" s="5" t="n">
        <v>7221</v>
      </c>
      <c r="C7" s="5" t="n">
        <v>7167</v>
      </c>
    </row>
    <row r="8" spans="1:3">
      <c r="A8" s="4" t="s">
        <v>579</v>
      </c>
      <c r="B8" s="5" t="n">
        <v>829</v>
      </c>
    </row>
    <row r="9" spans="1:3">
      <c r="A9" s="4" t="s">
        <v>580</v>
      </c>
    </row>
    <row r="10" spans="1:3">
      <c r="A10" s="3" t="s">
        <v>575</v>
      </c>
    </row>
    <row r="11" spans="1:3">
      <c r="A11" s="4" t="s">
        <v>576</v>
      </c>
      <c r="B11" s="5" t="n">
        <v>2919</v>
      </c>
      <c r="C11" s="5" t="n">
        <v>2199</v>
      </c>
    </row>
    <row r="12" spans="1:3">
      <c r="A12" s="4" t="s">
        <v>577</v>
      </c>
      <c r="B12" s="5" t="n">
        <v>29</v>
      </c>
      <c r="C12" s="5" t="n">
        <v>738</v>
      </c>
    </row>
    <row r="13" spans="1:3">
      <c r="A13" s="4" t="s">
        <v>68</v>
      </c>
      <c r="B13" s="5" t="n">
        <v>-9</v>
      </c>
      <c r="C13" s="5" t="n">
        <v>18</v>
      </c>
    </row>
    <row r="14" spans="1:3">
      <c r="A14" s="4" t="s">
        <v>578</v>
      </c>
      <c r="B14" s="5" t="n">
        <v>2939</v>
      </c>
      <c r="C14" s="5" t="n">
        <v>2919</v>
      </c>
    </row>
    <row r="15" spans="1:3">
      <c r="A15" s="4" t="s">
        <v>581</v>
      </c>
    </row>
    <row r="16" spans="1:3">
      <c r="A16" s="3" t="s">
        <v>575</v>
      </c>
    </row>
    <row r="17" spans="1:3">
      <c r="A17" s="4" t="s">
        <v>576</v>
      </c>
      <c r="B17" s="5" t="n">
        <v>4248</v>
      </c>
      <c r="C17" s="5" t="n">
        <v>2871</v>
      </c>
    </row>
    <row r="18" spans="1:3">
      <c r="A18" s="4" t="s">
        <v>577</v>
      </c>
      <c r="B18" s="5" t="n">
        <v>35</v>
      </c>
      <c r="C18" s="5" t="n">
        <v>1382</v>
      </c>
    </row>
    <row r="19" spans="1:3">
      <c r="A19" s="4" t="s">
        <v>68</v>
      </c>
      <c r="B19" s="5" t="n">
        <v>-1</v>
      </c>
      <c r="C19" s="5" t="n">
        <v>5</v>
      </c>
    </row>
    <row r="20" spans="1:3">
      <c r="A20" s="4" t="s">
        <v>578</v>
      </c>
      <c r="B20" s="6" t="n">
        <v>4282</v>
      </c>
      <c r="C20" s="6" t="n">
        <v>42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583</v>
      </c>
    </row>
    <row r="4" spans="1:4">
      <c r="A4" s="4" t="s">
        <v>584</v>
      </c>
      <c r="B4" s="6" t="n">
        <v>61</v>
      </c>
      <c r="C4" s="6" t="n">
        <v>72</v>
      </c>
    </row>
    <row r="5" spans="1:4">
      <c r="A5" s="3" t="s">
        <v>585</v>
      </c>
    </row>
    <row r="6" spans="1:4">
      <c r="A6" s="4" t="s">
        <v>586</v>
      </c>
      <c r="B6" s="5" t="n">
        <v>395</v>
      </c>
      <c r="C6" s="5" t="n">
        <v>355</v>
      </c>
      <c r="D6" s="6" t="n">
        <v>191</v>
      </c>
    </row>
    <row r="7" spans="1:4">
      <c r="A7" s="4" t="s">
        <v>587</v>
      </c>
      <c r="B7" s="5" t="n">
        <v>3391</v>
      </c>
      <c r="C7" s="5" t="n">
        <v>3262</v>
      </c>
    </row>
    <row r="8" spans="1:4">
      <c r="A8" s="4" t="s">
        <v>588</v>
      </c>
      <c r="B8" s="5" t="n">
        <v>1466</v>
      </c>
      <c r="C8" s="5" t="n">
        <v>1075</v>
      </c>
    </row>
    <row r="9" spans="1:4">
      <c r="A9" s="4" t="s">
        <v>584</v>
      </c>
      <c r="B9" s="6" t="n">
        <v>1925</v>
      </c>
      <c r="C9" s="5" t="n">
        <v>2187</v>
      </c>
    </row>
    <row r="10" spans="1:4">
      <c r="A10" s="4" t="s">
        <v>589</v>
      </c>
      <c r="B10" s="4" t="s">
        <v>540</v>
      </c>
    </row>
    <row r="11" spans="1:4">
      <c r="A11" s="4" t="s">
        <v>590</v>
      </c>
      <c r="B11" s="6" t="n">
        <v>3452</v>
      </c>
      <c r="C11" s="5" t="n">
        <v>3334</v>
      </c>
    </row>
    <row r="12" spans="1:4">
      <c r="A12" s="4" t="s">
        <v>591</v>
      </c>
      <c r="B12" s="5" t="n">
        <v>1986</v>
      </c>
      <c r="C12" s="5" t="n">
        <v>2259</v>
      </c>
    </row>
    <row r="13" spans="1:4">
      <c r="A13" s="4" t="s">
        <v>592</v>
      </c>
    </row>
    <row r="14" spans="1:4">
      <c r="A14" s="3" t="s">
        <v>583</v>
      </c>
    </row>
    <row r="15" spans="1:4">
      <c r="A15" s="4" t="s">
        <v>584</v>
      </c>
      <c r="B15" s="5" t="n">
        <v>61</v>
      </c>
    </row>
    <row r="16" spans="1:4">
      <c r="A16" s="4" t="s">
        <v>592</v>
      </c>
    </row>
    <row r="17" spans="1:4">
      <c r="A17" s="3" t="s">
        <v>583</v>
      </c>
    </row>
    <row r="18" spans="1:4">
      <c r="A18" s="4" t="s">
        <v>584</v>
      </c>
      <c r="C18" s="5" t="n">
        <v>72</v>
      </c>
    </row>
    <row r="19" spans="1:4">
      <c r="A19" s="4" t="s">
        <v>593</v>
      </c>
    </row>
    <row r="20" spans="1:4">
      <c r="A20" s="3" t="s">
        <v>585</v>
      </c>
    </row>
    <row r="21" spans="1:4">
      <c r="A21" s="4" t="s">
        <v>587</v>
      </c>
      <c r="B21" s="5" t="n">
        <v>1966</v>
      </c>
      <c r="C21" s="5" t="n">
        <v>1946</v>
      </c>
    </row>
    <row r="22" spans="1:4">
      <c r="A22" s="4" t="s">
        <v>588</v>
      </c>
      <c r="B22" s="5" t="n">
        <v>967</v>
      </c>
      <c r="C22" s="5" t="n">
        <v>737</v>
      </c>
    </row>
    <row r="23" spans="1:4">
      <c r="A23" s="4" t="s">
        <v>584</v>
      </c>
      <c r="B23" s="6" t="n">
        <v>999</v>
      </c>
      <c r="C23" s="5" t="n">
        <v>1209</v>
      </c>
    </row>
    <row r="24" spans="1:4">
      <c r="A24" s="4" t="s">
        <v>589</v>
      </c>
      <c r="B24" s="4" t="s">
        <v>594</v>
      </c>
    </row>
    <row r="25" spans="1:4">
      <c r="A25" s="4" t="s">
        <v>595</v>
      </c>
    </row>
    <row r="26" spans="1:4">
      <c r="A26" s="3" t="s">
        <v>585</v>
      </c>
    </row>
    <row r="27" spans="1:4">
      <c r="A27" s="4" t="s">
        <v>587</v>
      </c>
      <c r="B27" s="6" t="n">
        <v>509</v>
      </c>
      <c r="C27" s="5" t="n">
        <v>508</v>
      </c>
    </row>
    <row r="28" spans="1:4">
      <c r="A28" s="4" t="s">
        <v>588</v>
      </c>
      <c r="B28" s="5" t="n">
        <v>195</v>
      </c>
      <c r="C28" s="5" t="n">
        <v>140</v>
      </c>
    </row>
    <row r="29" spans="1:4">
      <c r="A29" s="4" t="s">
        <v>584</v>
      </c>
      <c r="B29" s="6" t="n">
        <v>314</v>
      </c>
      <c r="C29" s="5" t="n">
        <v>368</v>
      </c>
    </row>
    <row r="30" spans="1:4">
      <c r="A30" s="4" t="s">
        <v>589</v>
      </c>
      <c r="B30" s="4" t="s">
        <v>596</v>
      </c>
    </row>
    <row r="31" spans="1:4">
      <c r="A31" s="4" t="s">
        <v>597</v>
      </c>
    </row>
    <row r="32" spans="1:4">
      <c r="A32" s="3" t="s">
        <v>585</v>
      </c>
    </row>
    <row r="33" spans="1:4">
      <c r="A33" s="4" t="s">
        <v>587</v>
      </c>
      <c r="B33" s="6" t="n">
        <v>916</v>
      </c>
      <c r="C33" s="5" t="n">
        <v>808</v>
      </c>
    </row>
    <row r="34" spans="1:4">
      <c r="A34" s="4" t="s">
        <v>588</v>
      </c>
      <c r="B34" s="5" t="n">
        <v>304</v>
      </c>
      <c r="C34" s="5" t="n">
        <v>198</v>
      </c>
    </row>
    <row r="35" spans="1:4">
      <c r="A35" s="4" t="s">
        <v>584</v>
      </c>
      <c r="B35" s="6" t="n">
        <v>612</v>
      </c>
      <c r="C35" s="6" t="n">
        <v>610</v>
      </c>
    </row>
    <row r="36" spans="1:4">
      <c r="A36" s="4" t="s">
        <v>589</v>
      </c>
      <c r="B36" s="4" t="s">
        <v>5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198</v>
      </c>
    </row>
    <row r="4" spans="1:4">
      <c r="A4" s="4" t="s">
        <v>586</v>
      </c>
      <c r="B4" s="6" t="n">
        <v>395</v>
      </c>
      <c r="C4" s="6" t="n">
        <v>355</v>
      </c>
      <c r="D4" s="6" t="n">
        <v>191</v>
      </c>
    </row>
    <row r="5" spans="1:4">
      <c r="A5" s="4" t="s">
        <v>599</v>
      </c>
      <c r="B5" s="5" t="n">
        <v>370</v>
      </c>
    </row>
    <row r="6" spans="1:4">
      <c r="A6" s="4" t="s">
        <v>600</v>
      </c>
      <c r="B6" s="5" t="n">
        <v>301</v>
      </c>
    </row>
    <row r="7" spans="1:4">
      <c r="A7" s="4" t="s">
        <v>601</v>
      </c>
      <c r="B7" s="5" t="n">
        <v>270</v>
      </c>
    </row>
    <row r="8" spans="1:4">
      <c r="A8" s="4" t="s">
        <v>602</v>
      </c>
      <c r="B8" s="5" t="n">
        <v>219</v>
      </c>
    </row>
    <row r="9" spans="1:4">
      <c r="A9" s="4" t="s">
        <v>603</v>
      </c>
      <c r="B9" s="6" t="n">
        <v>1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6" t="n">
        <v>65</v>
      </c>
      <c r="C3" s="6" t="n">
        <v>113</v>
      </c>
    </row>
    <row r="4" spans="1:3">
      <c r="A4" s="4" t="s">
        <v>607</v>
      </c>
      <c r="B4" s="5" t="n">
        <v>0</v>
      </c>
      <c r="C4" s="5" t="n">
        <v>87</v>
      </c>
    </row>
    <row r="5" spans="1:3">
      <c r="A5" s="4" t="s">
        <v>608</v>
      </c>
      <c r="B5" s="5" t="n">
        <v>65</v>
      </c>
      <c r="C5" s="5" t="n">
        <v>200</v>
      </c>
    </row>
    <row r="6" spans="1:3">
      <c r="A6" s="4" t="s">
        <v>609</v>
      </c>
    </row>
    <row r="7" spans="1:3">
      <c r="A7" s="3" t="s">
        <v>605</v>
      </c>
    </row>
    <row r="8" spans="1:3">
      <c r="A8" s="4" t="s">
        <v>606</v>
      </c>
      <c r="B8" s="5" t="n">
        <v>0</v>
      </c>
      <c r="C8" s="5" t="n">
        <v>0</v>
      </c>
    </row>
    <row r="9" spans="1:3">
      <c r="A9" s="4" t="s">
        <v>610</v>
      </c>
    </row>
    <row r="10" spans="1:3">
      <c r="A10" s="3" t="s">
        <v>605</v>
      </c>
    </row>
    <row r="11" spans="1:3">
      <c r="A11" s="4" t="s">
        <v>606</v>
      </c>
      <c r="B11" s="5" t="n">
        <v>25</v>
      </c>
      <c r="C11" s="5" t="n">
        <v>3</v>
      </c>
    </row>
    <row r="12" spans="1:3">
      <c r="A12" s="4" t="s">
        <v>607</v>
      </c>
      <c r="B12" s="5" t="n">
        <v>0</v>
      </c>
      <c r="C12" s="5" t="n">
        <v>10</v>
      </c>
    </row>
    <row r="13" spans="1:3">
      <c r="A13" s="4" t="s">
        <v>611</v>
      </c>
    </row>
    <row r="14" spans="1:3">
      <c r="A14" s="3" t="s">
        <v>605</v>
      </c>
    </row>
    <row r="15" spans="1:3">
      <c r="A15" s="4" t="s">
        <v>606</v>
      </c>
      <c r="B15" s="5" t="n">
        <v>3</v>
      </c>
      <c r="C15" s="5" t="n">
        <v>2</v>
      </c>
    </row>
    <row r="16" spans="1:3">
      <c r="A16" s="4" t="s">
        <v>607</v>
      </c>
      <c r="B16" s="5" t="n">
        <v>0</v>
      </c>
      <c r="C16" s="5" t="n">
        <v>1</v>
      </c>
    </row>
    <row r="17" spans="1:3">
      <c r="A17" s="4" t="s">
        <v>612</v>
      </c>
    </row>
    <row r="18" spans="1:3">
      <c r="A18" s="3" t="s">
        <v>605</v>
      </c>
    </row>
    <row r="19" spans="1:3">
      <c r="A19" s="4" t="s">
        <v>606</v>
      </c>
      <c r="B19" s="5" t="n">
        <v>30</v>
      </c>
      <c r="C19" s="5" t="n">
        <v>58</v>
      </c>
    </row>
    <row r="20" spans="1:3">
      <c r="A20" s="4" t="s">
        <v>607</v>
      </c>
      <c r="B20" s="5" t="n">
        <v>0</v>
      </c>
      <c r="C20" s="5" t="n">
        <v>36</v>
      </c>
    </row>
    <row r="21" spans="1:3">
      <c r="A21" s="4" t="s">
        <v>613</v>
      </c>
    </row>
    <row r="22" spans="1:3">
      <c r="A22" s="3" t="s">
        <v>605</v>
      </c>
    </row>
    <row r="23" spans="1:3">
      <c r="A23" s="4" t="s">
        <v>606</v>
      </c>
      <c r="B23" s="5" t="n">
        <v>3</v>
      </c>
      <c r="C23" s="5" t="n">
        <v>6</v>
      </c>
    </row>
    <row r="24" spans="1:3">
      <c r="A24" s="4" t="s">
        <v>607</v>
      </c>
      <c r="B24" s="5" t="n">
        <v>0</v>
      </c>
      <c r="C24" s="5" t="n">
        <v>9</v>
      </c>
    </row>
    <row r="25" spans="1:3">
      <c r="A25" s="4" t="s">
        <v>614</v>
      </c>
    </row>
    <row r="26" spans="1:3">
      <c r="A26" s="3" t="s">
        <v>605</v>
      </c>
    </row>
    <row r="27" spans="1:3">
      <c r="A27" s="4" t="s">
        <v>606</v>
      </c>
      <c r="B27" s="5" t="n">
        <v>3</v>
      </c>
      <c r="C27" s="5" t="n">
        <v>28</v>
      </c>
    </row>
    <row r="28" spans="1:3">
      <c r="A28" s="4" t="s">
        <v>607</v>
      </c>
      <c r="B28" s="5" t="n">
        <v>0</v>
      </c>
      <c r="C28" s="5" t="n">
        <v>17</v>
      </c>
    </row>
    <row r="29" spans="1:3">
      <c r="A29" s="4" t="s">
        <v>615</v>
      </c>
    </row>
    <row r="30" spans="1:3">
      <c r="A30" s="3" t="s">
        <v>605</v>
      </c>
    </row>
    <row r="31" spans="1:3">
      <c r="A31" s="4" t="s">
        <v>606</v>
      </c>
      <c r="B31" s="5" t="n">
        <v>1</v>
      </c>
      <c r="C31" s="5" t="n">
        <v>2</v>
      </c>
    </row>
    <row r="32" spans="1:3">
      <c r="A32" s="4" t="s">
        <v>616</v>
      </c>
    </row>
    <row r="33" spans="1:3">
      <c r="A33" s="3" t="s">
        <v>605</v>
      </c>
    </row>
    <row r="34" spans="1:3">
      <c r="A34" s="4" t="s">
        <v>606</v>
      </c>
      <c r="B34" s="5" t="n">
        <v>0</v>
      </c>
      <c r="C34" s="5" t="n">
        <v>14</v>
      </c>
    </row>
    <row r="35" spans="1:3">
      <c r="A35" s="4" t="s">
        <v>607</v>
      </c>
      <c r="B35" s="6" t="n">
        <v>0</v>
      </c>
      <c r="C35" s="6"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617</v>
      </c>
      <c r="B1" s="2" t="s">
        <v>1</v>
      </c>
    </row>
    <row r="2" spans="1:2">
      <c r="B2" s="2" t="s">
        <v>2</v>
      </c>
    </row>
    <row r="3" spans="1:2">
      <c r="A3" s="3" t="s">
        <v>605</v>
      </c>
    </row>
    <row r="4" spans="1:2">
      <c r="A4" s="4" t="s">
        <v>618</v>
      </c>
      <c r="B4" s="4" t="s">
        <v>6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388</v>
      </c>
      <c r="C3" s="6" t="n">
        <v>330</v>
      </c>
    </row>
    <row r="4" spans="1:3">
      <c r="A4" s="4" t="s">
        <v>113</v>
      </c>
      <c r="B4" s="5" t="n">
        <v>10395</v>
      </c>
      <c r="C4" s="5" t="n">
        <v>5539</v>
      </c>
    </row>
    <row r="5" spans="1:3">
      <c r="A5" s="4" t="s">
        <v>623</v>
      </c>
      <c r="B5" s="5" t="n">
        <v>1327</v>
      </c>
      <c r="C5" s="5" t="n">
        <v>587</v>
      </c>
    </row>
    <row r="6" spans="1:3">
      <c r="A6" s="4" t="s">
        <v>91</v>
      </c>
      <c r="B6" s="5" t="n">
        <v>9068</v>
      </c>
      <c r="C6" s="5" t="n">
        <v>4952</v>
      </c>
    </row>
    <row r="7" spans="1:3">
      <c r="A7" s="4" t="s">
        <v>624</v>
      </c>
    </row>
    <row r="8" spans="1:3">
      <c r="A8" s="3" t="s">
        <v>621</v>
      </c>
    </row>
    <row r="9" spans="1:3">
      <c r="A9" s="4" t="s">
        <v>625</v>
      </c>
      <c r="B9" s="5" t="n">
        <v>400</v>
      </c>
      <c r="C9" s="5" t="n">
        <v>405</v>
      </c>
    </row>
    <row r="10" spans="1:3">
      <c r="A10" s="4" t="s">
        <v>626</v>
      </c>
    </row>
    <row r="11" spans="1:3">
      <c r="A11" s="3" t="s">
        <v>621</v>
      </c>
    </row>
    <row r="12" spans="1:3">
      <c r="A12" s="4" t="s">
        <v>625</v>
      </c>
      <c r="B12" s="5" t="n">
        <v>0</v>
      </c>
      <c r="C12" s="5" t="n">
        <v>251</v>
      </c>
    </row>
    <row r="13" spans="1:3">
      <c r="A13" s="4" t="s">
        <v>627</v>
      </c>
    </row>
    <row r="14" spans="1:3">
      <c r="A14" s="3" t="s">
        <v>621</v>
      </c>
    </row>
    <row r="15" spans="1:3">
      <c r="A15" s="4" t="s">
        <v>625</v>
      </c>
      <c r="B15" s="5" t="n">
        <v>547</v>
      </c>
      <c r="C15" s="5" t="n">
        <v>554</v>
      </c>
    </row>
    <row r="16" spans="1:3">
      <c r="A16" s="4" t="s">
        <v>628</v>
      </c>
    </row>
    <row r="17" spans="1:3">
      <c r="A17" s="3" t="s">
        <v>621</v>
      </c>
    </row>
    <row r="18" spans="1:3">
      <c r="A18" s="4" t="s">
        <v>625</v>
      </c>
      <c r="B18" s="5" t="n">
        <v>996</v>
      </c>
      <c r="C18" s="5" t="n">
        <v>0</v>
      </c>
    </row>
    <row r="19" spans="1:3">
      <c r="A19" s="4" t="s">
        <v>629</v>
      </c>
    </row>
    <row r="20" spans="1:3">
      <c r="A20" s="3" t="s">
        <v>621</v>
      </c>
    </row>
    <row r="21" spans="1:3">
      <c r="A21" s="4" t="s">
        <v>625</v>
      </c>
      <c r="B21" s="5" t="n">
        <v>453</v>
      </c>
      <c r="C21" s="5" t="n">
        <v>461</v>
      </c>
    </row>
    <row r="22" spans="1:3">
      <c r="A22" s="4" t="s">
        <v>630</v>
      </c>
    </row>
    <row r="23" spans="1:3">
      <c r="A23" s="3" t="s">
        <v>621</v>
      </c>
    </row>
    <row r="24" spans="1:3">
      <c r="A24" s="4" t="s">
        <v>625</v>
      </c>
      <c r="B24" s="5" t="n">
        <v>248</v>
      </c>
      <c r="C24" s="5" t="n">
        <v>253</v>
      </c>
    </row>
    <row r="25" spans="1:3">
      <c r="A25" s="4" t="s">
        <v>631</v>
      </c>
    </row>
    <row r="26" spans="1:3">
      <c r="A26" s="3" t="s">
        <v>621</v>
      </c>
    </row>
    <row r="27" spans="1:3">
      <c r="A27" s="4" t="s">
        <v>625</v>
      </c>
      <c r="B27" s="5" t="n">
        <v>347</v>
      </c>
      <c r="C27" s="5" t="n">
        <v>0</v>
      </c>
    </row>
    <row r="28" spans="1:3">
      <c r="A28" s="4" t="s">
        <v>632</v>
      </c>
    </row>
    <row r="29" spans="1:3">
      <c r="A29" s="3" t="s">
        <v>621</v>
      </c>
    </row>
    <row r="30" spans="1:3">
      <c r="A30" s="4" t="s">
        <v>625</v>
      </c>
      <c r="B30" s="5" t="n">
        <v>544</v>
      </c>
      <c r="C30" s="5" t="n">
        <v>549</v>
      </c>
    </row>
    <row r="31" spans="1:3">
      <c r="A31" s="4" t="s">
        <v>633</v>
      </c>
    </row>
    <row r="32" spans="1:3">
      <c r="A32" s="3" t="s">
        <v>621</v>
      </c>
    </row>
    <row r="33" spans="1:3">
      <c r="A33" s="4" t="s">
        <v>625</v>
      </c>
      <c r="B33" s="5" t="n">
        <v>744</v>
      </c>
      <c r="C33" s="5" t="n">
        <v>0</v>
      </c>
    </row>
    <row r="34" spans="1:3">
      <c r="A34" s="4" t="s">
        <v>634</v>
      </c>
    </row>
    <row r="35" spans="1:3">
      <c r="A35" s="3" t="s">
        <v>621</v>
      </c>
    </row>
    <row r="36" spans="1:3">
      <c r="A36" s="4" t="s">
        <v>625</v>
      </c>
      <c r="B36" s="5" t="n">
        <v>396</v>
      </c>
      <c r="C36" s="5" t="n">
        <v>398</v>
      </c>
    </row>
    <row r="37" spans="1:3">
      <c r="A37" s="4" t="s">
        <v>635</v>
      </c>
    </row>
    <row r="38" spans="1:3">
      <c r="A38" s="3" t="s">
        <v>621</v>
      </c>
    </row>
    <row r="39" spans="1:3">
      <c r="A39" s="4" t="s">
        <v>625</v>
      </c>
      <c r="B39" s="5" t="n">
        <v>481</v>
      </c>
      <c r="C39" s="5" t="n">
        <v>505</v>
      </c>
    </row>
    <row r="40" spans="1:3">
      <c r="A40" s="4" t="s">
        <v>636</v>
      </c>
    </row>
    <row r="41" spans="1:3">
      <c r="A41" s="3" t="s">
        <v>621</v>
      </c>
    </row>
    <row r="42" spans="1:3">
      <c r="A42" s="4" t="s">
        <v>625</v>
      </c>
      <c r="B42" s="5" t="n">
        <v>1340</v>
      </c>
      <c r="C42" s="5" t="n">
        <v>0</v>
      </c>
    </row>
    <row r="43" spans="1:3">
      <c r="A43" s="4" t="s">
        <v>637</v>
      </c>
    </row>
    <row r="44" spans="1:3">
      <c r="A44" s="3" t="s">
        <v>621</v>
      </c>
    </row>
    <row r="45" spans="1:3">
      <c r="A45" s="4" t="s">
        <v>625</v>
      </c>
      <c r="B45" s="5" t="n">
        <v>341</v>
      </c>
      <c r="C45" s="5" t="n">
        <v>345</v>
      </c>
    </row>
    <row r="46" spans="1:3">
      <c r="A46" s="4" t="s">
        <v>638</v>
      </c>
    </row>
    <row r="47" spans="1:3">
      <c r="A47" s="3" t="s">
        <v>621</v>
      </c>
    </row>
    <row r="48" spans="1:3">
      <c r="A48" s="4" t="s">
        <v>625</v>
      </c>
      <c r="B48" s="5" t="n">
        <v>346</v>
      </c>
      <c r="C48" s="5" t="n">
        <v>349</v>
      </c>
    </row>
    <row r="49" spans="1:3">
      <c r="A49" s="4" t="s">
        <v>639</v>
      </c>
    </row>
    <row r="50" spans="1:3">
      <c r="A50" s="3" t="s">
        <v>621</v>
      </c>
    </row>
    <row r="51" spans="1:3">
      <c r="A51" s="4" t="s">
        <v>625</v>
      </c>
      <c r="B51" s="5" t="n">
        <v>519</v>
      </c>
      <c r="C51" s="5" t="n">
        <v>528</v>
      </c>
    </row>
    <row r="52" spans="1:3">
      <c r="A52" s="4" t="s">
        <v>640</v>
      </c>
    </row>
    <row r="53" spans="1:3">
      <c r="A53" s="3" t="s">
        <v>621</v>
      </c>
    </row>
    <row r="54" spans="1:3">
      <c r="A54" s="4" t="s">
        <v>625</v>
      </c>
      <c r="B54" s="5" t="n">
        <v>1142</v>
      </c>
      <c r="C54" s="5" t="n">
        <v>0</v>
      </c>
    </row>
    <row r="55" spans="1:3">
      <c r="A55" s="4" t="s">
        <v>641</v>
      </c>
    </row>
    <row r="56" spans="1:3">
      <c r="A56" s="3" t="s">
        <v>621</v>
      </c>
    </row>
    <row r="57" spans="1:3">
      <c r="A57" s="4" t="s">
        <v>625</v>
      </c>
      <c r="B57" s="5" t="n">
        <v>445</v>
      </c>
      <c r="C57" s="5" t="n">
        <v>450</v>
      </c>
    </row>
    <row r="58" spans="1:3">
      <c r="A58" s="4" t="s">
        <v>642</v>
      </c>
    </row>
    <row r="59" spans="1:3">
      <c r="A59" s="3" t="s">
        <v>621</v>
      </c>
    </row>
    <row r="60" spans="1:3">
      <c r="A60" s="4" t="s">
        <v>625</v>
      </c>
      <c r="B60" s="5" t="n">
        <v>594</v>
      </c>
      <c r="C60" s="5" t="n">
        <v>0</v>
      </c>
    </row>
    <row r="61" spans="1:3">
      <c r="A61" s="4" t="s">
        <v>643</v>
      </c>
    </row>
    <row r="62" spans="1:3">
      <c r="A62" s="3" t="s">
        <v>621</v>
      </c>
    </row>
    <row r="63" spans="1:3">
      <c r="A63" s="4" t="s">
        <v>625</v>
      </c>
      <c r="B63" s="5" t="n">
        <v>124</v>
      </c>
      <c r="C63" s="5" t="n">
        <v>124</v>
      </c>
    </row>
    <row r="64" spans="1:3">
      <c r="A64" s="4" t="s">
        <v>644</v>
      </c>
    </row>
    <row r="65" spans="1:3">
      <c r="A65" s="3" t="s">
        <v>621</v>
      </c>
    </row>
    <row r="66" spans="1:3">
      <c r="A66" s="4" t="s">
        <v>625</v>
      </c>
      <c r="B66" s="6" t="n">
        <v>0</v>
      </c>
      <c r="C66" s="6" t="n">
        <v>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08</v>
      </c>
    </row>
    <row r="2" spans="1:2">
      <c r="A2" s="3" t="s">
        <v>204</v>
      </c>
    </row>
    <row r="3" spans="1:2">
      <c r="A3" s="4" t="s">
        <v>646</v>
      </c>
      <c r="B3" s="6" t="n">
        <v>1327</v>
      </c>
    </row>
    <row r="4" spans="1:2">
      <c r="A4" s="4" t="s">
        <v>647</v>
      </c>
      <c r="B4" s="5" t="n">
        <v>998</v>
      </c>
    </row>
    <row r="5" spans="1:2">
      <c r="A5" s="4" t="s">
        <v>648</v>
      </c>
      <c r="B5" s="5" t="n">
        <v>454</v>
      </c>
    </row>
    <row r="6" spans="1:2">
      <c r="A6" s="4" t="s">
        <v>649</v>
      </c>
      <c r="B6" s="5" t="n">
        <v>521</v>
      </c>
    </row>
    <row r="7" spans="1:2">
      <c r="A7" s="4" t="s">
        <v>650</v>
      </c>
      <c r="B7" s="5" t="n">
        <v>1738</v>
      </c>
    </row>
    <row r="8" spans="1:2">
      <c r="A8" s="4" t="s">
        <v>651</v>
      </c>
      <c r="B8" s="6" t="n">
        <v>53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5"/>
  </cols>
  <sheetData>
    <row r="1" spans="1:8">
      <c r="A1" s="1" t="s">
        <v>652</v>
      </c>
      <c r="B1" s="2" t="s">
        <v>653</v>
      </c>
      <c r="E1" s="2" t="s">
        <v>1</v>
      </c>
    </row>
    <row r="2" spans="1:8">
      <c r="B2" s="2" t="s">
        <v>33</v>
      </c>
      <c r="C2" s="2" t="s">
        <v>654</v>
      </c>
      <c r="D2" s="2" t="s">
        <v>655</v>
      </c>
      <c r="E2" s="2" t="s">
        <v>2</v>
      </c>
      <c r="F2" s="2" t="s">
        <v>32</v>
      </c>
      <c r="G2" s="2" t="s">
        <v>33</v>
      </c>
      <c r="H2" s="2" t="s">
        <v>656</v>
      </c>
    </row>
    <row r="3" spans="1:8">
      <c r="A3" s="3" t="s">
        <v>621</v>
      </c>
    </row>
    <row r="4" spans="1:8">
      <c r="A4" s="4" t="s">
        <v>87</v>
      </c>
      <c r="E4" s="6" t="n">
        <v>17906000000</v>
      </c>
      <c r="F4" s="6" t="n">
        <v>17306000000</v>
      </c>
    </row>
    <row r="5" spans="1:8">
      <c r="A5" s="4" t="s">
        <v>47</v>
      </c>
      <c r="C5" s="6" t="n">
        <v>60000000</v>
      </c>
      <c r="E5" s="6" t="n">
        <v>0</v>
      </c>
      <c r="F5" s="5" t="n">
        <v>0</v>
      </c>
      <c r="G5" s="6" t="n">
        <v>60000000</v>
      </c>
    </row>
    <row r="6" spans="1:8">
      <c r="A6" s="4" t="s">
        <v>657</v>
      </c>
      <c r="C6" s="5" t="n">
        <v>37000000</v>
      </c>
    </row>
    <row r="7" spans="1:8">
      <c r="A7" s="4" t="s">
        <v>658</v>
      </c>
      <c r="C7" s="5" t="n">
        <v>80000000</v>
      </c>
    </row>
    <row r="8" spans="1:8">
      <c r="A8" s="4" t="s">
        <v>659</v>
      </c>
      <c r="C8" s="5" t="n">
        <v>2000000</v>
      </c>
    </row>
    <row r="9" spans="1:8">
      <c r="A9" s="4" t="s">
        <v>660</v>
      </c>
      <c r="C9" s="6" t="n">
        <v>22000000</v>
      </c>
      <c r="F9" s="6" t="n">
        <v>22000000</v>
      </c>
    </row>
    <row r="10" spans="1:8">
      <c r="A10" s="4" t="s">
        <v>624</v>
      </c>
    </row>
    <row r="11" spans="1:8">
      <c r="A11" s="3" t="s">
        <v>621</v>
      </c>
    </row>
    <row r="12" spans="1:8">
      <c r="A12" s="4" t="s">
        <v>661</v>
      </c>
      <c r="E12" s="4" t="s">
        <v>662</v>
      </c>
    </row>
    <row r="13" spans="1:8">
      <c r="A13" s="4" t="s">
        <v>663</v>
      </c>
      <c r="E13" s="4" t="s">
        <v>664</v>
      </c>
    </row>
    <row r="14" spans="1:8">
      <c r="A14" s="4" t="s">
        <v>628</v>
      </c>
    </row>
    <row r="15" spans="1:8">
      <c r="A15" s="3" t="s">
        <v>621</v>
      </c>
    </row>
    <row r="16" spans="1:8">
      <c r="A16" s="4" t="s">
        <v>661</v>
      </c>
      <c r="E16" s="4" t="s">
        <v>665</v>
      </c>
    </row>
    <row r="17" spans="1:8">
      <c r="A17" s="4" t="s">
        <v>640</v>
      </c>
    </row>
    <row r="18" spans="1:8">
      <c r="A18" s="3" t="s">
        <v>621</v>
      </c>
    </row>
    <row r="19" spans="1:8">
      <c r="A19" s="4" t="s">
        <v>661</v>
      </c>
      <c r="E19" s="4" t="s">
        <v>666</v>
      </c>
    </row>
    <row r="20" spans="1:8">
      <c r="A20" s="4" t="s">
        <v>633</v>
      </c>
    </row>
    <row r="21" spans="1:8">
      <c r="A21" s="3" t="s">
        <v>621</v>
      </c>
    </row>
    <row r="22" spans="1:8">
      <c r="A22" s="4" t="s">
        <v>661</v>
      </c>
      <c r="E22" s="4" t="s">
        <v>667</v>
      </c>
    </row>
    <row r="23" spans="1:8">
      <c r="A23" s="4" t="s">
        <v>636</v>
      </c>
    </row>
    <row r="24" spans="1:8">
      <c r="A24" s="3" t="s">
        <v>621</v>
      </c>
    </row>
    <row r="25" spans="1:8">
      <c r="A25" s="4" t="s">
        <v>661</v>
      </c>
      <c r="E25" s="4" t="s">
        <v>668</v>
      </c>
    </row>
    <row r="26" spans="1:8">
      <c r="A26" s="4" t="s">
        <v>642</v>
      </c>
    </row>
    <row r="27" spans="1:8">
      <c r="A27" s="3" t="s">
        <v>621</v>
      </c>
    </row>
    <row r="28" spans="1:8">
      <c r="A28" s="4" t="s">
        <v>661</v>
      </c>
      <c r="E28" s="4" t="s">
        <v>669</v>
      </c>
    </row>
    <row r="29" spans="1:8">
      <c r="A29" s="4" t="s">
        <v>626</v>
      </c>
    </row>
    <row r="30" spans="1:8">
      <c r="A30" s="3" t="s">
        <v>621</v>
      </c>
    </row>
    <row r="31" spans="1:8">
      <c r="A31" s="4" t="s">
        <v>670</v>
      </c>
      <c r="B31" s="6" t="n">
        <v>550000000</v>
      </c>
    </row>
    <row r="32" spans="1:8">
      <c r="A32" s="4" t="s">
        <v>627</v>
      </c>
    </row>
    <row r="33" spans="1:8">
      <c r="A33" s="3" t="s">
        <v>621</v>
      </c>
    </row>
    <row r="34" spans="1:8">
      <c r="A34" s="4" t="s">
        <v>661</v>
      </c>
      <c r="E34" s="4" t="s">
        <v>671</v>
      </c>
    </row>
    <row r="35" spans="1:8">
      <c r="A35" s="4" t="s">
        <v>629</v>
      </c>
    </row>
    <row r="36" spans="1:8">
      <c r="A36" s="3" t="s">
        <v>621</v>
      </c>
    </row>
    <row r="37" spans="1:8">
      <c r="A37" s="4" t="s">
        <v>661</v>
      </c>
      <c r="E37" s="4" t="s">
        <v>672</v>
      </c>
    </row>
    <row r="38" spans="1:8">
      <c r="A38" s="4" t="s">
        <v>670</v>
      </c>
      <c r="D38" s="6" t="n">
        <v>450000000</v>
      </c>
    </row>
    <row r="39" spans="1:8">
      <c r="A39" s="4" t="s">
        <v>634</v>
      </c>
    </row>
    <row r="40" spans="1:8">
      <c r="A40" s="3" t="s">
        <v>621</v>
      </c>
    </row>
    <row r="41" spans="1:8">
      <c r="A41" s="4" t="s">
        <v>661</v>
      </c>
      <c r="E41" s="4" t="s">
        <v>673</v>
      </c>
    </row>
    <row r="42" spans="1:8">
      <c r="A42" s="4" t="s">
        <v>670</v>
      </c>
      <c r="D42" s="5" t="n">
        <v>400000000</v>
      </c>
    </row>
    <row r="43" spans="1:8">
      <c r="A43" s="4" t="s">
        <v>635</v>
      </c>
    </row>
    <row r="44" spans="1:8">
      <c r="A44" s="3" t="s">
        <v>621</v>
      </c>
    </row>
    <row r="45" spans="1:8">
      <c r="A45" s="4" t="s">
        <v>661</v>
      </c>
      <c r="E45" s="4" t="s">
        <v>674</v>
      </c>
    </row>
    <row r="46" spans="1:8">
      <c r="A46" s="4" t="s">
        <v>670</v>
      </c>
      <c r="B46" s="5" t="n">
        <v>500000000</v>
      </c>
    </row>
    <row r="47" spans="1:8">
      <c r="A47" s="4" t="s">
        <v>637</v>
      </c>
    </row>
    <row r="48" spans="1:8">
      <c r="A48" s="3" t="s">
        <v>621</v>
      </c>
    </row>
    <row r="49" spans="1:8">
      <c r="A49" s="4" t="s">
        <v>661</v>
      </c>
      <c r="E49" s="4" t="s">
        <v>675</v>
      </c>
    </row>
    <row r="50" spans="1:8">
      <c r="A50" s="4" t="s">
        <v>670</v>
      </c>
      <c r="D50" s="6" t="n">
        <v>350000000</v>
      </c>
    </row>
    <row r="51" spans="1:8">
      <c r="A51" s="4" t="s">
        <v>641</v>
      </c>
    </row>
    <row r="52" spans="1:8">
      <c r="A52" s="3" t="s">
        <v>621</v>
      </c>
    </row>
    <row r="53" spans="1:8">
      <c r="A53" s="4" t="s">
        <v>661</v>
      </c>
      <c r="E53" s="4" t="s">
        <v>676</v>
      </c>
    </row>
    <row r="54" spans="1:8">
      <c r="A54" s="4" t="s">
        <v>670</v>
      </c>
      <c r="B54" s="6" t="n">
        <v>450000000</v>
      </c>
    </row>
    <row r="55" spans="1:8">
      <c r="A55" s="4" t="s">
        <v>677</v>
      </c>
    </row>
    <row r="56" spans="1:8">
      <c r="A56" s="3" t="s">
        <v>621</v>
      </c>
    </row>
    <row r="57" spans="1:8">
      <c r="A57" s="4" t="s">
        <v>661</v>
      </c>
      <c r="E57" s="4" t="s">
        <v>429</v>
      </c>
    </row>
    <row r="58" spans="1:8">
      <c r="A58" s="4" t="s">
        <v>678</v>
      </c>
    </row>
    <row r="59" spans="1:8">
      <c r="A59" s="3" t="s">
        <v>621</v>
      </c>
    </row>
    <row r="60" spans="1:8">
      <c r="A60" s="4" t="s">
        <v>661</v>
      </c>
      <c r="E60" s="4" t="s">
        <v>679</v>
      </c>
    </row>
    <row r="61" spans="1:8">
      <c r="A61" s="4" t="s">
        <v>680</v>
      </c>
    </row>
    <row r="62" spans="1:8">
      <c r="A62" s="3" t="s">
        <v>621</v>
      </c>
    </row>
    <row r="63" spans="1:8">
      <c r="A63" s="4" t="s">
        <v>681</v>
      </c>
      <c r="C63" s="4" t="s">
        <v>682</v>
      </c>
    </row>
    <row r="64" spans="1:8">
      <c r="A64" s="4" t="s">
        <v>683</v>
      </c>
    </row>
    <row r="65" spans="1:8">
      <c r="A65" s="3" t="s">
        <v>621</v>
      </c>
    </row>
    <row r="66" spans="1:8">
      <c r="A66" s="4" t="s">
        <v>684</v>
      </c>
      <c r="E66" s="6" t="n">
        <v>5200000000</v>
      </c>
    </row>
    <row r="67" spans="1:8">
      <c r="A67" s="4" t="s">
        <v>685</v>
      </c>
      <c r="E67" s="5" t="n">
        <v>5200000000</v>
      </c>
    </row>
    <row r="68" spans="1:8">
      <c r="A68" s="4" t="s">
        <v>686</v>
      </c>
    </row>
    <row r="69" spans="1:8">
      <c r="A69" s="3" t="s">
        <v>621</v>
      </c>
    </row>
    <row r="70" spans="1:8">
      <c r="A70" s="4" t="s">
        <v>687</v>
      </c>
      <c r="H70" s="6" t="n">
        <v>4500000000</v>
      </c>
    </row>
    <row r="71" spans="1:8">
      <c r="A71" s="4" t="s">
        <v>688</v>
      </c>
      <c r="E71" s="6" t="n">
        <v>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9</v>
      </c>
      <c r="B1" s="2" t="s">
        <v>1</v>
      </c>
    </row>
    <row r="2" spans="1:5">
      <c r="B2" s="2" t="s">
        <v>508</v>
      </c>
      <c r="C2" s="2" t="s">
        <v>464</v>
      </c>
      <c r="D2" s="2" t="s">
        <v>690</v>
      </c>
      <c r="E2" s="2" t="s">
        <v>691</v>
      </c>
    </row>
    <row r="3" spans="1:5">
      <c r="A3" s="3" t="s">
        <v>621</v>
      </c>
    </row>
    <row r="4" spans="1:5">
      <c r="A4" s="4" t="s">
        <v>609</v>
      </c>
      <c r="B4" s="6" t="n">
        <v>855000000</v>
      </c>
    </row>
    <row r="5" spans="1:5">
      <c r="A5" s="4" t="s">
        <v>622</v>
      </c>
      <c r="B5" s="5" t="n">
        <v>388000000</v>
      </c>
      <c r="C5" s="6" t="n">
        <v>330000000</v>
      </c>
    </row>
    <row r="6" spans="1:5">
      <c r="A6" s="4" t="s">
        <v>692</v>
      </c>
    </row>
    <row r="7" spans="1:5">
      <c r="A7" s="3" t="s">
        <v>621</v>
      </c>
    </row>
    <row r="8" spans="1:5">
      <c r="A8" s="4" t="s">
        <v>687</v>
      </c>
      <c r="B8" s="6" t="n">
        <v>1750000000</v>
      </c>
    </row>
    <row r="9" spans="1:5">
      <c r="A9" s="4" t="s">
        <v>693</v>
      </c>
    </row>
    <row r="10" spans="1:5">
      <c r="A10" s="3" t="s">
        <v>621</v>
      </c>
    </row>
    <row r="11" spans="1:5">
      <c r="A11" s="4" t="s">
        <v>694</v>
      </c>
      <c r="B11" s="8" t="n">
        <v>3.25</v>
      </c>
    </row>
    <row r="12" spans="1:5">
      <c r="A12" s="4" t="s">
        <v>695</v>
      </c>
    </row>
    <row r="13" spans="1:5">
      <c r="A13" s="3" t="s">
        <v>621</v>
      </c>
    </row>
    <row r="14" spans="1:5">
      <c r="A14" s="4" t="s">
        <v>694</v>
      </c>
      <c r="B14" s="8" t="n">
        <v>4.25</v>
      </c>
    </row>
    <row r="15" spans="1:5">
      <c r="A15" s="4" t="s">
        <v>696</v>
      </c>
    </row>
    <row r="16" spans="1:5">
      <c r="A16" s="3" t="s">
        <v>621</v>
      </c>
    </row>
    <row r="17" spans="1:5">
      <c r="A17" s="4" t="s">
        <v>688</v>
      </c>
      <c r="B17" s="6" t="n">
        <v>20000000</v>
      </c>
      <c r="C17" s="5" t="n">
        <v>14000000</v>
      </c>
    </row>
    <row r="18" spans="1:5">
      <c r="A18" s="4" t="s">
        <v>697</v>
      </c>
    </row>
    <row r="19" spans="1:5">
      <c r="A19" s="3" t="s">
        <v>621</v>
      </c>
    </row>
    <row r="20" spans="1:5">
      <c r="A20" s="4" t="s">
        <v>688</v>
      </c>
      <c r="B20" s="5" t="n">
        <v>46000000</v>
      </c>
      <c r="C20" s="5" t="n">
        <v>40000000</v>
      </c>
    </row>
    <row r="21" spans="1:5">
      <c r="A21" s="4" t="s">
        <v>698</v>
      </c>
    </row>
    <row r="22" spans="1:5">
      <c r="A22" s="3" t="s">
        <v>621</v>
      </c>
    </row>
    <row r="23" spans="1:5">
      <c r="A23" s="4" t="s">
        <v>687</v>
      </c>
      <c r="B23" s="5" t="n">
        <v>690000000</v>
      </c>
      <c r="C23" s="6" t="n">
        <v>699000000</v>
      </c>
    </row>
    <row r="24" spans="1:5">
      <c r="A24" s="4" t="s">
        <v>699</v>
      </c>
    </row>
    <row r="25" spans="1:5">
      <c r="A25" s="3" t="s">
        <v>621</v>
      </c>
    </row>
    <row r="26" spans="1:5">
      <c r="A26" s="4" t="s">
        <v>687</v>
      </c>
      <c r="B26" s="5" t="n">
        <v>700000000</v>
      </c>
    </row>
    <row r="27" spans="1:5">
      <c r="A27" s="4" t="s">
        <v>700</v>
      </c>
    </row>
    <row r="28" spans="1:5">
      <c r="A28" s="3" t="s">
        <v>621</v>
      </c>
    </row>
    <row r="29" spans="1:5">
      <c r="A29" s="4" t="s">
        <v>687</v>
      </c>
      <c r="D29" s="6" t="n">
        <v>1750000000</v>
      </c>
      <c r="E29" s="6" t="n">
        <v>1500000000</v>
      </c>
    </row>
    <row r="30" spans="1:5">
      <c r="A30" s="4" t="s">
        <v>701</v>
      </c>
      <c r="B30" s="6" t="n">
        <v>58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207</v>
      </c>
    </row>
    <row r="4" spans="1:4">
      <c r="A4" s="4" t="s">
        <v>703</v>
      </c>
      <c r="B4" s="6" t="n">
        <v>1772</v>
      </c>
      <c r="C4" s="6" t="n">
        <v>2050</v>
      </c>
      <c r="D4" s="6" t="n">
        <v>1733</v>
      </c>
    </row>
    <row r="5" spans="1:4">
      <c r="A5" s="4" t="s">
        <v>704</v>
      </c>
      <c r="B5" s="5" t="n">
        <v>152</v>
      </c>
      <c r="C5" s="5" t="n">
        <v>226</v>
      </c>
      <c r="D5" s="5" t="n">
        <v>234</v>
      </c>
    </row>
    <row r="6" spans="1:4">
      <c r="A6" s="4" t="s">
        <v>48</v>
      </c>
      <c r="B6" s="6" t="n">
        <v>1924</v>
      </c>
      <c r="C6" s="6" t="n">
        <v>2276</v>
      </c>
      <c r="D6" s="6" t="n">
        <v>19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33</v>
      </c>
    </row>
    <row r="3" spans="1:4">
      <c r="A3" s="3" t="s">
        <v>146</v>
      </c>
    </row>
    <row r="4" spans="1:4">
      <c r="A4" s="4" t="s">
        <v>52</v>
      </c>
      <c r="B4" s="6" t="n">
        <v>1294</v>
      </c>
      <c r="C4" s="6" t="n">
        <v>1431</v>
      </c>
      <c r="D4" s="6" t="n">
        <v>1215</v>
      </c>
    </row>
    <row r="5" spans="1:4">
      <c r="A5" s="4" t="s">
        <v>51</v>
      </c>
      <c r="B5" s="5" t="n">
        <v>0</v>
      </c>
      <c r="C5" s="5" t="n">
        <v>0</v>
      </c>
      <c r="D5" s="5" t="n">
        <v>-3</v>
      </c>
    </row>
    <row r="6" spans="1:4">
      <c r="A6" s="4" t="s">
        <v>50</v>
      </c>
      <c r="B6" s="5" t="n">
        <v>1294</v>
      </c>
      <c r="C6" s="5" t="n">
        <v>1431</v>
      </c>
      <c r="D6" s="5" t="n">
        <v>1212</v>
      </c>
    </row>
    <row r="7" spans="1:4">
      <c r="A7" s="3" t="s">
        <v>147</v>
      </c>
    </row>
    <row r="8" spans="1:4">
      <c r="A8" s="4" t="s">
        <v>148</v>
      </c>
      <c r="B8" s="5" t="n">
        <v>717</v>
      </c>
      <c r="C8" s="5" t="n">
        <v>641</v>
      </c>
      <c r="D8" s="5" t="n">
        <v>451</v>
      </c>
    </row>
    <row r="9" spans="1:4">
      <c r="A9" s="4" t="s">
        <v>47</v>
      </c>
      <c r="B9" s="5" t="n">
        <v>0</v>
      </c>
      <c r="C9" s="5" t="n">
        <v>0</v>
      </c>
      <c r="D9" s="5" t="n">
        <v>60</v>
      </c>
    </row>
    <row r="10" spans="1:4">
      <c r="A10" s="4" t="s">
        <v>149</v>
      </c>
      <c r="B10" s="5" t="n">
        <v>4</v>
      </c>
    </row>
    <row r="11" spans="1:4">
      <c r="A11" s="4" t="s">
        <v>150</v>
      </c>
      <c r="C11" s="5" t="n">
        <v>0</v>
      </c>
      <c r="D11" s="5" t="n">
        <v>-5</v>
      </c>
    </row>
    <row r="12" spans="1:4">
      <c r="A12" s="4" t="s">
        <v>42</v>
      </c>
      <c r="B12" s="5" t="n">
        <v>18</v>
      </c>
      <c r="C12" s="5" t="n">
        <v>21</v>
      </c>
      <c r="D12" s="5" t="n">
        <v>-19</v>
      </c>
    </row>
    <row r="13" spans="1:4">
      <c r="A13" s="4" t="s">
        <v>151</v>
      </c>
      <c r="B13" s="5" t="n">
        <v>96</v>
      </c>
      <c r="C13" s="5" t="n">
        <v>111</v>
      </c>
      <c r="D13" s="5" t="n">
        <v>110</v>
      </c>
    </row>
    <row r="14" spans="1:4">
      <c r="A14" s="4" t="s">
        <v>152</v>
      </c>
      <c r="B14" s="5" t="n">
        <v>291</v>
      </c>
      <c r="C14" s="5" t="n">
        <v>87</v>
      </c>
      <c r="D14" s="5" t="n">
        <v>219</v>
      </c>
    </row>
    <row r="15" spans="1:4">
      <c r="A15" s="4" t="s">
        <v>153</v>
      </c>
      <c r="B15" s="5" t="n">
        <v>63</v>
      </c>
      <c r="C15" s="5" t="n">
        <v>73</v>
      </c>
      <c r="D15" s="5" t="n">
        <v>52</v>
      </c>
    </row>
    <row r="16" spans="1:4">
      <c r="A16" s="4" t="s">
        <v>154</v>
      </c>
      <c r="B16" s="5" t="n">
        <v>-5</v>
      </c>
      <c r="C16" s="5" t="n">
        <v>-16</v>
      </c>
      <c r="D16" s="5" t="n">
        <v>8</v>
      </c>
    </row>
    <row r="17" spans="1:4">
      <c r="A17" s="3" t="s">
        <v>155</v>
      </c>
    </row>
    <row r="18" spans="1:4">
      <c r="A18" s="4" t="s">
        <v>156</v>
      </c>
      <c r="B18" s="5" t="n">
        <v>-665</v>
      </c>
      <c r="C18" s="5" t="n">
        <v>-866</v>
      </c>
      <c r="D18" s="5" t="n">
        <v>-870</v>
      </c>
    </row>
    <row r="19" spans="1:4">
      <c r="A19" s="4" t="s">
        <v>157</v>
      </c>
      <c r="B19" s="5" t="n">
        <v>-673</v>
      </c>
      <c r="C19" s="5" t="n">
        <v>-1179</v>
      </c>
      <c r="D19" s="5" t="n">
        <v>-779</v>
      </c>
    </row>
    <row r="20" spans="1:4">
      <c r="A20" s="4" t="s">
        <v>158</v>
      </c>
      <c r="B20" s="5" t="n">
        <v>564</v>
      </c>
      <c r="C20" s="5" t="n">
        <v>2815</v>
      </c>
      <c r="D20" s="5" t="n">
        <v>1948</v>
      </c>
    </row>
    <row r="21" spans="1:4">
      <c r="A21" s="4" t="s">
        <v>159</v>
      </c>
      <c r="B21" s="5" t="n">
        <v>-520</v>
      </c>
      <c r="C21" s="5" t="n">
        <v>-147</v>
      </c>
      <c r="D21" s="5" t="n">
        <v>153</v>
      </c>
    </row>
    <row r="22" spans="1:4">
      <c r="A22" s="4" t="s">
        <v>160</v>
      </c>
      <c r="B22" s="5" t="n">
        <v>1184</v>
      </c>
      <c r="C22" s="5" t="n">
        <v>2971</v>
      </c>
      <c r="D22" s="5" t="n">
        <v>2540</v>
      </c>
    </row>
    <row r="23" spans="1:4">
      <c r="A23" s="3" t="s">
        <v>161</v>
      </c>
    </row>
    <row r="24" spans="1:4">
      <c r="A24" s="4" t="s">
        <v>162</v>
      </c>
      <c r="B24" s="5" t="n">
        <v>-132</v>
      </c>
      <c r="C24" s="5" t="n">
        <v>-3614</v>
      </c>
      <c r="D24" s="5" t="n">
        <v>-503</v>
      </c>
    </row>
    <row r="25" spans="1:4">
      <c r="A25" s="4" t="s">
        <v>163</v>
      </c>
      <c r="B25" s="5" t="n">
        <v>-387</v>
      </c>
      <c r="C25" s="5" t="n">
        <v>-465</v>
      </c>
      <c r="D25" s="5" t="n">
        <v>-300</v>
      </c>
    </row>
    <row r="26" spans="1:4">
      <c r="A26" s="4" t="s">
        <v>164</v>
      </c>
      <c r="B26" s="5" t="n">
        <v>-194</v>
      </c>
      <c r="C26" s="5" t="n">
        <v>-200</v>
      </c>
      <c r="D26" s="5" t="n">
        <v>-342</v>
      </c>
    </row>
    <row r="27" spans="1:4">
      <c r="A27" s="4" t="s">
        <v>165</v>
      </c>
      <c r="B27" s="5" t="n">
        <v>228</v>
      </c>
      <c r="C27" s="5" t="n">
        <v>136</v>
      </c>
      <c r="D27" s="5" t="n">
        <v>206</v>
      </c>
    </row>
    <row r="28" spans="1:4">
      <c r="A28" s="4" t="s">
        <v>166</v>
      </c>
      <c r="B28" s="5" t="n">
        <v>77</v>
      </c>
      <c r="C28" s="5" t="n">
        <v>50</v>
      </c>
      <c r="D28" s="5" t="n">
        <v>37</v>
      </c>
    </row>
    <row r="29" spans="1:4">
      <c r="A29" s="4" t="s">
        <v>167</v>
      </c>
      <c r="B29" s="5" t="n">
        <v>3</v>
      </c>
      <c r="C29" s="5" t="n">
        <v>13</v>
      </c>
      <c r="D29" s="5" t="n">
        <v>53</v>
      </c>
    </row>
    <row r="30" spans="1:4">
      <c r="A30" s="4" t="s">
        <v>168</v>
      </c>
      <c r="B30" s="5" t="n">
        <v>-405</v>
      </c>
      <c r="C30" s="5" t="n">
        <v>-4080</v>
      </c>
      <c r="D30" s="5" t="n">
        <v>-849</v>
      </c>
    </row>
    <row r="31" spans="1:4">
      <c r="A31" s="3" t="s">
        <v>169</v>
      </c>
    </row>
    <row r="32" spans="1:4">
      <c r="A32" s="4" t="s">
        <v>170</v>
      </c>
      <c r="B32" s="5" t="n">
        <v>-3</v>
      </c>
      <c r="C32" s="5" t="n">
        <v>-25</v>
      </c>
      <c r="D32" s="5" t="n">
        <v>-7</v>
      </c>
    </row>
    <row r="33" spans="1:4">
      <c r="A33" s="4" t="s">
        <v>171</v>
      </c>
      <c r="B33" s="5" t="n">
        <v>3</v>
      </c>
      <c r="C33" s="5" t="n">
        <v>26</v>
      </c>
      <c r="D33" s="5" t="n">
        <v>-12</v>
      </c>
    </row>
    <row r="34" spans="1:4">
      <c r="A34" s="4" t="s">
        <v>172</v>
      </c>
      <c r="B34" s="5" t="n">
        <v>-12</v>
      </c>
      <c r="C34" s="5" t="n">
        <v>-10</v>
      </c>
      <c r="D34" s="5" t="n">
        <v>0</v>
      </c>
    </row>
    <row r="35" spans="1:4">
      <c r="A35" s="4" t="s">
        <v>173</v>
      </c>
      <c r="B35" s="5" t="n">
        <v>-310</v>
      </c>
      <c r="C35" s="5" t="n">
        <v>-6</v>
      </c>
      <c r="D35" s="5" t="n">
        <v>-1221</v>
      </c>
    </row>
    <row r="36" spans="1:4">
      <c r="A36" s="4" t="s">
        <v>174</v>
      </c>
      <c r="B36" s="5" t="n">
        <v>14</v>
      </c>
      <c r="C36" s="5" t="n">
        <v>0</v>
      </c>
      <c r="D36" s="5" t="n">
        <v>0</v>
      </c>
    </row>
    <row r="37" spans="1:4">
      <c r="A37" s="4" t="s">
        <v>175</v>
      </c>
      <c r="B37" s="5" t="n">
        <v>5171</v>
      </c>
      <c r="C37" s="5" t="n">
        <v>0</v>
      </c>
      <c r="D37" s="5" t="n">
        <v>2672</v>
      </c>
    </row>
    <row r="38" spans="1:4">
      <c r="A38" s="4" t="s">
        <v>176</v>
      </c>
      <c r="B38" s="5" t="n">
        <v>26</v>
      </c>
      <c r="C38" s="5" t="n">
        <v>6</v>
      </c>
      <c r="D38" s="5" t="n">
        <v>72</v>
      </c>
    </row>
    <row r="39" spans="1:4">
      <c r="A39" s="4" t="s">
        <v>177</v>
      </c>
      <c r="B39" s="5" t="n">
        <v>34</v>
      </c>
      <c r="C39" s="5" t="n">
        <v>33</v>
      </c>
      <c r="D39" s="5" t="n">
        <v>52</v>
      </c>
    </row>
    <row r="40" spans="1:4">
      <c r="A40" s="4" t="s">
        <v>178</v>
      </c>
      <c r="B40" s="5" t="n">
        <v>-577</v>
      </c>
      <c r="C40" s="5" t="n">
        <v>-512</v>
      </c>
      <c r="D40" s="5" t="n">
        <v>-460</v>
      </c>
    </row>
    <row r="41" spans="1:4">
      <c r="A41" s="4" t="s">
        <v>179</v>
      </c>
      <c r="B41" s="5" t="n">
        <v>-600</v>
      </c>
      <c r="C41" s="5" t="n">
        <v>-651</v>
      </c>
      <c r="D41" s="5" t="n">
        <v>-1036</v>
      </c>
    </row>
    <row r="42" spans="1:4">
      <c r="A42" s="4" t="s">
        <v>180</v>
      </c>
      <c r="B42" s="5" t="n">
        <v>3746</v>
      </c>
      <c r="C42" s="5" t="n">
        <v>-1139</v>
      </c>
      <c r="D42" s="5" t="n">
        <v>60</v>
      </c>
    </row>
    <row r="43" spans="1:4">
      <c r="A43" s="4" t="s">
        <v>181</v>
      </c>
      <c r="B43" s="5" t="n">
        <v>-2</v>
      </c>
      <c r="C43" s="5" t="n">
        <v>-12</v>
      </c>
      <c r="D43" s="5" t="n">
        <v>0</v>
      </c>
    </row>
    <row r="44" spans="1:4">
      <c r="A44" s="4" t="s">
        <v>182</v>
      </c>
      <c r="B44" s="5" t="n">
        <v>4523</v>
      </c>
      <c r="C44" s="5" t="n">
        <v>-2260</v>
      </c>
      <c r="D44" s="5" t="n">
        <v>1751</v>
      </c>
    </row>
    <row r="45" spans="1:4">
      <c r="A45" s="4" t="s">
        <v>183</v>
      </c>
      <c r="B45" s="5" t="n">
        <v>2356</v>
      </c>
      <c r="C45" s="5" t="n">
        <v>4616</v>
      </c>
      <c r="D45" s="5" t="n">
        <v>2865</v>
      </c>
    </row>
    <row r="46" spans="1:4">
      <c r="A46" s="4" t="s">
        <v>184</v>
      </c>
      <c r="B46" s="5" t="n">
        <v>6879</v>
      </c>
      <c r="C46" s="5" t="n">
        <v>2356</v>
      </c>
      <c r="D46" s="5" t="n">
        <v>4616</v>
      </c>
    </row>
    <row r="47" spans="1:4">
      <c r="A47" s="3" t="s">
        <v>185</v>
      </c>
    </row>
    <row r="48" spans="1:4">
      <c r="A48" s="4" t="s">
        <v>186</v>
      </c>
      <c r="B48" s="5" t="n">
        <v>200</v>
      </c>
      <c r="C48" s="5" t="n">
        <v>174</v>
      </c>
      <c r="D48" s="5" t="n">
        <v>150</v>
      </c>
    </row>
    <row r="49" spans="1:4">
      <c r="A49" s="4" t="s">
        <v>187</v>
      </c>
      <c r="B49" s="6" t="n">
        <v>686</v>
      </c>
      <c r="C49" s="6" t="n">
        <v>635</v>
      </c>
      <c r="D49" s="6" t="n">
        <v>5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706</v>
      </c>
    </row>
    <row r="4" spans="1:4">
      <c r="A4" s="4" t="s">
        <v>707</v>
      </c>
      <c r="B4" s="6" t="n">
        <v>273</v>
      </c>
      <c r="C4" s="6" t="n">
        <v>633</v>
      </c>
      <c r="D4" s="6" t="n">
        <v>424</v>
      </c>
    </row>
    <row r="5" spans="1:4">
      <c r="A5" s="4" t="s">
        <v>708</v>
      </c>
      <c r="B5" s="5" t="n">
        <v>10</v>
      </c>
      <c r="C5" s="5" t="n">
        <v>52</v>
      </c>
      <c r="D5" s="5" t="n">
        <v>83</v>
      </c>
    </row>
    <row r="6" spans="1:4">
      <c r="A6" s="4" t="s">
        <v>709</v>
      </c>
      <c r="B6" s="5" t="n">
        <v>56</v>
      </c>
      <c r="C6" s="5" t="n">
        <v>73</v>
      </c>
      <c r="D6" s="5" t="n">
        <v>29</v>
      </c>
    </row>
    <row r="7" spans="1:4">
      <c r="A7" s="4" t="s">
        <v>710</v>
      </c>
      <c r="B7" s="5" t="n">
        <v>339</v>
      </c>
      <c r="C7" s="5" t="n">
        <v>758</v>
      </c>
      <c r="D7" s="5" t="n">
        <v>536</v>
      </c>
    </row>
    <row r="8" spans="1:4">
      <c r="A8" s="3" t="s">
        <v>711</v>
      </c>
    </row>
    <row r="9" spans="1:4">
      <c r="A9" s="4" t="s">
        <v>707</v>
      </c>
      <c r="B9" s="5" t="n">
        <v>258</v>
      </c>
      <c r="C9" s="5" t="n">
        <v>96</v>
      </c>
      <c r="D9" s="5" t="n">
        <v>196</v>
      </c>
    </row>
    <row r="10" spans="1:4">
      <c r="A10" s="4" t="s">
        <v>708</v>
      </c>
      <c r="B10" s="5" t="n">
        <v>37</v>
      </c>
      <c r="C10" s="5" t="n">
        <v>12</v>
      </c>
      <c r="D10" s="5" t="n">
        <v>24</v>
      </c>
    </row>
    <row r="11" spans="1:4">
      <c r="A11" s="4" t="s">
        <v>709</v>
      </c>
      <c r="B11" s="5" t="n">
        <v>-4</v>
      </c>
      <c r="C11" s="5" t="n">
        <v>-21</v>
      </c>
      <c r="D11" s="5" t="n">
        <v>-1</v>
      </c>
    </row>
    <row r="12" spans="1:4">
      <c r="A12" s="4" t="s">
        <v>712</v>
      </c>
      <c r="B12" s="5" t="n">
        <v>291</v>
      </c>
      <c r="C12" s="5" t="n">
        <v>87</v>
      </c>
      <c r="D12" s="5" t="n">
        <v>219</v>
      </c>
    </row>
    <row r="13" spans="1:4">
      <c r="A13" s="4" t="s">
        <v>49</v>
      </c>
      <c r="B13" s="6" t="n">
        <v>630</v>
      </c>
      <c r="C13" s="6" t="n">
        <v>845</v>
      </c>
      <c r="D13" s="6" t="n">
        <v>7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3</v>
      </c>
      <c r="B1" s="2" t="s">
        <v>1</v>
      </c>
    </row>
    <row r="2" spans="1:4">
      <c r="B2" s="2" t="s">
        <v>2</v>
      </c>
      <c r="C2" s="2" t="s">
        <v>32</v>
      </c>
      <c r="D2" s="2" t="s">
        <v>33</v>
      </c>
    </row>
    <row r="3" spans="1:4">
      <c r="A3" s="3" t="s">
        <v>207</v>
      </c>
    </row>
    <row r="4" spans="1:4">
      <c r="A4" s="4" t="s">
        <v>714</v>
      </c>
      <c r="B4" s="4" t="s">
        <v>715</v>
      </c>
      <c r="C4" s="4" t="s">
        <v>715</v>
      </c>
      <c r="D4" s="4" t="s">
        <v>715</v>
      </c>
    </row>
    <row r="5" spans="1:4">
      <c r="A5" s="4" t="s">
        <v>716</v>
      </c>
      <c r="B5" s="4" t="s">
        <v>431</v>
      </c>
      <c r="C5" s="4" t="s">
        <v>717</v>
      </c>
      <c r="D5" s="4" t="s">
        <v>718</v>
      </c>
    </row>
    <row r="6" spans="1:4">
      <c r="A6" s="4" t="s">
        <v>719</v>
      </c>
      <c r="B6" s="4" t="s">
        <v>720</v>
      </c>
      <c r="C6" s="4" t="s">
        <v>721</v>
      </c>
      <c r="D6" s="4" t="s">
        <v>722</v>
      </c>
    </row>
    <row r="7" spans="1:4">
      <c r="A7" s="4" t="s">
        <v>723</v>
      </c>
      <c r="B7" s="4" t="s">
        <v>724</v>
      </c>
      <c r="C7" s="4" t="s">
        <v>431</v>
      </c>
      <c r="D7" s="4" t="s">
        <v>725</v>
      </c>
    </row>
    <row r="8" spans="1:4">
      <c r="A8" s="4" t="s">
        <v>129</v>
      </c>
      <c r="B8" s="4" t="s">
        <v>726</v>
      </c>
      <c r="C8" s="4" t="s">
        <v>724</v>
      </c>
      <c r="D8" s="4" t="s">
        <v>431</v>
      </c>
    </row>
    <row r="9" spans="1:4">
      <c r="A9" s="4" t="s">
        <v>727</v>
      </c>
      <c r="B9" s="4" t="s">
        <v>728</v>
      </c>
      <c r="C9" s="4" t="s">
        <v>729</v>
      </c>
      <c r="D9" s="4" t="s">
        <v>7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2</v>
      </c>
      <c r="D2" s="2" t="s">
        <v>33</v>
      </c>
      <c r="E2" s="2" t="s">
        <v>732</v>
      </c>
    </row>
    <row r="3" spans="1:5">
      <c r="A3" s="3" t="s">
        <v>206</v>
      </c>
    </row>
    <row r="4" spans="1:5">
      <c r="A4" s="4" t="s">
        <v>733</v>
      </c>
      <c r="B4" s="6" t="n">
        <v>700000000</v>
      </c>
    </row>
    <row r="5" spans="1:5">
      <c r="A5" s="4" t="s">
        <v>734</v>
      </c>
      <c r="B5" s="5" t="n">
        <v>378000000</v>
      </c>
      <c r="C5" s="6" t="n">
        <v>193000000</v>
      </c>
    </row>
    <row r="6" spans="1:5">
      <c r="A6" s="4" t="s">
        <v>735</v>
      </c>
      <c r="B6" s="5" t="n">
        <v>223000000</v>
      </c>
    </row>
    <row r="7" spans="1:5">
      <c r="A7" s="4" t="s">
        <v>736</v>
      </c>
      <c r="B7" s="5" t="n">
        <v>417000000</v>
      </c>
      <c r="C7" s="5" t="n">
        <v>527000000</v>
      </c>
      <c r="D7" s="6" t="n">
        <v>542000000</v>
      </c>
      <c r="E7" s="6" t="n">
        <v>510000000</v>
      </c>
    </row>
    <row r="8" spans="1:5">
      <c r="A8" s="4" t="s">
        <v>737</v>
      </c>
      <c r="B8" s="5" t="n">
        <v>268000000</v>
      </c>
      <c r="C8" s="5" t="n">
        <v>355000000</v>
      </c>
      <c r="D8" s="5" t="n">
        <v>357000000</v>
      </c>
    </row>
    <row r="9" spans="1:5">
      <c r="A9" s="4" t="s">
        <v>738</v>
      </c>
      <c r="B9" s="5" t="n">
        <v>99000000</v>
      </c>
      <c r="C9" s="5" t="n">
        <v>145000000</v>
      </c>
      <c r="D9" s="5" t="n">
        <v>169000000</v>
      </c>
    </row>
    <row r="10" spans="1:5">
      <c r="A10" s="4" t="s">
        <v>739</v>
      </c>
      <c r="B10" s="5" t="n">
        <v>12000000</v>
      </c>
      <c r="C10" s="5" t="n">
        <v>9000000</v>
      </c>
      <c r="D10" s="6" t="n">
        <v>24000000</v>
      </c>
    </row>
    <row r="11" spans="1:5">
      <c r="A11" s="4" t="s">
        <v>740</v>
      </c>
      <c r="B11" s="5" t="n">
        <v>142000000</v>
      </c>
      <c r="C11" s="6" t="n">
        <v>172000000</v>
      </c>
    </row>
    <row r="12" spans="1:5">
      <c r="A12" s="4" t="s">
        <v>409</v>
      </c>
    </row>
    <row r="13" spans="1:5">
      <c r="A13" s="3" t="s">
        <v>206</v>
      </c>
    </row>
    <row r="14" spans="1:5">
      <c r="A14" s="4" t="s">
        <v>741</v>
      </c>
      <c r="B14" s="5" t="n">
        <v>0</v>
      </c>
    </row>
    <row r="15" spans="1:5">
      <c r="A15" s="4" t="s">
        <v>412</v>
      </c>
    </row>
    <row r="16" spans="1:5">
      <c r="A16" s="3" t="s">
        <v>206</v>
      </c>
    </row>
    <row r="17" spans="1:5">
      <c r="A17" s="4" t="s">
        <v>741</v>
      </c>
      <c r="B17" s="5" t="n">
        <v>45000000</v>
      </c>
    </row>
    <row r="18" spans="1:5">
      <c r="A18" s="4" t="s">
        <v>707</v>
      </c>
    </row>
    <row r="19" spans="1:5">
      <c r="A19" s="3" t="s">
        <v>206</v>
      </c>
    </row>
    <row r="20" spans="1:5">
      <c r="A20" s="4" t="s">
        <v>742</v>
      </c>
      <c r="B20" s="6" t="n">
        <v>225000000</v>
      </c>
    </row>
    <row r="21" spans="1:5">
      <c r="A21" s="4" t="s">
        <v>743</v>
      </c>
    </row>
    <row r="22" spans="1:5">
      <c r="A22" s="3" t="s">
        <v>206</v>
      </c>
    </row>
    <row r="23" spans="1:5">
      <c r="A23" s="4" t="s">
        <v>744</v>
      </c>
      <c r="B23" s="5" t="n">
        <v>2006</v>
      </c>
    </row>
    <row r="24" spans="1:5">
      <c r="A24" s="4" t="s">
        <v>745</v>
      </c>
    </row>
    <row r="25" spans="1:5">
      <c r="A25" s="3" t="s">
        <v>206</v>
      </c>
    </row>
    <row r="26" spans="1:5">
      <c r="A26" s="4" t="s">
        <v>744</v>
      </c>
      <c r="B26" s="5" t="n">
        <v>2016</v>
      </c>
    </row>
    <row r="27" spans="1:5">
      <c r="A27" s="4" t="s">
        <v>746</v>
      </c>
    </row>
    <row r="28" spans="1:5">
      <c r="A28" s="3" t="s">
        <v>206</v>
      </c>
    </row>
    <row r="29" spans="1:5">
      <c r="A29" s="4" t="s">
        <v>742</v>
      </c>
      <c r="B29" s="6" t="n">
        <v>1406000000</v>
      </c>
    </row>
    <row r="30" spans="1:5">
      <c r="A30" s="4" t="s">
        <v>747</v>
      </c>
    </row>
    <row r="31" spans="1:5">
      <c r="A31" s="3" t="s">
        <v>206</v>
      </c>
    </row>
    <row r="32" spans="1:5">
      <c r="A32" s="4" t="s">
        <v>744</v>
      </c>
      <c r="B32" s="5" t="n">
        <v>2006</v>
      </c>
    </row>
    <row r="33" spans="1:5">
      <c r="A33" s="4" t="s">
        <v>748</v>
      </c>
    </row>
    <row r="34" spans="1:5">
      <c r="A34" s="3" t="s">
        <v>206</v>
      </c>
    </row>
    <row r="35" spans="1:5">
      <c r="A35" s="4" t="s">
        <v>744</v>
      </c>
      <c r="B35" s="5" t="n">
        <v>2016</v>
      </c>
    </row>
    <row r="36" spans="1:5">
      <c r="A36" s="4" t="s">
        <v>749</v>
      </c>
    </row>
    <row r="37" spans="1:5">
      <c r="A37" s="3" t="s">
        <v>206</v>
      </c>
    </row>
    <row r="38" spans="1:5">
      <c r="A38" s="4" t="s">
        <v>742</v>
      </c>
      <c r="B38" s="6" t="n">
        <v>590000000</v>
      </c>
    </row>
    <row r="39" spans="1:5">
      <c r="A39" s="4" t="s">
        <v>750</v>
      </c>
    </row>
    <row r="40" spans="1:5">
      <c r="A40" s="3" t="s">
        <v>206</v>
      </c>
    </row>
    <row r="41" spans="1:5">
      <c r="A41" s="4" t="s">
        <v>744</v>
      </c>
      <c r="B41" s="5" t="n">
        <v>2006</v>
      </c>
    </row>
    <row r="42" spans="1:5">
      <c r="A42" s="4" t="s">
        <v>751</v>
      </c>
    </row>
    <row r="43" spans="1:5">
      <c r="A43" s="3" t="s">
        <v>206</v>
      </c>
    </row>
    <row r="44" spans="1:5">
      <c r="A44" s="4" t="s">
        <v>744</v>
      </c>
      <c r="B44" s="5" t="n">
        <v>20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42</v>
      </c>
      <c r="C3" s="6" t="n">
        <v>44</v>
      </c>
    </row>
    <row r="4" spans="1:3">
      <c r="A4" s="4" t="s">
        <v>755</v>
      </c>
      <c r="B4" s="5" t="n">
        <v>125</v>
      </c>
      <c r="C4" s="5" t="n">
        <v>133</v>
      </c>
    </row>
    <row r="5" spans="1:3">
      <c r="A5" s="4" t="s">
        <v>151</v>
      </c>
      <c r="B5" s="5" t="n">
        <v>53</v>
      </c>
      <c r="C5" s="5" t="n">
        <v>56</v>
      </c>
    </row>
    <row r="6" spans="1:3">
      <c r="A6" s="4" t="s">
        <v>756</v>
      </c>
      <c r="B6" s="5" t="n">
        <v>378</v>
      </c>
      <c r="C6" s="5" t="n">
        <v>193</v>
      </c>
    </row>
    <row r="7" spans="1:3">
      <c r="A7" s="4" t="s">
        <v>757</v>
      </c>
      <c r="B7" s="5" t="n">
        <v>51</v>
      </c>
      <c r="C7" s="5" t="n">
        <v>95</v>
      </c>
    </row>
    <row r="8" spans="1:3">
      <c r="A8" s="4" t="s">
        <v>129</v>
      </c>
      <c r="B8" s="5" t="n">
        <v>43</v>
      </c>
      <c r="C8" s="5" t="n">
        <v>46</v>
      </c>
    </row>
    <row r="9" spans="1:3">
      <c r="A9" s="4" t="s">
        <v>758</v>
      </c>
      <c r="B9" s="5" t="n">
        <v>692</v>
      </c>
      <c r="C9" s="5" t="n">
        <v>567</v>
      </c>
    </row>
    <row r="10" spans="1:3">
      <c r="A10" s="4" t="s">
        <v>759</v>
      </c>
      <c r="B10" s="5" t="n">
        <v>-237</v>
      </c>
      <c r="C10" s="5" t="n">
        <v>-93</v>
      </c>
    </row>
    <row r="11" spans="1:3">
      <c r="A11" s="4" t="s">
        <v>760</v>
      </c>
      <c r="B11" s="5" t="n">
        <v>455</v>
      </c>
      <c r="C11" s="5" t="n">
        <v>474</v>
      </c>
    </row>
    <row r="12" spans="1:3">
      <c r="A12" s="3" t="s">
        <v>761</v>
      </c>
    </row>
    <row r="13" spans="1:3">
      <c r="A13" s="4" t="s">
        <v>762</v>
      </c>
      <c r="B13" s="5" t="n">
        <v>-1578</v>
      </c>
      <c r="C13" s="5" t="n">
        <v>-1351</v>
      </c>
    </row>
    <row r="14" spans="1:3">
      <c r="A14" s="4" t="s">
        <v>763</v>
      </c>
      <c r="B14" s="5" t="n">
        <v>-183</v>
      </c>
      <c r="C14" s="5" t="n">
        <v>-172</v>
      </c>
    </row>
    <row r="15" spans="1:3">
      <c r="A15" s="4" t="s">
        <v>764</v>
      </c>
      <c r="B15" s="5" t="n">
        <v>-570</v>
      </c>
      <c r="C15" s="5" t="n">
        <v>-607</v>
      </c>
    </row>
    <row r="16" spans="1:3">
      <c r="A16" s="4" t="s">
        <v>765</v>
      </c>
      <c r="B16" s="5" t="n">
        <v>-2331</v>
      </c>
      <c r="C16" s="5" t="n">
        <v>-2130</v>
      </c>
    </row>
    <row r="17" spans="1:3">
      <c r="A17" s="4" t="s">
        <v>766</v>
      </c>
      <c r="B17" s="6" t="n">
        <v>-1876</v>
      </c>
      <c r="C17" s="6" t="n">
        <v>-1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207</v>
      </c>
    </row>
    <row r="3" spans="1:3">
      <c r="A3" s="4" t="s">
        <v>768</v>
      </c>
      <c r="B3" s="6" t="n">
        <v>73</v>
      </c>
      <c r="C3" s="6" t="n">
        <v>42</v>
      </c>
    </row>
    <row r="4" spans="1:3">
      <c r="A4" s="4" t="s">
        <v>769</v>
      </c>
      <c r="B4" s="5" t="n">
        <v>-1949</v>
      </c>
      <c r="C4" s="5" t="n">
        <v>-1698</v>
      </c>
    </row>
    <row r="5" spans="1:3">
      <c r="A5" s="4" t="s">
        <v>766</v>
      </c>
      <c r="B5" s="6" t="n">
        <v>1876</v>
      </c>
      <c r="C5" s="6" t="n">
        <v>16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771</v>
      </c>
    </row>
    <row r="4" spans="1:4">
      <c r="A4" s="4" t="s">
        <v>772</v>
      </c>
      <c r="B4" s="6" t="n">
        <v>527</v>
      </c>
      <c r="C4" s="6" t="n">
        <v>542</v>
      </c>
    </row>
    <row r="5" spans="1:4">
      <c r="A5" s="4" t="s">
        <v>773</v>
      </c>
      <c r="B5" s="5" t="n">
        <v>29</v>
      </c>
      <c r="C5" s="5" t="n">
        <v>22</v>
      </c>
      <c r="D5" s="6" t="n">
        <v>15</v>
      </c>
    </row>
    <row r="6" spans="1:4">
      <c r="A6" s="4" t="s">
        <v>774</v>
      </c>
      <c r="B6" s="5" t="n">
        <v>23</v>
      </c>
      <c r="C6" s="5" t="n">
        <v>42</v>
      </c>
      <c r="D6" s="5" t="n">
        <v>69</v>
      </c>
    </row>
    <row r="7" spans="1:4">
      <c r="A7" s="4" t="s">
        <v>775</v>
      </c>
      <c r="B7" s="5" t="n">
        <v>-8</v>
      </c>
      <c r="C7" s="5" t="n">
        <v>-48</v>
      </c>
      <c r="D7" s="5" t="n">
        <v>-42</v>
      </c>
    </row>
    <row r="8" spans="1:4">
      <c r="A8" s="4" t="s">
        <v>776</v>
      </c>
      <c r="B8" s="5" t="n">
        <v>-154</v>
      </c>
      <c r="C8" s="5" t="n">
        <v>-30</v>
      </c>
      <c r="D8" s="5" t="n">
        <v>-10</v>
      </c>
    </row>
    <row r="9" spans="1:4">
      <c r="A9" s="4" t="s">
        <v>777</v>
      </c>
      <c r="B9" s="5" t="n">
        <v>0</v>
      </c>
      <c r="C9" s="5" t="n">
        <v>-1</v>
      </c>
      <c r="D9" s="5" t="n">
        <v>0</v>
      </c>
    </row>
    <row r="10" spans="1:4">
      <c r="A10" s="4" t="s">
        <v>778</v>
      </c>
      <c r="B10" s="6" t="n">
        <v>417</v>
      </c>
      <c r="C10" s="6" t="n">
        <v>527</v>
      </c>
      <c r="D10" s="6" t="n">
        <v>5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5"/>
    <col customWidth="1" max="2" min="2" width="48"/>
    <col customWidth="1" max="3" min="3" width="21"/>
    <col customWidth="1" max="4" min="4" width="14"/>
    <col customWidth="1" max="5" min="5" width="21"/>
    <col customWidth="1" max="6" min="6" width="21"/>
    <col customWidth="1" max="7" min="7" width="21"/>
  </cols>
  <sheetData>
    <row r="1" spans="1:7">
      <c r="A1" s="1" t="s">
        <v>779</v>
      </c>
      <c r="B1" s="2" t="s">
        <v>780</v>
      </c>
      <c r="C1" s="2" t="s">
        <v>781</v>
      </c>
      <c r="D1" s="2" t="s">
        <v>782</v>
      </c>
      <c r="E1" s="2" t="s">
        <v>508</v>
      </c>
      <c r="F1" s="2" t="s">
        <v>464</v>
      </c>
      <c r="G1" s="2" t="s">
        <v>465</v>
      </c>
    </row>
    <row r="2" spans="1:7">
      <c r="A2" s="3" t="s">
        <v>210</v>
      </c>
    </row>
    <row r="3" spans="1:7">
      <c r="A3" s="4" t="s">
        <v>783</v>
      </c>
      <c r="E3" s="6" t="n">
        <v>110</v>
      </c>
    </row>
    <row r="4" spans="1:7">
      <c r="A4" s="4" t="s">
        <v>784</v>
      </c>
      <c r="E4" s="5" t="n">
        <v>94</v>
      </c>
    </row>
    <row r="5" spans="1:7">
      <c r="A5" s="4" t="s">
        <v>785</v>
      </c>
      <c r="E5" s="5" t="n">
        <v>77</v>
      </c>
    </row>
    <row r="6" spans="1:7">
      <c r="A6" s="4" t="s">
        <v>786</v>
      </c>
      <c r="E6" s="5" t="n">
        <v>59</v>
      </c>
    </row>
    <row r="7" spans="1:7">
      <c r="A7" s="4" t="s">
        <v>787</v>
      </c>
      <c r="E7" s="5" t="n">
        <v>41</v>
      </c>
    </row>
    <row r="8" spans="1:7">
      <c r="A8" s="4" t="s">
        <v>788</v>
      </c>
      <c r="E8" s="5" t="n">
        <v>107</v>
      </c>
    </row>
    <row r="9" spans="1:7">
      <c r="A9" s="4" t="s">
        <v>789</v>
      </c>
      <c r="E9" s="5" t="n">
        <v>159</v>
      </c>
      <c r="F9" s="6" t="n">
        <v>126</v>
      </c>
      <c r="G9" s="6" t="n">
        <v>104</v>
      </c>
    </row>
    <row r="10" spans="1:7">
      <c r="A10" s="3" t="s">
        <v>790</v>
      </c>
    </row>
    <row r="11" spans="1:7">
      <c r="A11" s="4" t="s">
        <v>791</v>
      </c>
      <c r="E11" s="5" t="n">
        <v>98</v>
      </c>
    </row>
    <row r="12" spans="1:7">
      <c r="A12" s="4" t="s">
        <v>792</v>
      </c>
      <c r="E12" s="5" t="n">
        <v>1</v>
      </c>
      <c r="F12" s="6" t="n">
        <v>80</v>
      </c>
      <c r="G12" s="6" t="n">
        <v>71</v>
      </c>
    </row>
    <row r="13" spans="1:7">
      <c r="A13" s="4" t="s">
        <v>793</v>
      </c>
    </row>
    <row r="14" spans="1:7">
      <c r="A14" s="3" t="s">
        <v>790</v>
      </c>
    </row>
    <row r="15" spans="1:7">
      <c r="A15" s="4" t="s">
        <v>794</v>
      </c>
      <c r="B15" s="5" t="n">
        <v>68</v>
      </c>
    </row>
    <row r="16" spans="1:7">
      <c r="A16" s="4" t="s">
        <v>795</v>
      </c>
      <c r="B16" s="5" t="n">
        <v>750</v>
      </c>
    </row>
    <row r="17" spans="1:7">
      <c r="A17" s="4" t="s">
        <v>796</v>
      </c>
    </row>
    <row r="18" spans="1:7">
      <c r="A18" s="3" t="s">
        <v>790</v>
      </c>
    </row>
    <row r="19" spans="1:7">
      <c r="A19" s="4" t="s">
        <v>797</v>
      </c>
      <c r="C19" s="6" t="n">
        <v>20</v>
      </c>
    </row>
    <row r="20" spans="1:7">
      <c r="A20" s="4" t="s">
        <v>798</v>
      </c>
    </row>
    <row r="21" spans="1:7">
      <c r="A21" s="3" t="s">
        <v>790</v>
      </c>
    </row>
    <row r="22" spans="1:7">
      <c r="A22" s="4" t="s">
        <v>794</v>
      </c>
      <c r="B22" s="5" t="n">
        <v>8</v>
      </c>
    </row>
    <row r="23" spans="1:7">
      <c r="A23" s="4" t="s">
        <v>799</v>
      </c>
      <c r="B23" s="5" t="n">
        <v>10</v>
      </c>
    </row>
    <row r="24" spans="1:7">
      <c r="A24" s="4" t="s">
        <v>418</v>
      </c>
    </row>
    <row r="25" spans="1:7">
      <c r="A25" s="3" t="s">
        <v>790</v>
      </c>
    </row>
    <row r="26" spans="1:7">
      <c r="A26" s="4" t="s">
        <v>800</v>
      </c>
      <c r="D26" s="4" t="s">
        <v>540</v>
      </c>
    </row>
    <row r="27" spans="1:7">
      <c r="A27" s="4" t="s">
        <v>801</v>
      </c>
      <c r="E27" s="9" t="n">
        <v>45.6</v>
      </c>
    </row>
    <row r="28" spans="1:7">
      <c r="A28" s="4" t="s">
        <v>802</v>
      </c>
    </row>
    <row r="29" spans="1:7">
      <c r="A29" s="3" t="s">
        <v>790</v>
      </c>
    </row>
    <row r="30" spans="1:7">
      <c r="A30" s="4" t="s">
        <v>803</v>
      </c>
      <c r="B30" s="5" t="n">
        <v>26</v>
      </c>
    </row>
    <row r="31" spans="1:7">
      <c r="A31" s="4" t="s">
        <v>515</v>
      </c>
    </row>
    <row r="32" spans="1:7">
      <c r="A32" s="3" t="s">
        <v>790</v>
      </c>
    </row>
    <row r="33" spans="1:7">
      <c r="A33" s="4" t="s">
        <v>804</v>
      </c>
      <c r="E33" s="5" t="n">
        <v>79</v>
      </c>
    </row>
    <row r="34" spans="1:7">
      <c r="A34" s="4" t="s">
        <v>805</v>
      </c>
      <c r="E34" s="6" t="n">
        <v>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608</v>
      </c>
      <c r="B3" s="6" t="n">
        <v>65</v>
      </c>
      <c r="C3" s="6" t="n">
        <v>200</v>
      </c>
    </row>
    <row r="4" spans="1:3">
      <c r="A4" s="4" t="s">
        <v>808</v>
      </c>
    </row>
    <row r="5" spans="1:3">
      <c r="A5" s="3" t="s">
        <v>807</v>
      </c>
    </row>
    <row r="6" spans="1:3">
      <c r="A6" s="4" t="s">
        <v>809</v>
      </c>
      <c r="B6" s="5" t="n">
        <v>739</v>
      </c>
      <c r="C6" s="5" t="n">
        <v>516</v>
      </c>
    </row>
    <row r="7" spans="1:3">
      <c r="A7" s="4" t="s">
        <v>810</v>
      </c>
      <c r="B7" s="5" t="n">
        <v>-21</v>
      </c>
      <c r="C7" s="5" t="n">
        <v>19</v>
      </c>
    </row>
    <row r="8" spans="1:3">
      <c r="A8" s="4" t="s">
        <v>608</v>
      </c>
      <c r="B8" s="5" t="n">
        <v>65</v>
      </c>
      <c r="C8" s="5" t="n">
        <v>200</v>
      </c>
    </row>
    <row r="9" spans="1:3">
      <c r="A9" s="4" t="s">
        <v>811</v>
      </c>
      <c r="B9" s="5" t="n">
        <v>116</v>
      </c>
      <c r="C9" s="5" t="n">
        <v>103</v>
      </c>
    </row>
    <row r="10" spans="1:3">
      <c r="A10" s="3" t="s">
        <v>812</v>
      </c>
    </row>
    <row r="11" spans="1:3">
      <c r="A11" s="4" t="s">
        <v>813</v>
      </c>
      <c r="B11" s="5" t="n">
        <v>-32</v>
      </c>
      <c r="C11" s="5" t="n">
        <v>-19</v>
      </c>
    </row>
    <row r="12" spans="1:3">
      <c r="A12" s="4" t="s">
        <v>814</v>
      </c>
    </row>
    <row r="13" spans="1:3">
      <c r="A13" s="3" t="s">
        <v>807</v>
      </c>
    </row>
    <row r="14" spans="1:3">
      <c r="A14" s="4" t="s">
        <v>809</v>
      </c>
      <c r="B14" s="5" t="n">
        <v>739</v>
      </c>
      <c r="C14" s="5" t="n">
        <v>516</v>
      </c>
    </row>
    <row r="15" spans="1:3">
      <c r="A15" s="4" t="s">
        <v>810</v>
      </c>
      <c r="B15" s="5" t="n">
        <v>0</v>
      </c>
      <c r="C15" s="5" t="n">
        <v>0</v>
      </c>
    </row>
    <row r="16" spans="1:3">
      <c r="A16" s="4" t="s">
        <v>608</v>
      </c>
      <c r="B16" s="5" t="n">
        <v>0</v>
      </c>
      <c r="C16" s="5" t="n">
        <v>0</v>
      </c>
    </row>
    <row r="17" spans="1:3">
      <c r="A17" s="4" t="s">
        <v>811</v>
      </c>
      <c r="B17" s="5" t="n">
        <v>116</v>
      </c>
      <c r="C17" s="5" t="n">
        <v>103</v>
      </c>
    </row>
    <row r="18" spans="1:3">
      <c r="A18" s="3" t="s">
        <v>812</v>
      </c>
    </row>
    <row r="19" spans="1:3">
      <c r="A19" s="4" t="s">
        <v>813</v>
      </c>
      <c r="B19" s="5" t="n">
        <v>0</v>
      </c>
      <c r="C19" s="5" t="n">
        <v>0</v>
      </c>
    </row>
    <row r="20" spans="1:3">
      <c r="A20" s="4" t="s">
        <v>815</v>
      </c>
    </row>
    <row r="21" spans="1:3">
      <c r="A21" s="3" t="s">
        <v>807</v>
      </c>
    </row>
    <row r="22" spans="1:3">
      <c r="A22" s="4" t="s">
        <v>809</v>
      </c>
      <c r="B22" s="5" t="n">
        <v>0</v>
      </c>
      <c r="C22" s="5" t="n">
        <v>0</v>
      </c>
    </row>
    <row r="23" spans="1:3">
      <c r="A23" s="4" t="s">
        <v>810</v>
      </c>
      <c r="B23" s="5" t="n">
        <v>-21</v>
      </c>
      <c r="C23" s="5" t="n">
        <v>19</v>
      </c>
    </row>
    <row r="24" spans="1:3">
      <c r="A24" s="4" t="s">
        <v>608</v>
      </c>
      <c r="C24" s="5" t="n">
        <v>200</v>
      </c>
    </row>
    <row r="25" spans="1:3">
      <c r="A25" s="4" t="s">
        <v>811</v>
      </c>
      <c r="B25" s="5" t="n">
        <v>0</v>
      </c>
      <c r="C25" s="5" t="n">
        <v>0</v>
      </c>
    </row>
    <row r="26" spans="1:3">
      <c r="A26" s="3" t="s">
        <v>812</v>
      </c>
    </row>
    <row r="27" spans="1:3">
      <c r="A27" s="4" t="s">
        <v>813</v>
      </c>
      <c r="B27" s="5" t="n">
        <v>0</v>
      </c>
      <c r="C27" s="5" t="n">
        <v>0</v>
      </c>
    </row>
    <row r="28" spans="1:3">
      <c r="A28" s="4" t="s">
        <v>816</v>
      </c>
    </row>
    <row r="29" spans="1:3">
      <c r="A29" s="3" t="s">
        <v>807</v>
      </c>
    </row>
    <row r="30" spans="1:3">
      <c r="A30" s="4" t="s">
        <v>809</v>
      </c>
      <c r="B30" s="5" t="n">
        <v>0</v>
      </c>
      <c r="C30" s="5" t="n">
        <v>0</v>
      </c>
    </row>
    <row r="31" spans="1:3">
      <c r="A31" s="4" t="s">
        <v>810</v>
      </c>
      <c r="B31" s="5" t="n">
        <v>0</v>
      </c>
      <c r="C31" s="5" t="n">
        <v>0</v>
      </c>
    </row>
    <row r="32" spans="1:3">
      <c r="A32" s="4" t="s">
        <v>608</v>
      </c>
      <c r="B32" s="5" t="n">
        <v>0</v>
      </c>
      <c r="C32" s="5" t="n">
        <v>0</v>
      </c>
    </row>
    <row r="33" spans="1:3">
      <c r="A33" s="4" t="s">
        <v>811</v>
      </c>
      <c r="B33" s="5" t="n">
        <v>0</v>
      </c>
      <c r="C33" s="5" t="n">
        <v>0</v>
      </c>
    </row>
    <row r="34" spans="1:3">
      <c r="A34" s="3" t="s">
        <v>812</v>
      </c>
    </row>
    <row r="35" spans="1:3">
      <c r="A35" s="4" t="s">
        <v>813</v>
      </c>
      <c r="B35" s="6" t="n">
        <v>-32</v>
      </c>
      <c r="C35" s="6" t="n">
        <v>-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818</v>
      </c>
    </row>
    <row r="4" spans="1:3">
      <c r="A4" s="4" t="s">
        <v>819</v>
      </c>
      <c r="B4" s="6" t="n">
        <v>19</v>
      </c>
      <c r="C4" s="6" t="n">
        <v>53</v>
      </c>
    </row>
    <row r="5" spans="1:3">
      <c r="A5" s="4" t="s">
        <v>820</v>
      </c>
      <c r="B5" s="5" t="n">
        <v>21</v>
      </c>
      <c r="C5" s="5" t="n">
        <v>7</v>
      </c>
    </row>
    <row r="6" spans="1:3">
      <c r="A6" s="4" t="s">
        <v>821</v>
      </c>
      <c r="B6" s="5" t="n">
        <v>-5</v>
      </c>
      <c r="C6" s="5" t="n">
        <v>-16</v>
      </c>
    </row>
    <row r="7" spans="1:3">
      <c r="A7" s="4" t="s">
        <v>822</v>
      </c>
      <c r="B7" s="5" t="n">
        <v>3</v>
      </c>
      <c r="C7" s="5" t="n">
        <v>25</v>
      </c>
    </row>
    <row r="8" spans="1:3">
      <c r="A8" s="4" t="s">
        <v>823</v>
      </c>
      <c r="B8" s="6" t="n">
        <v>32</v>
      </c>
      <c r="C8" s="6" t="n">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2</v>
      </c>
    </row>
    <row r="3" spans="1:3">
      <c r="A3" s="3" t="s">
        <v>825</v>
      </c>
    </row>
    <row r="4" spans="1:3">
      <c r="A4" s="4" t="s">
        <v>10</v>
      </c>
      <c r="B4" s="4" t="s">
        <v>11</v>
      </c>
    </row>
    <row r="5" spans="1:3">
      <c r="A5" s="4" t="s">
        <v>85</v>
      </c>
      <c r="B5" s="6" t="n">
        <v>3</v>
      </c>
      <c r="C5" s="6" t="n">
        <v>35</v>
      </c>
    </row>
    <row r="6" spans="1:3">
      <c r="A6" s="4" t="s">
        <v>826</v>
      </c>
      <c r="B6" s="5" t="n">
        <v>24</v>
      </c>
      <c r="C6" s="5" t="n">
        <v>16</v>
      </c>
    </row>
    <row r="7" spans="1:3">
      <c r="A7" s="4" t="s">
        <v>827</v>
      </c>
    </row>
    <row r="8" spans="1:3">
      <c r="A8" s="3" t="s">
        <v>825</v>
      </c>
    </row>
    <row r="9" spans="1:3">
      <c r="A9" s="4" t="s">
        <v>85</v>
      </c>
      <c r="B9" s="5" t="n">
        <v>3</v>
      </c>
      <c r="C9" s="5" t="n">
        <v>1</v>
      </c>
    </row>
    <row r="10" spans="1:3">
      <c r="A10" s="4" t="s">
        <v>828</v>
      </c>
    </row>
    <row r="11" spans="1:3">
      <c r="A11" s="3" t="s">
        <v>825</v>
      </c>
    </row>
    <row r="12" spans="1:3">
      <c r="A12" s="4" t="s">
        <v>826</v>
      </c>
      <c r="B12" s="5" t="n">
        <v>2</v>
      </c>
      <c r="C12" s="5" t="n">
        <v>3</v>
      </c>
    </row>
    <row r="13" spans="1:3">
      <c r="A13" s="4" t="s">
        <v>829</v>
      </c>
    </row>
    <row r="14" spans="1:3">
      <c r="A14" s="3" t="s">
        <v>825</v>
      </c>
    </row>
    <row r="15" spans="1:3">
      <c r="A15" s="4" t="s">
        <v>826</v>
      </c>
      <c r="B15" s="5" t="n">
        <v>0</v>
      </c>
      <c r="C15" s="5" t="n">
        <v>10</v>
      </c>
    </row>
    <row r="16" spans="1:3">
      <c r="A16" s="4" t="s">
        <v>830</v>
      </c>
    </row>
    <row r="17" spans="1:3">
      <c r="A17" s="3" t="s">
        <v>825</v>
      </c>
    </row>
    <row r="18" spans="1:3">
      <c r="A18" s="4" t="s">
        <v>826</v>
      </c>
      <c r="B18" s="5" t="n">
        <v>1</v>
      </c>
      <c r="C18" s="5" t="n">
        <v>2</v>
      </c>
    </row>
    <row r="19" spans="1:3">
      <c r="A19" s="4" t="s">
        <v>831</v>
      </c>
    </row>
    <row r="20" spans="1:3">
      <c r="A20" s="3" t="s">
        <v>825</v>
      </c>
    </row>
    <row r="21" spans="1:3">
      <c r="A21" s="4" t="s">
        <v>826</v>
      </c>
      <c r="B21" s="5" t="n">
        <v>0</v>
      </c>
      <c r="C21" s="5" t="n">
        <v>1</v>
      </c>
    </row>
    <row r="22" spans="1:3">
      <c r="A22" s="4" t="s">
        <v>832</v>
      </c>
    </row>
    <row r="23" spans="1:3">
      <c r="A23" s="3" t="s">
        <v>825</v>
      </c>
    </row>
    <row r="24" spans="1:3">
      <c r="A24" s="4" t="s">
        <v>85</v>
      </c>
      <c r="B24" s="5" t="n">
        <v>0</v>
      </c>
      <c r="C24" s="5" t="n">
        <v>1</v>
      </c>
    </row>
    <row r="25" spans="1:3">
      <c r="A25" s="4" t="s">
        <v>833</v>
      </c>
    </row>
    <row r="26" spans="1:3">
      <c r="A26" s="3" t="s">
        <v>825</v>
      </c>
    </row>
    <row r="27" spans="1:3">
      <c r="A27" s="4" t="s">
        <v>85</v>
      </c>
      <c r="B27" s="5" t="n">
        <v>0</v>
      </c>
      <c r="C27" s="5" t="n">
        <v>33</v>
      </c>
    </row>
    <row r="28" spans="1:3">
      <c r="A28" s="4" t="s">
        <v>834</v>
      </c>
    </row>
    <row r="29" spans="1:3">
      <c r="A29" s="3" t="s">
        <v>825</v>
      </c>
    </row>
    <row r="30" spans="1:3">
      <c r="A30" s="4" t="s">
        <v>826</v>
      </c>
      <c r="B30" s="6" t="n">
        <v>19</v>
      </c>
      <c r="C30"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4" t="s">
        <v>357</v>
      </c>
    </row>
    <row r="3" spans="1:3">
      <c r="A3" s="3" t="s">
        <v>341</v>
      </c>
    </row>
    <row r="4" spans="1:3">
      <c r="A4" s="4" t="s">
        <v>836</v>
      </c>
      <c r="B4" s="6" t="n">
        <v>1813</v>
      </c>
      <c r="C4" s="6" t="n">
        <v>1963</v>
      </c>
    </row>
    <row r="5" spans="1:3">
      <c r="A5" s="4" t="s">
        <v>359</v>
      </c>
    </row>
    <row r="6" spans="1:3">
      <c r="A6" s="3" t="s">
        <v>341</v>
      </c>
    </row>
    <row r="7" spans="1:3">
      <c r="A7" s="4" t="s">
        <v>836</v>
      </c>
      <c r="C7" s="5" t="n">
        <v>300</v>
      </c>
    </row>
    <row r="8" spans="1:3">
      <c r="A8" s="4" t="s">
        <v>837</v>
      </c>
    </row>
    <row r="9" spans="1:3">
      <c r="A9" s="3" t="s">
        <v>341</v>
      </c>
    </row>
    <row r="10" spans="1:3">
      <c r="A10" s="4" t="s">
        <v>836</v>
      </c>
      <c r="B10" s="5" t="n">
        <v>700</v>
      </c>
      <c r="C10" s="5" t="n">
        <v>600</v>
      </c>
    </row>
    <row r="11" spans="1:3">
      <c r="A11" s="4" t="s">
        <v>838</v>
      </c>
      <c r="B11" s="5" t="n">
        <v>600</v>
      </c>
      <c r="C11" s="5" t="n">
        <v>250</v>
      </c>
    </row>
    <row r="12" spans="1:3">
      <c r="A12" s="4" t="s">
        <v>839</v>
      </c>
      <c r="B12" s="5" t="n">
        <v>250</v>
      </c>
    </row>
    <row r="13" spans="1:3">
      <c r="A13" s="4" t="s">
        <v>840</v>
      </c>
    </row>
    <row r="14" spans="1:3">
      <c r="A14" s="3" t="s">
        <v>341</v>
      </c>
    </row>
    <row r="15" spans="1:3">
      <c r="A15" s="4" t="s">
        <v>836</v>
      </c>
      <c r="B15" s="5" t="n">
        <v>700</v>
      </c>
      <c r="C15" s="6" t="n">
        <v>300</v>
      </c>
    </row>
    <row r="16" spans="1:3">
      <c r="A16" s="4" t="s">
        <v>838</v>
      </c>
      <c r="B16" s="6" t="n">
        <v>1000</v>
      </c>
    </row>
    <row r="17" spans="1:3">
      <c r="A17" s="4" t="s">
        <v>841</v>
      </c>
      <c r="B17"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2</v>
      </c>
      <c r="B1" s="2" t="s">
        <v>1</v>
      </c>
    </row>
    <row r="2" spans="1:3">
      <c r="B2" s="2" t="s">
        <v>2</v>
      </c>
      <c r="C2" s="2" t="s">
        <v>32</v>
      </c>
    </row>
    <row r="3" spans="1:3">
      <c r="A3" s="3" t="s">
        <v>341</v>
      </c>
    </row>
    <row r="4" spans="1:3">
      <c r="A4" s="4" t="s">
        <v>10</v>
      </c>
      <c r="B4" s="4" t="s">
        <v>11</v>
      </c>
    </row>
    <row r="5" spans="1:3">
      <c r="A5" s="4" t="s">
        <v>843</v>
      </c>
    </row>
    <row r="6" spans="1:3">
      <c r="A6" s="3" t="s">
        <v>341</v>
      </c>
    </row>
    <row r="7" spans="1:3">
      <c r="A7" s="4" t="s">
        <v>844</v>
      </c>
      <c r="B7" s="6" t="n">
        <v>1813</v>
      </c>
      <c r="C7" s="6" t="n">
        <v>1963</v>
      </c>
    </row>
    <row r="8" spans="1:3">
      <c r="A8" s="4" t="s">
        <v>845</v>
      </c>
    </row>
    <row r="9" spans="1:3">
      <c r="A9" s="3" t="s">
        <v>341</v>
      </c>
    </row>
    <row r="10" spans="1:3">
      <c r="A10" s="4" t="s">
        <v>846</v>
      </c>
      <c r="B10" s="4" t="s">
        <v>847</v>
      </c>
      <c r="C10" s="4" t="s">
        <v>848</v>
      </c>
    </row>
    <row r="11" spans="1:3">
      <c r="A11" s="4" t="s">
        <v>849</v>
      </c>
    </row>
    <row r="12" spans="1:3">
      <c r="A12" s="3" t="s">
        <v>341</v>
      </c>
    </row>
    <row r="13" spans="1:3">
      <c r="A13" s="4" t="s">
        <v>846</v>
      </c>
      <c r="B13" s="4" t="s">
        <v>850</v>
      </c>
      <c r="C13" s="4" t="s">
        <v>8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1</v>
      </c>
      <c r="B1" s="2" t="s">
        <v>653</v>
      </c>
      <c r="C1" s="2" t="s">
        <v>1</v>
      </c>
    </row>
    <row r="2" spans="1:5">
      <c r="B2" s="2" t="s">
        <v>654</v>
      </c>
      <c r="C2" s="2" t="s">
        <v>2</v>
      </c>
      <c r="D2" s="2" t="s">
        <v>32</v>
      </c>
      <c r="E2" s="2" t="s">
        <v>33</v>
      </c>
    </row>
    <row r="3" spans="1:5">
      <c r="A3" s="3" t="s">
        <v>341</v>
      </c>
    </row>
    <row r="4" spans="1:5">
      <c r="A4" s="4" t="s">
        <v>10</v>
      </c>
      <c r="C4" s="4" t="s">
        <v>11</v>
      </c>
    </row>
    <row r="5" spans="1:5">
      <c r="A5" s="4" t="s">
        <v>660</v>
      </c>
      <c r="B5" s="6" t="n">
        <v>22</v>
      </c>
      <c r="D5" s="6" t="n">
        <v>22</v>
      </c>
    </row>
    <row r="6" spans="1:5">
      <c r="A6" s="4" t="s">
        <v>852</v>
      </c>
    </row>
    <row r="7" spans="1:5">
      <c r="A7" s="3" t="s">
        <v>341</v>
      </c>
    </row>
    <row r="8" spans="1:5">
      <c r="A8" s="4" t="s">
        <v>853</v>
      </c>
      <c r="C8" s="6" t="n">
        <v>17</v>
      </c>
      <c r="D8" s="5" t="n">
        <v>23</v>
      </c>
      <c r="E8" s="6" t="n">
        <v>14</v>
      </c>
    </row>
    <row r="9" spans="1:5">
      <c r="A9" s="4" t="s">
        <v>854</v>
      </c>
    </row>
    <row r="10" spans="1:5">
      <c r="A10" s="3" t="s">
        <v>341</v>
      </c>
    </row>
    <row r="11" spans="1:5">
      <c r="A11" s="4" t="s">
        <v>853</v>
      </c>
      <c r="C11" s="6" t="n">
        <v>-17</v>
      </c>
      <c r="D11" s="6" t="n">
        <v>-23</v>
      </c>
      <c r="E11" s="6" t="n">
        <v>-1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5</v>
      </c>
      <c r="B1" s="2" t="s">
        <v>1</v>
      </c>
    </row>
    <row r="2" spans="1:3">
      <c r="B2" s="2" t="s">
        <v>2</v>
      </c>
      <c r="C2" s="2" t="s">
        <v>32</v>
      </c>
    </row>
    <row r="3" spans="1:3">
      <c r="A3" s="3" t="s">
        <v>341</v>
      </c>
    </row>
    <row r="4" spans="1:3">
      <c r="A4" s="4" t="s">
        <v>10</v>
      </c>
      <c r="B4" s="4" t="s">
        <v>11</v>
      </c>
    </row>
    <row r="5" spans="1:3">
      <c r="A5" s="4" t="s">
        <v>856</v>
      </c>
    </row>
    <row r="6" spans="1:3">
      <c r="A6" s="3" t="s">
        <v>341</v>
      </c>
    </row>
    <row r="7" spans="1:3">
      <c r="A7" s="4" t="s">
        <v>844</v>
      </c>
      <c r="C7" s="6" t="n">
        <v>300</v>
      </c>
    </row>
    <row r="8" spans="1:3">
      <c r="A8" s="4" t="s">
        <v>857</v>
      </c>
    </row>
    <row r="9" spans="1:3">
      <c r="A9" s="3" t="s">
        <v>341</v>
      </c>
    </row>
    <row r="10" spans="1:3">
      <c r="A10" s="4" t="s">
        <v>846</v>
      </c>
      <c r="C10" s="4" t="s">
        <v>847</v>
      </c>
    </row>
    <row r="11" spans="1:3">
      <c r="A11" s="4" t="s">
        <v>858</v>
      </c>
    </row>
    <row r="12" spans="1:3">
      <c r="A12" s="3" t="s">
        <v>341</v>
      </c>
    </row>
    <row r="13" spans="1:3">
      <c r="A13" s="4" t="s">
        <v>846</v>
      </c>
      <c r="C13" s="4" t="s">
        <v>859</v>
      </c>
    </row>
    <row r="14" spans="1:3">
      <c r="A14" s="4" t="s">
        <v>860</v>
      </c>
    </row>
    <row r="15" spans="1:3">
      <c r="A15" s="3" t="s">
        <v>341</v>
      </c>
    </row>
    <row r="16" spans="1:3">
      <c r="A16" s="4" t="s">
        <v>844</v>
      </c>
      <c r="B16" s="6" t="n">
        <v>162</v>
      </c>
      <c r="C16" s="6" t="n">
        <v>183</v>
      </c>
    </row>
    <row r="17" spans="1:3">
      <c r="A17" s="4" t="s">
        <v>861</v>
      </c>
    </row>
    <row r="18" spans="1:3">
      <c r="A18" s="3" t="s">
        <v>341</v>
      </c>
    </row>
    <row r="19" spans="1:3">
      <c r="A19" s="4" t="s">
        <v>846</v>
      </c>
      <c r="B19" s="4" t="s">
        <v>862</v>
      </c>
      <c r="C19" s="4" t="s">
        <v>863</v>
      </c>
    </row>
    <row r="20" spans="1:3">
      <c r="A20" s="4" t="s">
        <v>864</v>
      </c>
    </row>
    <row r="21" spans="1:3">
      <c r="A21" s="3" t="s">
        <v>341</v>
      </c>
    </row>
    <row r="22" spans="1:3">
      <c r="A22" s="4" t="s">
        <v>846</v>
      </c>
      <c r="B22" s="4" t="s">
        <v>865</v>
      </c>
      <c r="C22" s="4" t="s">
        <v>866</v>
      </c>
    </row>
    <row r="23" spans="1:3">
      <c r="A23" s="4" t="s">
        <v>867</v>
      </c>
    </row>
    <row r="24" spans="1:3">
      <c r="A24" s="3" t="s">
        <v>341</v>
      </c>
    </row>
    <row r="25" spans="1:3">
      <c r="A25" s="4" t="s">
        <v>844</v>
      </c>
      <c r="B25" s="6" t="n">
        <v>17</v>
      </c>
      <c r="C25" s="6" t="n">
        <v>22</v>
      </c>
    </row>
    <row r="26" spans="1:3">
      <c r="A26" s="4" t="s">
        <v>868</v>
      </c>
    </row>
    <row r="27" spans="1:3">
      <c r="A27" s="3" t="s">
        <v>341</v>
      </c>
    </row>
    <row r="28" spans="1:3">
      <c r="A28" s="4" t="s">
        <v>846</v>
      </c>
      <c r="B28" s="4" t="s">
        <v>869</v>
      </c>
      <c r="C28" s="4" t="s">
        <v>870</v>
      </c>
    </row>
    <row r="29" spans="1:3">
      <c r="A29" s="4" t="s">
        <v>871</v>
      </c>
    </row>
    <row r="30" spans="1:3">
      <c r="A30" s="3" t="s">
        <v>341</v>
      </c>
    </row>
    <row r="31" spans="1:3">
      <c r="A31" s="4" t="s">
        <v>846</v>
      </c>
      <c r="B31" s="4" t="s">
        <v>872</v>
      </c>
      <c r="C31" s="4" t="s">
        <v>8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2</v>
      </c>
    </row>
    <row r="3" spans="1:3">
      <c r="A3" s="3" t="s">
        <v>341</v>
      </c>
    </row>
    <row r="4" spans="1:3">
      <c r="A4" s="4" t="s">
        <v>10</v>
      </c>
      <c r="B4" s="4" t="s">
        <v>11</v>
      </c>
    </row>
    <row r="5" spans="1:3">
      <c r="A5" s="4" t="s">
        <v>856</v>
      </c>
    </row>
    <row r="6" spans="1:3">
      <c r="A6" s="3" t="s">
        <v>341</v>
      </c>
    </row>
    <row r="7" spans="1:3">
      <c r="A7" s="4" t="s">
        <v>875</v>
      </c>
      <c r="B7" s="6" t="n">
        <v>0</v>
      </c>
      <c r="C7" s="6" t="n">
        <v>-10</v>
      </c>
    </row>
    <row r="8" spans="1:3">
      <c r="A8" s="4" t="s">
        <v>867</v>
      </c>
    </row>
    <row r="9" spans="1:3">
      <c r="A9" s="3" t="s">
        <v>341</v>
      </c>
    </row>
    <row r="10" spans="1:3">
      <c r="A10" s="4" t="s">
        <v>875</v>
      </c>
      <c r="B10" s="5" t="n">
        <v>-1</v>
      </c>
      <c r="C10" s="5" t="n">
        <v>-3</v>
      </c>
    </row>
    <row r="11" spans="1:3">
      <c r="A11" s="4" t="s">
        <v>860</v>
      </c>
    </row>
    <row r="12" spans="1:3">
      <c r="A12" s="3" t="s">
        <v>341</v>
      </c>
    </row>
    <row r="13" spans="1:3">
      <c r="A13" s="4" t="s">
        <v>875</v>
      </c>
      <c r="B13" s="6" t="n">
        <v>0</v>
      </c>
      <c r="C13" s="6" t="n">
        <v>-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3" t="s">
        <v>341</v>
      </c>
    </row>
    <row r="4" spans="1:4">
      <c r="A4" s="4" t="s">
        <v>10</v>
      </c>
      <c r="B4" s="4" t="s">
        <v>11</v>
      </c>
    </row>
    <row r="5" spans="1:4">
      <c r="A5" s="4" t="s">
        <v>877</v>
      </c>
    </row>
    <row r="6" spans="1:4">
      <c r="A6" s="3" t="s">
        <v>341</v>
      </c>
    </row>
    <row r="7" spans="1:4">
      <c r="A7" s="4" t="s">
        <v>878</v>
      </c>
      <c r="B7" s="6" t="n">
        <v>-1</v>
      </c>
      <c r="C7" s="6" t="n">
        <v>1</v>
      </c>
      <c r="D7" s="6" t="n">
        <v>1</v>
      </c>
    </row>
    <row r="8" spans="1:4">
      <c r="A8" s="4" t="s">
        <v>879</v>
      </c>
    </row>
    <row r="9" spans="1:4">
      <c r="A9" s="3" t="s">
        <v>341</v>
      </c>
    </row>
    <row r="10" spans="1:4">
      <c r="A10" s="4" t="s">
        <v>878</v>
      </c>
      <c r="B10" s="5" t="n">
        <v>-1</v>
      </c>
      <c r="C10" s="5" t="n">
        <v>5</v>
      </c>
      <c r="D10" s="5" t="n">
        <v>4</v>
      </c>
    </row>
    <row r="11" spans="1:4">
      <c r="A11" s="4" t="s">
        <v>880</v>
      </c>
    </row>
    <row r="12" spans="1:4">
      <c r="A12" s="3" t="s">
        <v>341</v>
      </c>
    </row>
    <row r="13" spans="1:4">
      <c r="A13" s="4" t="s">
        <v>878</v>
      </c>
      <c r="B13" s="5" t="n">
        <v>2</v>
      </c>
      <c r="C13" s="5" t="n">
        <v>-3</v>
      </c>
      <c r="D13" s="5" t="n">
        <v>-2</v>
      </c>
    </row>
    <row r="14" spans="1:4">
      <c r="A14" s="4" t="s">
        <v>881</v>
      </c>
    </row>
    <row r="15" spans="1:4">
      <c r="A15" s="3" t="s">
        <v>341</v>
      </c>
    </row>
    <row r="16" spans="1:4">
      <c r="A16" s="4" t="s">
        <v>878</v>
      </c>
      <c r="B16" s="6" t="n">
        <v>-3</v>
      </c>
      <c r="C16" s="6" t="n">
        <v>-5</v>
      </c>
      <c r="D16"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2</v>
      </c>
      <c r="B1" s="2" t="s">
        <v>1</v>
      </c>
    </row>
    <row r="2" spans="1:3">
      <c r="B2" s="2" t="s">
        <v>2</v>
      </c>
      <c r="C2" s="2" t="s">
        <v>32</v>
      </c>
    </row>
    <row r="3" spans="1:3">
      <c r="A3" s="3" t="s">
        <v>341</v>
      </c>
    </row>
    <row r="4" spans="1:3">
      <c r="A4" s="4" t="s">
        <v>10</v>
      </c>
      <c r="B4" s="4" t="s">
        <v>11</v>
      </c>
    </row>
    <row r="5" spans="1:3">
      <c r="A5" s="4" t="s">
        <v>883</v>
      </c>
    </row>
    <row r="6" spans="1:3">
      <c r="A6" s="3" t="s">
        <v>341</v>
      </c>
    </row>
    <row r="7" spans="1:3">
      <c r="A7" s="4" t="s">
        <v>844</v>
      </c>
      <c r="B7" s="6" t="n">
        <v>558</v>
      </c>
      <c r="C7" s="6" t="n">
        <v>492</v>
      </c>
    </row>
    <row r="8" spans="1:3">
      <c r="A8" s="4" t="s">
        <v>884</v>
      </c>
    </row>
    <row r="9" spans="1:3">
      <c r="A9" s="3" t="s">
        <v>341</v>
      </c>
    </row>
    <row r="10" spans="1:3">
      <c r="A10" s="4" t="s">
        <v>846</v>
      </c>
      <c r="B10" s="4" t="s">
        <v>885</v>
      </c>
      <c r="C10" s="4" t="s">
        <v>8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33</v>
      </c>
    </row>
    <row r="3" spans="1:4">
      <c r="A3" s="4" t="s">
        <v>888</v>
      </c>
    </row>
    <row r="4" spans="1:4">
      <c r="A4" s="3" t="s">
        <v>341</v>
      </c>
    </row>
    <row r="5" spans="1:4">
      <c r="A5" s="4" t="s">
        <v>889</v>
      </c>
      <c r="B5" s="6" t="n">
        <v>-5</v>
      </c>
      <c r="C5" s="6" t="n">
        <v>-17</v>
      </c>
      <c r="D5" s="6" t="n">
        <v>-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3" t="s">
        <v>891</v>
      </c>
    </row>
    <row r="4" spans="1:3">
      <c r="A4" s="4" t="s">
        <v>10</v>
      </c>
      <c r="B4" s="4" t="s">
        <v>11</v>
      </c>
    </row>
    <row r="5" spans="1:3">
      <c r="A5" s="4" t="s">
        <v>892</v>
      </c>
      <c r="B5" s="6" t="n">
        <v>10395</v>
      </c>
      <c r="C5" s="6" t="n">
        <v>5539</v>
      </c>
    </row>
    <row r="6" spans="1:3">
      <c r="A6" s="10" t="n">
        <v>2</v>
      </c>
    </row>
    <row r="7" spans="1:3">
      <c r="A7" s="3" t="s">
        <v>891</v>
      </c>
    </row>
    <row r="8" spans="1:3">
      <c r="A8" s="4" t="s">
        <v>893</v>
      </c>
      <c r="B8" s="6" t="n">
        <v>10713</v>
      </c>
      <c r="C8" s="6" t="n">
        <v>57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2</v>
      </c>
    </row>
    <row r="3" spans="1:3">
      <c r="A3" s="3" t="s">
        <v>341</v>
      </c>
    </row>
    <row r="4" spans="1:3">
      <c r="A4" s="4" t="s">
        <v>10</v>
      </c>
      <c r="B4" s="4" t="s">
        <v>11</v>
      </c>
    </row>
    <row r="5" spans="1:3">
      <c r="A5" s="4" t="s">
        <v>895</v>
      </c>
    </row>
    <row r="6" spans="1:3">
      <c r="A6" s="3" t="s">
        <v>341</v>
      </c>
    </row>
    <row r="7" spans="1:3">
      <c r="A7" s="4" t="s">
        <v>844</v>
      </c>
      <c r="B7" s="6" t="n">
        <v>1813</v>
      </c>
      <c r="C7" s="6" t="n">
        <v>1963</v>
      </c>
    </row>
    <row r="8" spans="1:3">
      <c r="A8" s="4" t="s">
        <v>896</v>
      </c>
      <c r="B8" s="5" t="n">
        <v>-19</v>
      </c>
      <c r="C8" s="5" t="n">
        <v>34</v>
      </c>
    </row>
    <row r="9" spans="1:3">
      <c r="A9" s="4" t="s">
        <v>856</v>
      </c>
    </row>
    <row r="10" spans="1:3">
      <c r="A10" s="3" t="s">
        <v>341</v>
      </c>
    </row>
    <row r="11" spans="1:3">
      <c r="A11" s="4" t="s">
        <v>844</v>
      </c>
      <c r="B11" s="5" t="n">
        <v>0</v>
      </c>
      <c r="C11" s="5" t="n">
        <v>300</v>
      </c>
    </row>
    <row r="12" spans="1:3">
      <c r="A12" s="4" t="s">
        <v>896</v>
      </c>
      <c r="B12" s="5" t="n">
        <v>0</v>
      </c>
      <c r="C12" s="5" t="n">
        <v>-10</v>
      </c>
    </row>
    <row r="13" spans="1:3">
      <c r="A13" s="4" t="s">
        <v>860</v>
      </c>
    </row>
    <row r="14" spans="1:3">
      <c r="A14" s="3" t="s">
        <v>341</v>
      </c>
    </row>
    <row r="15" spans="1:3">
      <c r="A15" s="4" t="s">
        <v>844</v>
      </c>
      <c r="B15" s="5" t="n">
        <v>720</v>
      </c>
      <c r="C15" s="5" t="n">
        <v>675</v>
      </c>
    </row>
    <row r="16" spans="1:3">
      <c r="A16" s="4" t="s">
        <v>896</v>
      </c>
      <c r="B16" s="5" t="n">
        <v>1</v>
      </c>
      <c r="C16" s="5" t="n">
        <v>-2</v>
      </c>
    </row>
    <row r="17" spans="1:3">
      <c r="A17" s="4" t="s">
        <v>867</v>
      </c>
    </row>
    <row r="18" spans="1:3">
      <c r="A18" s="3" t="s">
        <v>341</v>
      </c>
    </row>
    <row r="19" spans="1:3">
      <c r="A19" s="4" t="s">
        <v>844</v>
      </c>
      <c r="B19" s="5" t="n">
        <v>17</v>
      </c>
      <c r="C19" s="5" t="n">
        <v>22</v>
      </c>
    </row>
    <row r="20" spans="1:3">
      <c r="A20" s="4" t="s">
        <v>896</v>
      </c>
      <c r="B20" s="6" t="n">
        <v>-1</v>
      </c>
      <c r="C20" s="6"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531</v>
      </c>
    </row>
    <row r="2" spans="1:3">
      <c r="A2" s="3" t="s">
        <v>898</v>
      </c>
    </row>
    <row r="3" spans="1:3">
      <c r="A3" s="4" t="s">
        <v>520</v>
      </c>
      <c r="B3" s="4" t="s">
        <v>522</v>
      </c>
      <c r="C3" s="4" t="s">
        <v>521</v>
      </c>
    </row>
    <row r="4" spans="1:3">
      <c r="A4" s="4" t="s">
        <v>899</v>
      </c>
      <c r="C4" s="6" t="n">
        <v>1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2</v>
      </c>
    </row>
    <row r="3" spans="1:3">
      <c r="A3" s="3" t="s">
        <v>901</v>
      </c>
    </row>
    <row r="4" spans="1:3">
      <c r="A4" s="4" t="s">
        <v>819</v>
      </c>
      <c r="B4" s="6" t="n">
        <v>117</v>
      </c>
    </row>
    <row r="5" spans="1:3">
      <c r="A5" s="4" t="s">
        <v>902</v>
      </c>
      <c r="B5" s="5" t="n">
        <v>-1</v>
      </c>
      <c r="C5" s="6" t="n">
        <v>-7</v>
      </c>
    </row>
    <row r="6" spans="1:3">
      <c r="A6" s="4" t="s">
        <v>823</v>
      </c>
      <c r="B6" s="5" t="n">
        <v>118</v>
      </c>
      <c r="C6" s="5" t="n">
        <v>117</v>
      </c>
    </row>
    <row r="7" spans="1:3">
      <c r="A7" s="4" t="s">
        <v>519</v>
      </c>
    </row>
    <row r="8" spans="1:3">
      <c r="A8" s="3" t="s">
        <v>901</v>
      </c>
    </row>
    <row r="9" spans="1:3">
      <c r="A9" s="4" t="s">
        <v>819</v>
      </c>
      <c r="B9" s="5" t="n">
        <v>117</v>
      </c>
      <c r="C9" s="5" t="n">
        <v>0</v>
      </c>
    </row>
    <row r="10" spans="1:3">
      <c r="A10" s="4" t="s">
        <v>903</v>
      </c>
      <c r="C10" s="5" t="n">
        <v>119</v>
      </c>
    </row>
    <row r="11" spans="1:3">
      <c r="A11" s="4" t="s">
        <v>904</v>
      </c>
      <c r="B11" s="5" t="n">
        <v>4</v>
      </c>
      <c r="C11" s="5" t="n">
        <v>1</v>
      </c>
    </row>
    <row r="12" spans="1:3">
      <c r="A12" s="4" t="s">
        <v>902</v>
      </c>
      <c r="B12" s="5" t="n">
        <v>-3</v>
      </c>
      <c r="C12" s="5" t="n">
        <v>-3</v>
      </c>
    </row>
    <row r="13" spans="1:3">
      <c r="A13" s="4" t="s">
        <v>823</v>
      </c>
      <c r="B13" s="6" t="n">
        <v>118</v>
      </c>
      <c r="C13" s="6" t="n">
        <v>1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s>
  <sheetData>
    <row r="1" spans="1:5">
      <c r="A1" s="1" t="s">
        <v>905</v>
      </c>
      <c r="B1" s="2" t="s">
        <v>1</v>
      </c>
      <c r="E1" s="2" t="s">
        <v>906</v>
      </c>
    </row>
    <row r="2" spans="1:5">
      <c r="B2" s="2" t="s">
        <v>907</v>
      </c>
      <c r="C2" s="2" t="s">
        <v>908</v>
      </c>
      <c r="D2" s="2" t="s">
        <v>909</v>
      </c>
      <c r="E2" s="2" t="s">
        <v>910</v>
      </c>
    </row>
    <row r="3" spans="1:5">
      <c r="A3" s="3" t="s">
        <v>911</v>
      </c>
    </row>
    <row r="4" spans="1:5">
      <c r="A4" s="4" t="s">
        <v>912</v>
      </c>
      <c r="B4" s="5" t="n">
        <v>755000000</v>
      </c>
      <c r="C4" s="5" t="n">
        <v>755000000</v>
      </c>
      <c r="E4" s="5" t="n">
        <v>755000000</v>
      </c>
    </row>
    <row r="5" spans="1:5">
      <c r="A5" s="4" t="s">
        <v>913</v>
      </c>
      <c r="B5" s="5" t="n">
        <v>500000</v>
      </c>
      <c r="C5" s="5" t="n">
        <v>500000</v>
      </c>
      <c r="E5" s="5" t="n">
        <v>500000</v>
      </c>
    </row>
    <row r="6" spans="1:5">
      <c r="A6" s="4" t="s">
        <v>914</v>
      </c>
      <c r="B6" s="6" t="n">
        <v>600</v>
      </c>
      <c r="C6" s="6" t="n">
        <v>651</v>
      </c>
      <c r="D6" s="6" t="n">
        <v>1036</v>
      </c>
    </row>
    <row r="7" spans="1:5">
      <c r="A7" s="4" t="s">
        <v>915</v>
      </c>
      <c r="B7" s="6" t="n">
        <v>600</v>
      </c>
      <c r="C7" s="5" t="n">
        <v>651</v>
      </c>
      <c r="D7" s="5" t="n">
        <v>1036</v>
      </c>
    </row>
    <row r="8" spans="1:5">
      <c r="A8" s="4" t="s">
        <v>916</v>
      </c>
      <c r="B8" s="5" t="n">
        <v>37000000</v>
      </c>
    </row>
    <row r="9" spans="1:5">
      <c r="A9" s="4" t="s">
        <v>917</v>
      </c>
      <c r="B9" s="6" t="n">
        <v>-4967</v>
      </c>
      <c r="C9" s="5" t="n">
        <v>-6419</v>
      </c>
      <c r="E9" s="6" t="n">
        <v>-6419</v>
      </c>
    </row>
    <row r="10" spans="1:5">
      <c r="A10" s="4" t="s">
        <v>116</v>
      </c>
    </row>
    <row r="11" spans="1:5">
      <c r="A11" s="3" t="s">
        <v>911</v>
      </c>
    </row>
    <row r="12" spans="1:5">
      <c r="A12" s="4" t="s">
        <v>914</v>
      </c>
      <c r="B12" s="6" t="n">
        <v>600</v>
      </c>
      <c r="C12" s="6" t="n">
        <v>651</v>
      </c>
      <c r="D12" s="6" t="n">
        <v>1036</v>
      </c>
      <c r="E12" s="6" t="n">
        <v>2300</v>
      </c>
    </row>
    <row r="13" spans="1:5">
      <c r="A13" s="4" t="s">
        <v>918</v>
      </c>
      <c r="B13" s="5" t="n">
        <v>8100000</v>
      </c>
      <c r="C13" s="5" t="n">
        <v>8200000</v>
      </c>
      <c r="D13" s="5" t="n">
        <v>13100000</v>
      </c>
    </row>
    <row r="14" spans="1:5">
      <c r="A14" s="4" t="s">
        <v>919</v>
      </c>
      <c r="B14" s="7" t="n">
        <v>74.08</v>
      </c>
      <c r="C14" s="7" t="n">
        <v>78.98</v>
      </c>
      <c r="D14" s="7" t="n">
        <v>79.02</v>
      </c>
    </row>
    <row r="15" spans="1:5">
      <c r="A15" s="4" t="s">
        <v>916</v>
      </c>
      <c r="B15" s="5" t="n">
        <v>37000000</v>
      </c>
    </row>
    <row r="16" spans="1:5">
      <c r="A16" s="4" t="s">
        <v>920</v>
      </c>
    </row>
    <row r="17" spans="1:5">
      <c r="A17" s="3" t="s">
        <v>911</v>
      </c>
    </row>
    <row r="18" spans="1:5">
      <c r="A18" s="4" t="s">
        <v>912</v>
      </c>
      <c r="B18" s="5" t="n">
        <v>750000000</v>
      </c>
      <c r="C18" s="5" t="n">
        <v>750000000</v>
      </c>
      <c r="E18" s="5" t="n">
        <v>750000000</v>
      </c>
    </row>
    <row r="19" spans="1:5">
      <c r="A19" s="4" t="s">
        <v>921</v>
      </c>
      <c r="B19" s="5" t="n">
        <v>1</v>
      </c>
    </row>
    <row r="20" spans="1:5">
      <c r="A20" s="4" t="s">
        <v>922</v>
      </c>
    </row>
    <row r="21" spans="1:5">
      <c r="A21" s="3" t="s">
        <v>911</v>
      </c>
    </row>
    <row r="22" spans="1:5">
      <c r="A22" s="4" t="s">
        <v>912</v>
      </c>
      <c r="B22" s="5" t="n">
        <v>5000000</v>
      </c>
      <c r="C22" s="5" t="n">
        <v>5000000</v>
      </c>
      <c r="E22" s="5" t="n">
        <v>5000000</v>
      </c>
    </row>
    <row r="23" spans="1:5">
      <c r="A23" s="4" t="s">
        <v>921</v>
      </c>
      <c r="B23" s="9" t="n">
        <v>0.2</v>
      </c>
    </row>
    <row r="24" spans="1:5">
      <c r="A24" s="4" t="s">
        <v>923</v>
      </c>
    </row>
    <row r="25" spans="1:5">
      <c r="A25" s="3" t="s">
        <v>911</v>
      </c>
    </row>
    <row r="26" spans="1:5">
      <c r="A26" s="4" t="s">
        <v>924</v>
      </c>
      <c r="B26" s="6" t="n">
        <v>2500</v>
      </c>
    </row>
    <row r="27" spans="1:5">
      <c r="A27" s="4" t="s">
        <v>925</v>
      </c>
      <c r="B27" s="5" t="n">
        <v>302</v>
      </c>
    </row>
    <row r="28" spans="1:5">
      <c r="A28" s="4" t="s">
        <v>917</v>
      </c>
      <c r="B28" s="6" t="n">
        <v>2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927</v>
      </c>
    </row>
    <row r="4" spans="1:4">
      <c r="A4" s="4" t="s">
        <v>819</v>
      </c>
      <c r="B4" s="6" t="n">
        <v>6571</v>
      </c>
      <c r="C4" s="6" t="n">
        <v>6256</v>
      </c>
      <c r="D4" s="6" t="n">
        <v>6401</v>
      </c>
    </row>
    <row r="5" spans="1:4">
      <c r="A5" s="4" t="s">
        <v>71</v>
      </c>
      <c r="C5" s="5" t="n">
        <v>-93</v>
      </c>
      <c r="D5" s="5" t="n">
        <v>-93</v>
      </c>
    </row>
    <row r="6" spans="1:4">
      <c r="A6" s="4" t="s">
        <v>928</v>
      </c>
      <c r="B6" s="5" t="n">
        <v>-9</v>
      </c>
      <c r="C6" s="5" t="n">
        <v>-93</v>
      </c>
      <c r="D6" s="5" t="n">
        <v>-93</v>
      </c>
    </row>
    <row r="7" spans="1:4">
      <c r="A7" s="4" t="s">
        <v>823</v>
      </c>
      <c r="B7" s="5" t="n">
        <v>6828</v>
      </c>
      <c r="C7" s="5" t="n">
        <v>6571</v>
      </c>
      <c r="D7" s="5" t="n">
        <v>6256</v>
      </c>
    </row>
    <row r="8" spans="1:4">
      <c r="A8" s="4" t="s">
        <v>929</v>
      </c>
      <c r="B8" s="5" t="n">
        <v>-9</v>
      </c>
      <c r="C8" s="5" t="n">
        <v>-6</v>
      </c>
    </row>
    <row r="9" spans="1:4">
      <c r="A9" s="4" t="s">
        <v>930</v>
      </c>
    </row>
    <row r="10" spans="1:4">
      <c r="A10" s="3" t="s">
        <v>927</v>
      </c>
    </row>
    <row r="11" spans="1:4">
      <c r="A11" s="4" t="s">
        <v>819</v>
      </c>
      <c r="B11" s="5" t="n">
        <v>-123</v>
      </c>
      <c r="C11" s="5" t="n">
        <v>-41</v>
      </c>
    </row>
    <row r="12" spans="1:4">
      <c r="A12" s="4" t="s">
        <v>931</v>
      </c>
      <c r="B12" s="5" t="n">
        <v>-25</v>
      </c>
      <c r="C12" s="5" t="n">
        <v>-82</v>
      </c>
    </row>
    <row r="13" spans="1:4">
      <c r="A13" s="4" t="s">
        <v>932</v>
      </c>
      <c r="B13" s="5" t="n">
        <v>0</v>
      </c>
      <c r="C13" s="5" t="n">
        <v>0</v>
      </c>
    </row>
    <row r="14" spans="1:4">
      <c r="A14" s="4" t="s">
        <v>71</v>
      </c>
      <c r="C14" s="5" t="n">
        <v>-82</v>
      </c>
    </row>
    <row r="15" spans="1:4">
      <c r="A15" s="4" t="s">
        <v>928</v>
      </c>
      <c r="B15" s="5" t="n">
        <v>-25</v>
      </c>
    </row>
    <row r="16" spans="1:4">
      <c r="A16" s="4" t="s">
        <v>823</v>
      </c>
      <c r="B16" s="5" t="n">
        <v>-148</v>
      </c>
      <c r="C16" s="5" t="n">
        <v>-123</v>
      </c>
      <c r="D16" s="5" t="n">
        <v>-41</v>
      </c>
    </row>
    <row r="17" spans="1:4">
      <c r="A17" s="4" t="s">
        <v>933</v>
      </c>
    </row>
    <row r="18" spans="1:4">
      <c r="A18" s="3" t="s">
        <v>927</v>
      </c>
    </row>
    <row r="19" spans="1:4">
      <c r="A19" s="4" t="s">
        <v>819</v>
      </c>
      <c r="B19" s="5" t="n">
        <v>7</v>
      </c>
      <c r="C19" s="5" t="n">
        <v>18</v>
      </c>
    </row>
    <row r="20" spans="1:4">
      <c r="A20" s="4" t="s">
        <v>931</v>
      </c>
      <c r="B20" s="5" t="n">
        <v>19</v>
      </c>
      <c r="C20" s="5" t="n">
        <v>-9</v>
      </c>
    </row>
    <row r="21" spans="1:4">
      <c r="A21" s="4" t="s">
        <v>932</v>
      </c>
      <c r="B21" s="5" t="n">
        <v>-3</v>
      </c>
      <c r="C21" s="5" t="n">
        <v>-2</v>
      </c>
    </row>
    <row r="22" spans="1:4">
      <c r="A22" s="4" t="s">
        <v>71</v>
      </c>
      <c r="C22" s="5" t="n">
        <v>-11</v>
      </c>
    </row>
    <row r="23" spans="1:4">
      <c r="A23" s="4" t="s">
        <v>928</v>
      </c>
      <c r="B23" s="5" t="n">
        <v>16</v>
      </c>
    </row>
    <row r="24" spans="1:4">
      <c r="A24" s="4" t="s">
        <v>823</v>
      </c>
      <c r="B24" s="5" t="n">
        <v>23</v>
      </c>
      <c r="C24" s="5" t="n">
        <v>7</v>
      </c>
      <c r="D24" s="5" t="n">
        <v>18</v>
      </c>
    </row>
    <row r="25" spans="1:4">
      <c r="A25" s="4" t="s">
        <v>117</v>
      </c>
    </row>
    <row r="26" spans="1:4">
      <c r="A26" s="3" t="s">
        <v>927</v>
      </c>
    </row>
    <row r="27" spans="1:4">
      <c r="A27" s="4" t="s">
        <v>819</v>
      </c>
      <c r="B27" s="5" t="n">
        <v>-116</v>
      </c>
      <c r="C27" s="5" t="n">
        <v>-23</v>
      </c>
      <c r="D27" s="5" t="n">
        <v>70</v>
      </c>
    </row>
    <row r="28" spans="1:4">
      <c r="A28" s="4" t="s">
        <v>931</v>
      </c>
      <c r="B28" s="5" t="n">
        <v>-6</v>
      </c>
      <c r="C28" s="5" t="n">
        <v>-91</v>
      </c>
    </row>
    <row r="29" spans="1:4">
      <c r="A29" s="4" t="s">
        <v>932</v>
      </c>
      <c r="B29" s="5" t="n">
        <v>-3</v>
      </c>
      <c r="C29" s="5" t="n">
        <v>-2</v>
      </c>
    </row>
    <row r="30" spans="1:4">
      <c r="A30" s="4" t="s">
        <v>71</v>
      </c>
      <c r="C30" s="5" t="n">
        <v>-93</v>
      </c>
    </row>
    <row r="31" spans="1:4">
      <c r="A31" s="4" t="s">
        <v>928</v>
      </c>
      <c r="B31" s="5" t="n">
        <v>-9</v>
      </c>
      <c r="C31" s="5" t="n">
        <v>-93</v>
      </c>
      <c r="D31" s="5" t="n">
        <v>-93</v>
      </c>
    </row>
    <row r="32" spans="1:4">
      <c r="A32" s="4" t="s">
        <v>823</v>
      </c>
      <c r="B32" s="6" t="n">
        <v>-125</v>
      </c>
      <c r="C32" s="6" t="n">
        <v>-116</v>
      </c>
      <c r="D32" s="6" t="n">
        <v>-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35</v>
      </c>
      <c r="J1" s="2" t="s">
        <v>1</v>
      </c>
    </row>
    <row r="2" spans="1:12">
      <c r="B2" s="2" t="s">
        <v>2</v>
      </c>
      <c r="C2" s="2" t="s">
        <v>936</v>
      </c>
      <c r="D2" s="2" t="s">
        <v>4</v>
      </c>
      <c r="E2" s="2" t="s">
        <v>499</v>
      </c>
      <c r="F2" s="2" t="s">
        <v>32</v>
      </c>
      <c r="G2" s="2" t="s">
        <v>937</v>
      </c>
      <c r="H2" s="2" t="s">
        <v>938</v>
      </c>
      <c r="I2" s="2" t="s">
        <v>939</v>
      </c>
      <c r="J2" s="2" t="s">
        <v>2</v>
      </c>
      <c r="K2" s="2" t="s">
        <v>32</v>
      </c>
      <c r="L2" s="2" t="s">
        <v>33</v>
      </c>
    </row>
    <row r="3" spans="1:12">
      <c r="A3" s="3" t="s">
        <v>228</v>
      </c>
    </row>
    <row r="4" spans="1:12">
      <c r="A4" s="4" t="s">
        <v>50</v>
      </c>
      <c r="C4" s="6" t="n">
        <v>382</v>
      </c>
      <c r="D4" s="6" t="n">
        <v>324</v>
      </c>
      <c r="E4" s="6" t="n">
        <v>310</v>
      </c>
      <c r="F4" s="6" t="n">
        <v>335</v>
      </c>
      <c r="G4" s="6" t="n">
        <v>386</v>
      </c>
      <c r="H4" s="6" t="n">
        <v>326</v>
      </c>
      <c r="I4" s="6" t="n">
        <v>384</v>
      </c>
      <c r="J4" s="6" t="n">
        <v>1294</v>
      </c>
      <c r="K4" s="6" t="n">
        <v>1431</v>
      </c>
      <c r="L4" s="6" t="n">
        <v>1212</v>
      </c>
    </row>
    <row r="5" spans="1:12">
      <c r="A5" s="4" t="s">
        <v>940</v>
      </c>
      <c r="B5" s="6" t="n">
        <v>4</v>
      </c>
      <c r="C5" s="5" t="n">
        <v>1</v>
      </c>
      <c r="D5" s="5" t="n">
        <v>0</v>
      </c>
      <c r="E5" s="5" t="n">
        <v>1</v>
      </c>
      <c r="F5" s="5" t="n">
        <v>2</v>
      </c>
      <c r="G5" s="5" t="n">
        <v>0</v>
      </c>
      <c r="H5" s="5" t="n">
        <v>0</v>
      </c>
      <c r="I5" s="5" t="n">
        <v>1</v>
      </c>
      <c r="J5" s="5" t="n">
        <v>-6</v>
      </c>
      <c r="K5" s="5" t="n">
        <v>-4</v>
      </c>
      <c r="L5" s="5" t="n">
        <v>0</v>
      </c>
    </row>
    <row r="6" spans="1:12">
      <c r="A6" s="4" t="s">
        <v>941</v>
      </c>
      <c r="J6" s="5" t="n">
        <v>1288</v>
      </c>
      <c r="K6" s="5" t="n">
        <v>1427</v>
      </c>
      <c r="L6" s="5" t="n">
        <v>1212</v>
      </c>
    </row>
    <row r="7" spans="1:12">
      <c r="A7" s="4" t="s">
        <v>51</v>
      </c>
      <c r="B7" s="5" t="n">
        <v>0</v>
      </c>
      <c r="C7" s="5" t="n">
        <v>0</v>
      </c>
      <c r="D7" s="5" t="n">
        <v>0</v>
      </c>
      <c r="E7" s="5" t="n">
        <v>0</v>
      </c>
      <c r="F7" s="5" t="n">
        <v>0</v>
      </c>
      <c r="G7" s="5" t="n">
        <v>0</v>
      </c>
      <c r="H7" s="5" t="n">
        <v>0</v>
      </c>
      <c r="I7" s="5" t="n">
        <v>0</v>
      </c>
      <c r="J7" s="5" t="n">
        <v>0</v>
      </c>
      <c r="K7" s="5" t="n">
        <v>0</v>
      </c>
      <c r="L7" s="5" t="n">
        <v>3</v>
      </c>
    </row>
    <row r="8" spans="1:12">
      <c r="A8" s="4" t="s">
        <v>52</v>
      </c>
      <c r="J8" s="6" t="n">
        <v>1290</v>
      </c>
      <c r="K8" s="5" t="n">
        <v>1430</v>
      </c>
    </row>
    <row r="9" spans="1:12">
      <c r="A9" s="4" t="s">
        <v>55</v>
      </c>
      <c r="B9" s="6" t="n">
        <v>274</v>
      </c>
      <c r="C9" s="6" t="n">
        <v>381</v>
      </c>
      <c r="D9" s="6" t="n">
        <v>324</v>
      </c>
      <c r="E9" s="6" t="n">
        <v>309</v>
      </c>
      <c r="F9" s="6" t="n">
        <v>333</v>
      </c>
      <c r="G9" s="6" t="n">
        <v>386</v>
      </c>
      <c r="H9" s="6" t="n">
        <v>326</v>
      </c>
      <c r="I9" s="6" t="n">
        <v>383</v>
      </c>
      <c r="K9" s="6" t="n">
        <v>1427</v>
      </c>
      <c r="L9" s="6" t="n">
        <v>1215</v>
      </c>
    </row>
    <row r="10" spans="1:12">
      <c r="A10" s="4" t="s">
        <v>942</v>
      </c>
      <c r="J10" s="5" t="n">
        <v>317</v>
      </c>
      <c r="K10" s="5" t="n">
        <v>327</v>
      </c>
      <c r="L10" s="5" t="n">
        <v>332</v>
      </c>
    </row>
    <row r="11" spans="1:12">
      <c r="A11" s="3" t="s">
        <v>943</v>
      </c>
    </row>
    <row r="12" spans="1:12">
      <c r="A12" s="4" t="s">
        <v>944</v>
      </c>
      <c r="J12" s="5" t="n">
        <v>3</v>
      </c>
      <c r="K12" s="5" t="n">
        <v>3</v>
      </c>
      <c r="L12" s="5" t="n">
        <v>3</v>
      </c>
    </row>
    <row r="13" spans="1:12">
      <c r="A13" s="4" t="s">
        <v>945</v>
      </c>
      <c r="J13" s="5" t="n">
        <v>320</v>
      </c>
      <c r="K13" s="5" t="n">
        <v>330</v>
      </c>
      <c r="L13" s="5" t="n">
        <v>335</v>
      </c>
    </row>
    <row r="14" spans="1:12">
      <c r="A14" s="3" t="s">
        <v>56</v>
      </c>
    </row>
    <row r="15" spans="1:12">
      <c r="A15" s="4" t="s">
        <v>57</v>
      </c>
      <c r="B15" s="7" t="n">
        <v>0.87</v>
      </c>
      <c r="C15" s="7" t="n">
        <v>1.21</v>
      </c>
      <c r="D15" s="7" t="n">
        <v>1.02</v>
      </c>
      <c r="E15" s="7" t="n">
        <v>0.97</v>
      </c>
      <c r="F15" s="7" t="n">
        <v>1.03</v>
      </c>
      <c r="G15" s="7" t="n">
        <v>1.18</v>
      </c>
      <c r="H15" s="7" t="n">
        <v>0.99</v>
      </c>
      <c r="I15" s="7" t="n">
        <v>1.17</v>
      </c>
      <c r="J15" s="7" t="n">
        <v>4.06</v>
      </c>
      <c r="K15" s="7" t="n">
        <v>4.36</v>
      </c>
      <c r="L15" s="7" t="n">
        <v>3.65</v>
      </c>
    </row>
    <row r="16" spans="1:12">
      <c r="A16" s="4" t="s">
        <v>58</v>
      </c>
      <c r="J16" s="5" t="n">
        <v>0</v>
      </c>
      <c r="K16" s="5" t="n">
        <v>0</v>
      </c>
      <c r="L16" s="8" t="n">
        <v>0.01</v>
      </c>
    </row>
    <row r="17" spans="1:12">
      <c r="A17" s="4" t="s">
        <v>59</v>
      </c>
      <c r="J17" s="8" t="n">
        <v>4.06</v>
      </c>
      <c r="K17" s="8" t="n">
        <v>4.36</v>
      </c>
      <c r="L17" s="8" t="n">
        <v>3.66</v>
      </c>
    </row>
    <row r="18" spans="1:12">
      <c r="A18" s="3" t="s">
        <v>60</v>
      </c>
    </row>
    <row r="19" spans="1:12">
      <c r="A19" s="4" t="s">
        <v>57</v>
      </c>
      <c r="B19" s="7" t="n">
        <v>0.86</v>
      </c>
      <c r="C19" s="7" t="n">
        <v>1.2</v>
      </c>
      <c r="D19" s="7" t="n">
        <v>1.02</v>
      </c>
      <c r="E19" s="7" t="n">
        <v>0.96</v>
      </c>
      <c r="F19" s="7" t="n">
        <v>1.02</v>
      </c>
      <c r="G19" s="7" t="n">
        <v>1.17</v>
      </c>
      <c r="H19" s="7" t="n">
        <v>0.98</v>
      </c>
      <c r="I19" s="7" t="n">
        <v>1.15</v>
      </c>
      <c r="J19" s="8" t="n">
        <v>4.03</v>
      </c>
      <c r="K19" s="8" t="n">
        <v>4.32</v>
      </c>
      <c r="L19" s="8" t="n">
        <v>3.61</v>
      </c>
    </row>
    <row r="20" spans="1:12">
      <c r="A20" s="4" t="s">
        <v>58</v>
      </c>
      <c r="J20" s="5" t="n">
        <v>0</v>
      </c>
      <c r="K20" s="5" t="n">
        <v>0</v>
      </c>
      <c r="L20" s="8" t="n">
        <v>0.01</v>
      </c>
    </row>
    <row r="21" spans="1:12">
      <c r="A21" s="4" t="s">
        <v>61</v>
      </c>
      <c r="J21" s="7" t="n">
        <v>4.03</v>
      </c>
      <c r="K21" s="7" t="n">
        <v>4.32</v>
      </c>
      <c r="L21" s="7" t="n">
        <v>3.6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33</v>
      </c>
    </row>
    <row r="3" spans="1:4">
      <c r="A3" s="3" t="s">
        <v>228</v>
      </c>
    </row>
    <row r="4" spans="1:4">
      <c r="A4" s="4" t="s">
        <v>947</v>
      </c>
      <c r="B4" s="5" t="n">
        <v>3</v>
      </c>
      <c r="C4" s="5" t="n">
        <v>2</v>
      </c>
      <c r="D4"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948</v>
      </c>
      <c r="B1" s="2" t="s">
        <v>1</v>
      </c>
    </row>
    <row r="2" spans="1:4">
      <c r="B2" s="2" t="s">
        <v>463</v>
      </c>
      <c r="C2" s="2" t="s">
        <v>464</v>
      </c>
      <c r="D2" s="2" t="s">
        <v>465</v>
      </c>
    </row>
    <row r="3" spans="1:4">
      <c r="A3" s="3" t="s">
        <v>231</v>
      </c>
    </row>
    <row r="4" spans="1:4">
      <c r="A4" s="4" t="s">
        <v>482</v>
      </c>
      <c r="B4" s="5" t="n">
        <v>2</v>
      </c>
    </row>
    <row r="5" spans="1:4">
      <c r="A5" s="4" t="s">
        <v>949</v>
      </c>
      <c r="B5" s="5" t="n">
        <v>2</v>
      </c>
    </row>
    <row r="6" spans="1:4">
      <c r="A6" s="4" t="s">
        <v>950</v>
      </c>
      <c r="B6" s="6" t="n">
        <v>17</v>
      </c>
      <c r="C6" s="6" t="n">
        <v>34</v>
      </c>
      <c r="D6" s="6" t="n">
        <v>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935</v>
      </c>
      <c r="J1" s="2" t="s">
        <v>1</v>
      </c>
    </row>
    <row r="2" spans="1:12">
      <c r="B2" s="2" t="s">
        <v>2</v>
      </c>
      <c r="C2" s="2" t="s">
        <v>936</v>
      </c>
      <c r="D2" s="2" t="s">
        <v>4</v>
      </c>
      <c r="E2" s="2" t="s">
        <v>499</v>
      </c>
      <c r="F2" s="2" t="s">
        <v>32</v>
      </c>
      <c r="G2" s="2" t="s">
        <v>937</v>
      </c>
      <c r="H2" s="2" t="s">
        <v>938</v>
      </c>
      <c r="I2" s="2" t="s">
        <v>939</v>
      </c>
      <c r="J2" s="2" t="s">
        <v>2</v>
      </c>
      <c r="K2" s="2" t="s">
        <v>32</v>
      </c>
      <c r="L2" s="2" t="s">
        <v>33</v>
      </c>
    </row>
    <row r="3" spans="1:12">
      <c r="A3" s="3" t="s">
        <v>952</v>
      </c>
    </row>
    <row r="4" spans="1:12">
      <c r="A4" s="4" t="s">
        <v>953</v>
      </c>
      <c r="B4" s="6" t="n">
        <v>32966</v>
      </c>
      <c r="C4" s="6" t="n">
        <v>31821</v>
      </c>
      <c r="D4" s="6" t="n">
        <v>33150</v>
      </c>
      <c r="E4" s="6" t="n">
        <v>32039</v>
      </c>
      <c r="F4" s="6" t="n">
        <v>31384</v>
      </c>
      <c r="G4" s="6" t="n">
        <v>30662</v>
      </c>
      <c r="H4" s="6" t="n">
        <v>31445</v>
      </c>
      <c r="I4" s="6" t="n">
        <v>28055</v>
      </c>
      <c r="J4" s="6" t="n">
        <v>129976</v>
      </c>
      <c r="K4" s="6" t="n">
        <v>121546</v>
      </c>
      <c r="L4" s="6" t="n">
        <v>102531</v>
      </c>
    </row>
    <row r="5" spans="1:12">
      <c r="A5" s="4" t="s">
        <v>954</v>
      </c>
    </row>
    <row r="6" spans="1:12">
      <c r="A6" s="3" t="s">
        <v>952</v>
      </c>
    </row>
    <row r="7" spans="1:12">
      <c r="A7" s="4" t="s">
        <v>953</v>
      </c>
      <c r="J7" s="5" t="n">
        <v>129987</v>
      </c>
      <c r="K7" s="5" t="n">
        <v>121561</v>
      </c>
      <c r="L7" s="5" t="n">
        <v>102511</v>
      </c>
    </row>
    <row r="8" spans="1:12">
      <c r="A8" s="4" t="s">
        <v>955</v>
      </c>
    </row>
    <row r="9" spans="1:12">
      <c r="A9" s="3" t="s">
        <v>952</v>
      </c>
    </row>
    <row r="10" spans="1:12">
      <c r="A10" s="4" t="s">
        <v>953</v>
      </c>
      <c r="J10" s="5" t="n">
        <v>116463</v>
      </c>
      <c r="K10" s="5" t="n">
        <v>109131</v>
      </c>
      <c r="L10" s="5" t="n">
        <v>91116</v>
      </c>
    </row>
    <row r="11" spans="1:12">
      <c r="A11" s="4" t="s">
        <v>956</v>
      </c>
    </row>
    <row r="12" spans="1:12">
      <c r="A12" s="3" t="s">
        <v>952</v>
      </c>
    </row>
    <row r="13" spans="1:12">
      <c r="A13" s="4" t="s">
        <v>953</v>
      </c>
      <c r="J13" s="5" t="n">
        <v>13524</v>
      </c>
      <c r="K13" s="5" t="n">
        <v>12430</v>
      </c>
      <c r="L13" s="5" t="n">
        <v>11395</v>
      </c>
    </row>
    <row r="14" spans="1:12">
      <c r="A14" s="4" t="s">
        <v>957</v>
      </c>
    </row>
    <row r="15" spans="1:12">
      <c r="A15" s="3" t="s">
        <v>952</v>
      </c>
    </row>
    <row r="16" spans="1:12">
      <c r="A16" s="4" t="s">
        <v>953</v>
      </c>
      <c r="J16" s="6" t="n">
        <v>-11</v>
      </c>
      <c r="K16" s="6" t="n">
        <v>-15</v>
      </c>
      <c r="L16" s="6" t="n">
        <v>2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33</v>
      </c>
    </row>
    <row r="3" spans="1:4">
      <c r="A3" s="3" t="s">
        <v>959</v>
      </c>
    </row>
    <row r="4" spans="1:4">
      <c r="A4" s="4" t="s">
        <v>960</v>
      </c>
      <c r="B4" s="6" t="n">
        <v>2120</v>
      </c>
      <c r="C4" s="6" t="n">
        <v>2459</v>
      </c>
      <c r="D4" s="6" t="n">
        <v>2161</v>
      </c>
    </row>
    <row r="5" spans="1:4">
      <c r="A5" s="4" t="s">
        <v>954</v>
      </c>
    </row>
    <row r="6" spans="1:4">
      <c r="A6" s="3" t="s">
        <v>959</v>
      </c>
    </row>
    <row r="7" spans="1:4">
      <c r="A7" s="4" t="s">
        <v>960</v>
      </c>
      <c r="B7" s="5" t="n">
        <v>2759</v>
      </c>
      <c r="C7" s="5" t="n">
        <v>2945</v>
      </c>
      <c r="D7" s="5" t="n">
        <v>2527</v>
      </c>
    </row>
    <row r="8" spans="1:4">
      <c r="A8" s="4" t="s">
        <v>955</v>
      </c>
    </row>
    <row r="9" spans="1:4">
      <c r="A9" s="3" t="s">
        <v>959</v>
      </c>
    </row>
    <row r="10" spans="1:4">
      <c r="A10" s="4" t="s">
        <v>960</v>
      </c>
      <c r="B10" s="5" t="n">
        <v>2187</v>
      </c>
      <c r="C10" s="5" t="n">
        <v>2488</v>
      </c>
      <c r="D10" s="5" t="n">
        <v>2094</v>
      </c>
    </row>
    <row r="11" spans="1:4">
      <c r="A11" s="4" t="s">
        <v>956</v>
      </c>
    </row>
    <row r="12" spans="1:4">
      <c r="A12" s="3" t="s">
        <v>959</v>
      </c>
    </row>
    <row r="13" spans="1:4">
      <c r="A13" s="4" t="s">
        <v>960</v>
      </c>
      <c r="B13" s="5" t="n">
        <v>572</v>
      </c>
      <c r="C13" s="5" t="n">
        <v>457</v>
      </c>
      <c r="D13" s="5" t="n">
        <v>433</v>
      </c>
    </row>
    <row r="14" spans="1:4">
      <c r="A14" s="4" t="s">
        <v>957</v>
      </c>
    </row>
    <row r="15" spans="1:4">
      <c r="A15" s="3" t="s">
        <v>959</v>
      </c>
    </row>
    <row r="16" spans="1:4">
      <c r="A16" s="4" t="s">
        <v>960</v>
      </c>
      <c r="B16" s="6" t="n">
        <v>-639</v>
      </c>
      <c r="C16" s="6" t="n">
        <v>-486</v>
      </c>
      <c r="D16" s="6" t="n">
        <v>-3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952</v>
      </c>
    </row>
    <row r="4" spans="1:4">
      <c r="A4" s="4" t="s">
        <v>962</v>
      </c>
      <c r="B4" s="6" t="n">
        <v>717</v>
      </c>
      <c r="C4" s="6" t="n">
        <v>641</v>
      </c>
      <c r="D4" s="6" t="n">
        <v>451</v>
      </c>
    </row>
    <row r="5" spans="1:4">
      <c r="A5" s="4" t="s">
        <v>963</v>
      </c>
      <c r="B5" s="5" t="n">
        <v>387</v>
      </c>
      <c r="C5" s="5" t="n">
        <v>465</v>
      </c>
      <c r="D5" s="5" t="n">
        <v>300</v>
      </c>
    </row>
    <row r="6" spans="1:4">
      <c r="A6" s="4" t="s">
        <v>955</v>
      </c>
    </row>
    <row r="7" spans="1:4">
      <c r="A7" s="3" t="s">
        <v>952</v>
      </c>
    </row>
    <row r="8" spans="1:4">
      <c r="A8" s="4" t="s">
        <v>962</v>
      </c>
      <c r="B8" s="5" t="n">
        <v>122</v>
      </c>
      <c r="C8" s="5" t="n">
        <v>128</v>
      </c>
      <c r="D8" s="5" t="n">
        <v>124</v>
      </c>
    </row>
    <row r="9" spans="1:4">
      <c r="A9" s="4" t="s">
        <v>963</v>
      </c>
      <c r="B9" s="5" t="n">
        <v>50</v>
      </c>
      <c r="C9" s="5" t="n">
        <v>88</v>
      </c>
      <c r="D9" s="5" t="n">
        <v>90</v>
      </c>
    </row>
    <row r="10" spans="1:4">
      <c r="A10" s="4" t="s">
        <v>956</v>
      </c>
    </row>
    <row r="11" spans="1:4">
      <c r="A11" s="3" t="s">
        <v>952</v>
      </c>
    </row>
    <row r="12" spans="1:4">
      <c r="A12" s="4" t="s">
        <v>962</v>
      </c>
      <c r="B12" s="5" t="n">
        <v>156</v>
      </c>
      <c r="C12" s="5" t="n">
        <v>136</v>
      </c>
      <c r="D12" s="5" t="n">
        <v>119</v>
      </c>
    </row>
    <row r="13" spans="1:4">
      <c r="A13" s="4" t="s">
        <v>963</v>
      </c>
      <c r="B13" s="5" t="n">
        <v>123</v>
      </c>
      <c r="C13" s="5" t="n">
        <v>96</v>
      </c>
      <c r="D13" s="5" t="n">
        <v>87</v>
      </c>
    </row>
    <row r="14" spans="1:4">
      <c r="A14" s="4" t="s">
        <v>957</v>
      </c>
    </row>
    <row r="15" spans="1:4">
      <c r="A15" s="3" t="s">
        <v>952</v>
      </c>
    </row>
    <row r="16" spans="1:4">
      <c r="A16" s="4" t="s">
        <v>962</v>
      </c>
      <c r="B16" s="5" t="n">
        <v>439</v>
      </c>
      <c r="C16" s="5" t="n">
        <v>377</v>
      </c>
      <c r="D16" s="5" t="n">
        <v>208</v>
      </c>
    </row>
    <row r="17" spans="1:4">
      <c r="A17" s="4" t="s">
        <v>963</v>
      </c>
      <c r="B17" s="6" t="n">
        <v>214</v>
      </c>
      <c r="C17" s="6" t="n">
        <v>281</v>
      </c>
      <c r="D17" s="6" t="n">
        <v>1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26:58Z</dcterms:created>
  <dcterms:modified xmlns:dcterms="http://purl.org/dc/terms/" xmlns:xsi="http://www.w3.org/2001/XMLSchema-instance" xsi:type="dcterms:W3CDTF">2017-08-10T17:26:58Z</dcterms:modified>
</cp:coreProperties>
</file>